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NOTES PAYABLE" sheetId="14" state="visible" r:id="rId14"/>
    <sheet xmlns:r="http://schemas.openxmlformats.org/officeDocument/2006/relationships" name="DEBT" sheetId="15" state="visible" r:id="rId15"/>
    <sheet xmlns:r="http://schemas.openxmlformats.org/officeDocument/2006/relationships" name="SECURED PROMISSORY NOTE" sheetId="16" state="visible" r:id="rId16"/>
    <sheet xmlns:r="http://schemas.openxmlformats.org/officeDocument/2006/relationships" name="PROMISSORY NOTES" sheetId="17" state="visible" r:id="rId17"/>
    <sheet xmlns:r="http://schemas.openxmlformats.org/officeDocument/2006/relationships" name="CONVERTIBLE NOTES" sheetId="18" state="visible" r:id="rId18"/>
    <sheet xmlns:r="http://schemas.openxmlformats.org/officeDocument/2006/relationships" name="SERIES A PREFERRED STOCK" sheetId="19" state="visible" r:id="rId19"/>
    <sheet xmlns:r="http://schemas.openxmlformats.org/officeDocument/2006/relationships" name="SERIES K PREFERRED STOCK" sheetId="20" state="visible" r:id="rId20"/>
    <sheet xmlns:r="http://schemas.openxmlformats.org/officeDocument/2006/relationships" name="STOCKHOLDERS' EQUITY (DEFICIT)" sheetId="21" state="visible" r:id="rId21"/>
    <sheet xmlns:r="http://schemas.openxmlformats.org/officeDocument/2006/relationships" name="EQUITY PLANS AND SHARE-BASED CO"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SECURED PROMISSORY NOTE (Tables" sheetId="33" state="visible" r:id="rId33"/>
    <sheet xmlns:r="http://schemas.openxmlformats.org/officeDocument/2006/relationships" name="PROMISSORY NOTES (Tables)" sheetId="34" state="visible" r:id="rId34"/>
    <sheet xmlns:r="http://schemas.openxmlformats.org/officeDocument/2006/relationships" name="CONVERTIBLE NOTES (Tables)" sheetId="35" state="visible" r:id="rId35"/>
    <sheet xmlns:r="http://schemas.openxmlformats.org/officeDocument/2006/relationships" name="SERIES K PREFERRED STOCK (Table" sheetId="36" state="visible" r:id="rId36"/>
    <sheet xmlns:r="http://schemas.openxmlformats.org/officeDocument/2006/relationships" name="STOCKHOLDERS' EQUITY (DEFICIT) " sheetId="37" state="visible" r:id="rId37"/>
    <sheet xmlns:r="http://schemas.openxmlformats.org/officeDocument/2006/relationships" name="EQUITY PLANS AND SHARE-BASED _2" sheetId="38" state="visible" r:id="rId38"/>
    <sheet xmlns:r="http://schemas.openxmlformats.org/officeDocument/2006/relationships" name="INCOME TAXE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LIQUIDITY, CONTINUED OPERATIO_2" sheetId="45" state="visible" r:id="rId45"/>
    <sheet xmlns:r="http://schemas.openxmlformats.org/officeDocument/2006/relationships" name="TRADE RECEIVABLES (Details)" sheetId="46" state="visible" r:id="rId46"/>
    <sheet xmlns:r="http://schemas.openxmlformats.org/officeDocument/2006/relationships" name="PROPERTY, PLANT AND EQUIPMENT_2" sheetId="47" state="visible" r:id="rId47"/>
    <sheet xmlns:r="http://schemas.openxmlformats.org/officeDocument/2006/relationships" name="INVENTORIES (Details)" sheetId="48" state="visible" r:id="rId48"/>
    <sheet xmlns:r="http://schemas.openxmlformats.org/officeDocument/2006/relationships" name="NOTES PAYABLE (Details)" sheetId="49" state="visible" r:id="rId49"/>
    <sheet xmlns:r="http://schemas.openxmlformats.org/officeDocument/2006/relationships" name="DEBT (Narrative) (Details)" sheetId="50" state="visible" r:id="rId50"/>
    <sheet xmlns:r="http://schemas.openxmlformats.org/officeDocument/2006/relationships" name="DEBT (Schedule of Maturities of" sheetId="51" state="visible" r:id="rId51"/>
    <sheet xmlns:r="http://schemas.openxmlformats.org/officeDocument/2006/relationships" name="SECURED PROMISSORY NOTE (Summar" sheetId="52" state="visible" r:id="rId52"/>
    <sheet xmlns:r="http://schemas.openxmlformats.org/officeDocument/2006/relationships" name="SECURED PROMISSORY NOTE (Global" sheetId="53" state="visible" r:id="rId53"/>
    <sheet xmlns:r="http://schemas.openxmlformats.org/officeDocument/2006/relationships" name="SECURED PROMISSORY NOTE (Schedu" sheetId="54" state="visible" r:id="rId54"/>
    <sheet xmlns:r="http://schemas.openxmlformats.org/officeDocument/2006/relationships" name="SECURED PROMISSORY NOTE (Sche_2" sheetId="55" state="visible" r:id="rId55"/>
    <sheet xmlns:r="http://schemas.openxmlformats.org/officeDocument/2006/relationships" name="SECURED PROMISSORY NOTE (Sche_3" sheetId="56" state="visible" r:id="rId56"/>
    <sheet xmlns:r="http://schemas.openxmlformats.org/officeDocument/2006/relationships" name="SECURED PROMISSORY NOTE (St. Ge" sheetId="57" state="visible" r:id="rId57"/>
    <sheet xmlns:r="http://schemas.openxmlformats.org/officeDocument/2006/relationships" name="PROMISSORY NOTES (Schedule of P" sheetId="58" state="visible" r:id="rId58"/>
    <sheet xmlns:r="http://schemas.openxmlformats.org/officeDocument/2006/relationships" name="PROMISSORY NOTES (Details)" sheetId="59" state="visible" r:id="rId59"/>
    <sheet xmlns:r="http://schemas.openxmlformats.org/officeDocument/2006/relationships" name="CONVERTIBLE NOTES (Schedule of " sheetId="60" state="visible" r:id="rId60"/>
    <sheet xmlns:r="http://schemas.openxmlformats.org/officeDocument/2006/relationships" name="CONVERTIBLE NOTES (October 2016" sheetId="61" state="visible" r:id="rId61"/>
    <sheet xmlns:r="http://schemas.openxmlformats.org/officeDocument/2006/relationships" name="CONVERTIBLE NOTES (Schedule o_2" sheetId="62" state="visible" r:id="rId62"/>
    <sheet xmlns:r="http://schemas.openxmlformats.org/officeDocument/2006/relationships" name="CONVERTIBLE NOTES (St. George C" sheetId="63" state="visible" r:id="rId63"/>
    <sheet xmlns:r="http://schemas.openxmlformats.org/officeDocument/2006/relationships" name="CONVERTIBLE NOTES (Schedule o_3" sheetId="64" state="visible" r:id="rId64"/>
    <sheet xmlns:r="http://schemas.openxmlformats.org/officeDocument/2006/relationships" name="CONVERTIBLE NOTES (BayBridge Co" sheetId="65" state="visible" r:id="rId65"/>
    <sheet xmlns:r="http://schemas.openxmlformats.org/officeDocument/2006/relationships" name="CONVERTIBLE NOTES (Bellridge Co" sheetId="66" state="visible" r:id="rId66"/>
    <sheet xmlns:r="http://schemas.openxmlformats.org/officeDocument/2006/relationships" name="CONVERTIBLE NOTES (PowerUp Conv" sheetId="67" state="visible" r:id="rId67"/>
    <sheet xmlns:r="http://schemas.openxmlformats.org/officeDocument/2006/relationships" name="CONVERTIBLE NOTES (EMA Converti" sheetId="68" state="visible" r:id="rId68"/>
    <sheet xmlns:r="http://schemas.openxmlformats.org/officeDocument/2006/relationships" name="SERIES A PREFERRED STOCK (Detai" sheetId="69" state="visible" r:id="rId69"/>
    <sheet xmlns:r="http://schemas.openxmlformats.org/officeDocument/2006/relationships" name="SERIES K PREFERRED STOCK (Narra" sheetId="70" state="visible" r:id="rId70"/>
    <sheet xmlns:r="http://schemas.openxmlformats.org/officeDocument/2006/relationships" name="SERIES K PREFERRED STOCK (Summa" sheetId="71" state="visible" r:id="rId71"/>
    <sheet xmlns:r="http://schemas.openxmlformats.org/officeDocument/2006/relationships" name="SERIES K PREFERRED STOCK (Sum_2" sheetId="72" state="visible" r:id="rId72"/>
    <sheet xmlns:r="http://schemas.openxmlformats.org/officeDocument/2006/relationships" name="STOCKHOLDERS' EQUITY (DEFICIT_2" sheetId="73" state="visible" r:id="rId73"/>
    <sheet xmlns:r="http://schemas.openxmlformats.org/officeDocument/2006/relationships" name="STOCKHOLDERS' EQUITY (DEFICIT_3" sheetId="74" state="visible" r:id="rId74"/>
    <sheet xmlns:r="http://schemas.openxmlformats.org/officeDocument/2006/relationships" name="STOCKHOLDERS' EQUITY (DEFICIT_4" sheetId="75" state="visible" r:id="rId75"/>
    <sheet xmlns:r="http://schemas.openxmlformats.org/officeDocument/2006/relationships" name="STOCKHOLDERS' EQUITY (DEFICIT_5" sheetId="76" state="visible" r:id="rId76"/>
    <sheet xmlns:r="http://schemas.openxmlformats.org/officeDocument/2006/relationships" name="EQUITY PLANS AND SHARE-BASED _3" sheetId="77" state="visible" r:id="rId77"/>
    <sheet xmlns:r="http://schemas.openxmlformats.org/officeDocument/2006/relationships" name="EQUITY PLANS AND SHARE-BASED _4" sheetId="78" state="visible" r:id="rId78"/>
    <sheet xmlns:r="http://schemas.openxmlformats.org/officeDocument/2006/relationships" name="EQUITY PLANS AND SHARE-BASED _5" sheetId="79" state="visible" r:id="rId79"/>
    <sheet xmlns:r="http://schemas.openxmlformats.org/officeDocument/2006/relationships" name="EQUITY PLANS AND SHARE-BASED _6" sheetId="80" state="visible" r:id="rId80"/>
    <sheet xmlns:r="http://schemas.openxmlformats.org/officeDocument/2006/relationships" name="INCOME TAXES (Narrative) (Detai" sheetId="81" state="visible" r:id="rId81"/>
    <sheet xmlns:r="http://schemas.openxmlformats.org/officeDocument/2006/relationships" name="INCOME TAXES (Deferred Tax Asse" sheetId="82" state="visible" r:id="rId82"/>
    <sheet xmlns:r="http://schemas.openxmlformats.org/officeDocument/2006/relationships" name="INCOME TAXES (Tax Rate Reconcil" sheetId="83" state="visible" r:id="rId83"/>
    <sheet xmlns:r="http://schemas.openxmlformats.org/officeDocument/2006/relationships" name="RELATED PARTY TRANSACTIONS (Det" sheetId="84" state="visible" r:id="rId84"/>
    <sheet xmlns:r="http://schemas.openxmlformats.org/officeDocument/2006/relationships" name="RETIREMENT PLAN (Details)" sheetId="85" state="visible" r:id="rId85"/>
    <sheet xmlns:r="http://schemas.openxmlformats.org/officeDocument/2006/relationships" name="SUBSEQUENT EVENTS (Narrative) (" sheetId="86" state="visible" r:id="rId86"/>
  </sheets>
  <definedNames/>
  <calcPr calcId="124519" fullCalcOnLoad="1"/>
</workbook>
</file>

<file path=xl/sharedStrings.xml><?xml version="1.0" encoding="utf-8"?>
<sst xmlns="http://schemas.openxmlformats.org/spreadsheetml/2006/main" uniqueCount="983">
  <si>
    <t>Document and Entity Information - USD ($) $ in Millions</t>
  </si>
  <si>
    <t>12 Months Ended</t>
  </si>
  <si>
    <t>Dec. 31, 2018</t>
  </si>
  <si>
    <t>Apr. 11, 2019</t>
  </si>
  <si>
    <t>Jun. 30, 2018</t>
  </si>
  <si>
    <t>Document And Entity Information [Abstract]</t>
  </si>
  <si>
    <t>Entity Registrant Name</t>
  </si>
  <si>
    <t>Ascent Solar Technologies, Inc.</t>
  </si>
  <si>
    <t>Entity Central Index Key</t>
  </si>
  <si>
    <t>0001350102</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true</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t>
  </si>
  <si>
    <t>Dec. 31, 2017</t>
  </si>
  <si>
    <t>Current Assets:</t>
  </si>
  <si>
    <t>Cash and cash equivalents</t>
  </si>
  <si>
    <t>Trade receivables, net of allowance of $45,664 and $48,201, respectively</t>
  </si>
  <si>
    <t>Inventories, net</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363,533 and $430,071, respectively</t>
  </si>
  <si>
    <t>Other non-current assets</t>
  </si>
  <si>
    <t>Total other assets</t>
  </si>
  <si>
    <t>Total Assets</t>
  </si>
  <si>
    <t>Current Liabilities:</t>
  </si>
  <si>
    <t>Accounts payable</t>
  </si>
  <si>
    <t>Related party payables</t>
  </si>
  <si>
    <t>Accrued expenses</t>
  </si>
  <si>
    <t>Accrued interest</t>
  </si>
  <si>
    <t>Notes payable</t>
  </si>
  <si>
    <t>Current portion of long-term debt</t>
  </si>
  <si>
    <t>Secured promissory notes, net of discount of $2,824,365 and $3,618,571, respectively</t>
  </si>
  <si>
    <t>Promissory notes, net of discount of $104,583 and $20,626, respectively</t>
  </si>
  <si>
    <t>Convertible notes, net of discount of $394,011 and $1,238,241, respectively</t>
  </si>
  <si>
    <t>Embedded derivative liability</t>
  </si>
  <si>
    <t>Total current liabilities</t>
  </si>
  <si>
    <t>Long-term debt, net of current portion</t>
  </si>
  <si>
    <t>Accrued Warranty Liability</t>
  </si>
  <si>
    <t>Total Liabilities</t>
  </si>
  <si>
    <t>Series K preferred stock: 20,000 shares authorized as of December 31, 2018 and December 31, 2017; zero and 2,810 issued and outstanding as of December 31, 2018 and December 31, 2017, respectively</t>
  </si>
  <si>
    <t>Commitments and Contingencies</t>
  </si>
  <si>
    <t xml:space="preserve"> </t>
  </si>
  <si>
    <t>Stockholders’ Deficit:</t>
  </si>
  <si>
    <t>Series A preferred stock, $.0001 par value; 750,000 shares authorized; 60,756 shares issued and outstanding as of December 31, 2018 and December 31, 2017 ($822,620 and $761,864 Liquidation Preference, respectively)</t>
  </si>
  <si>
    <t>Common stock, $0.0001 par value, 20,000,000,000 shares authorized as of December 31, 2018 and December 31, 2017; 63,537,885 and 9,606,677 shares issued and outstanding as of December 31, 2018 and December 31, 2017, respectively</t>
  </si>
  <si>
    <t>Additional paid in capital</t>
  </si>
  <si>
    <t>Accumulated deficit</t>
  </si>
  <si>
    <t>Total stockholders’ deficit</t>
  </si>
  <si>
    <t>Total Liabilities and Stockholders’ Deficit</t>
  </si>
  <si>
    <t>CONSOLIDATED BALANCE SHEETS (Parenthetical) - USD ($)</t>
  </si>
  <si>
    <t>Allowance for doubtful accounts</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outstanding (in shares)</t>
  </si>
  <si>
    <t>Preferred stock, liquidation preference</t>
  </si>
  <si>
    <t>Series K Preferred Stock [Member]</t>
  </si>
  <si>
    <t>Preferred stock, shares issued (in shares)</t>
  </si>
  <si>
    <t>Secured Promissory Note, Current [Member]</t>
  </si>
  <si>
    <t>Unamortized discount</t>
  </si>
  <si>
    <t>Promissory Note [Member]</t>
  </si>
  <si>
    <t>Convertible Notes [Member]</t>
  </si>
  <si>
    <t>CONSOLIDATED STATEMENTS OF OPERATIONS - USD ($)</t>
  </si>
  <si>
    <t>Income Statement [Abstract]</t>
  </si>
  <si>
    <t>Revenues</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Inventory impairment loss</t>
  </si>
  <si>
    <t>Total Costs and Expenses</t>
  </si>
  <si>
    <t>Loss from Operations</t>
  </si>
  <si>
    <t>Other Income/(Expense)</t>
  </si>
  <si>
    <t>Other Income/(Expense), net</t>
  </si>
  <si>
    <t>Interest Expense</t>
  </si>
  <si>
    <t>Deemed interest expense on warrant liability</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SOLIDATED STATEMENTS OF STOCKHOLDERS' EQUITY (DEFICIT) - USD ($)</t>
  </si>
  <si>
    <t>Total</t>
  </si>
  <si>
    <t>Common stock [Member]</t>
  </si>
  <si>
    <t>Preferred Stock [Member]</t>
  </si>
  <si>
    <t>Additional Paid-in Capital [Member]</t>
  </si>
  <si>
    <t>Accumulated Deficit [Member]</t>
  </si>
  <si>
    <t>Series A Preferred Stock [Member]Common stock [Member]</t>
  </si>
  <si>
    <t>Series A Preferred Stock [Member]Preferred Stock [Member]</t>
  </si>
  <si>
    <t>Series A Preferred Stock [Member]Additional Paid-in Capital [Member]</t>
  </si>
  <si>
    <t>Series E Preferred Stock [Member]</t>
  </si>
  <si>
    <t>Series E Preferred Stock [Member]Common stock [Member]</t>
  </si>
  <si>
    <t>Series E Preferred Stock [Member]Additional Paid-in Capital [Member]</t>
  </si>
  <si>
    <t>Series F Preferred Stock [Member]</t>
  </si>
  <si>
    <t>Series F Preferred Stock [Member]Common stock [Member]</t>
  </si>
  <si>
    <t>Series F Preferred Stock [Member]Additional Paid-in Capital [Member]</t>
  </si>
  <si>
    <t>Series G Preferred Stock [Member]</t>
  </si>
  <si>
    <t>Series G Preferred Stock [Member]Common stock [Member]</t>
  </si>
  <si>
    <t>Series G Preferred Stock [Member]Additional Paid-in Capital [Member]</t>
  </si>
  <si>
    <t>Series I Preferred Stock [Member]</t>
  </si>
  <si>
    <t>Series I Preferred Stock [Member]Common stock [Member]</t>
  </si>
  <si>
    <t>Series I Preferred Stock [Member]Additional Paid-in Capital [Member]</t>
  </si>
  <si>
    <t>Series J Preferred Stock [Member]</t>
  </si>
  <si>
    <t>Series J Preferred Stock [Member]Common stock [Member]</t>
  </si>
  <si>
    <t>Series J Preferred Stock [Member]Additional Paid-in Capital [Member]</t>
  </si>
  <si>
    <t>Series J-1 Preferred Stock [Member]</t>
  </si>
  <si>
    <t>Series J-1 Preferred Stock [Member]Common stock [Member]</t>
  </si>
  <si>
    <t>Series J-1 Preferred Stock [Member]Additional Paid-in Capital [Member]</t>
  </si>
  <si>
    <t>Series K Preferred Stock [Member]Common stock [Member]</t>
  </si>
  <si>
    <t>Series K Preferred Stock [Member]Additional Paid-in Capital [Member]</t>
  </si>
  <si>
    <t>Four Percent Original Issue Discount Senior Secured Convertible Promissory Notes [Member]</t>
  </si>
  <si>
    <t>Four Percent Original Issue Discount Senior Secured Convertible Promissory Notes [Member]Common stock [Member]</t>
  </si>
  <si>
    <t>Four Percent Original Issue Discount Senior Secured Convertible Promissory Notes [Member]Additional Paid-in Capital [Member]</t>
  </si>
  <si>
    <t>TFG Promissory Notes [Member]</t>
  </si>
  <si>
    <t>TFG Promissory Notes [Member]Common stock [Member]</t>
  </si>
  <si>
    <t>TFG Promissory Notes [Member]Additional Paid-in Capital [Member]</t>
  </si>
  <si>
    <t>BayBridge Promissory Notes [Member]</t>
  </si>
  <si>
    <t>BayBridge Promissory Notes [Member]Common stock [Member]</t>
  </si>
  <si>
    <t>BayBridge Promissory Notes [Member]Additional Paid-in Capital [Member]</t>
  </si>
  <si>
    <t>St. George Convertible Note [Member]</t>
  </si>
  <si>
    <t>St. George Convertible Note [Member]Common stock [Member]</t>
  </si>
  <si>
    <t>St. George Convertible Note [Member]Additional Paid-in Capital [Member]</t>
  </si>
  <si>
    <t>Global Ichiban Convertible Notes [Member]</t>
  </si>
  <si>
    <t>Global Ichiban Convertible Notes [Member]Common stock [Member]</t>
  </si>
  <si>
    <t>Global Ichiban Convertible Notes [Member]Additional Paid-in Capital [Member]</t>
  </si>
  <si>
    <t>Bellridge Convertible Note [Member]</t>
  </si>
  <si>
    <t>Bellridge Convertible Note [Member]Common stock [Member]</t>
  </si>
  <si>
    <t>Bellridge Convertible Note [Member]Additional Paid-in Capital [Member]</t>
  </si>
  <si>
    <t>Convertible Notes Payable [Member]</t>
  </si>
  <si>
    <t>Convertible Notes Payable [Member]Common stock [Member]</t>
  </si>
  <si>
    <t>Convertible Notes Payable [Member]Additional Paid-in Capital [Member]</t>
  </si>
  <si>
    <t>Beginning balance (in shares) at Dec. 31, 2016</t>
  </si>
  <si>
    <t>Beginning balance at Dec. 31, 2016</t>
  </si>
  <si>
    <t>Increase (Decrease) in Stockholders' Equity [Roll Forward]</t>
  </si>
  <si>
    <t>Interest and Dividend Expense paid with Common Stock (in shares)</t>
  </si>
  <si>
    <t>Interest and Dividend Expense paid with Common Stock</t>
  </si>
  <si>
    <t>Issuance of Restricted Stock (in shares)</t>
  </si>
  <si>
    <t>Issuance of Restricted Stock</t>
  </si>
  <si>
    <t>Commitment Shares (in shares)</t>
  </si>
  <si>
    <t>Commitment Shares</t>
  </si>
  <si>
    <t>Conversion of shares (in shares)</t>
  </si>
  <si>
    <t>Conversion of shares</t>
  </si>
  <si>
    <t>Loss on Extinguishment of Liabilities</t>
  </si>
  <si>
    <t>Induced Conversion Costs</t>
  </si>
  <si>
    <t>Warrant Expense</t>
  </si>
  <si>
    <t>Stock based compensation</t>
  </si>
  <si>
    <t>Prior period adjustment - subsidiary</t>
  </si>
  <si>
    <t>Net loss</t>
  </si>
  <si>
    <t>Ending balance (in shares) at Dec. 31, 2017</t>
  </si>
  <si>
    <t>Ending balance at Dec. 31, 2017</t>
  </si>
  <si>
    <t>Ending balance (in shares) at Dec. 31, 2018</t>
  </si>
  <si>
    <t>Ending balance at Dec. 31, 2018</t>
  </si>
  <si>
    <t>CONSOLIDATED STATEMENTS OF CASH FLOWS - USD ($)</t>
  </si>
  <si>
    <t>Operating Activities:</t>
  </si>
  <si>
    <t>Adjustments to reconcile net loss to net cash used in operating activities:</t>
  </si>
  <si>
    <t>Realized loss (gain) on sale of assets</t>
  </si>
  <si>
    <t>Amortization of financing costs</t>
  </si>
  <si>
    <t>Non-cash interest expense</t>
  </si>
  <si>
    <t>Amortization of debt discount</t>
  </si>
  <si>
    <t>Bad debt expense</t>
  </si>
  <si>
    <t>Accrued litigation settlement</t>
  </si>
  <si>
    <t>Warrant expense</t>
  </si>
  <si>
    <t>Impairment of inventory</t>
  </si>
  <si>
    <t>Write off Enerplex Patents</t>
  </si>
  <si>
    <t>Warranty reserve</t>
  </si>
  <si>
    <t>Change in fair value of derivatives and loss on extinguishment of liabilities, net</t>
  </si>
  <si>
    <t>Induced conversion expense</t>
  </si>
  <si>
    <t>Changes in operating assets and liabilities:</t>
  </si>
  <si>
    <t>Accounts receivable</t>
  </si>
  <si>
    <t>Inventories</t>
  </si>
  <si>
    <t>Related party payable</t>
  </si>
  <si>
    <t>Net cash used in operating activities</t>
  </si>
  <si>
    <t>Investing Activities:</t>
  </si>
  <si>
    <t>Purchase of property, plant and equipment</t>
  </si>
  <si>
    <t>Proceeds from sale of assets</t>
  </si>
  <si>
    <t>Patent activity costs</t>
  </si>
  <si>
    <t>Net cash provided by (used in) investing activities</t>
  </si>
  <si>
    <t>Financing Activities:</t>
  </si>
  <si>
    <t>Proceeds from debt</t>
  </si>
  <si>
    <t>Repayment of debt</t>
  </si>
  <si>
    <t>Payment of debt financing costs</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Non-cash conversions of preferred stock and convertible notes to equity</t>
  </si>
  <si>
    <t>Non-cash conversions of preferred stock to notes payable</t>
  </si>
  <si>
    <t>Make-whole provision on convertible preferred stock</t>
  </si>
  <si>
    <t>Non-cash financing costs</t>
  </si>
  <si>
    <t>Debt converted to accounts payable</t>
  </si>
  <si>
    <t>Accounts payable converted to notes payable</t>
  </si>
  <si>
    <t>Accounts payable forgiven related to sale of EnerPlex</t>
  </si>
  <si>
    <t>Interest converted to principal</t>
  </si>
  <si>
    <t>Common shares issued for commitment fee</t>
  </si>
  <si>
    <t>Initial embedded derivative liabilities</t>
  </si>
  <si>
    <t>Promissory notes converted to convertible notes</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focusing on integrating its PV products into high value markets such as aerospace, satellites, near earth orbiting vehicles, and fixed-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Reverse Stock Split On July 19, 2018, the Company, filed a Certificate of Amendment to the Amended and Restated Certificate of Incorporation of the Company (the “Certificate of Amendment”) with the Secretary of State of the State of Delaware to effect a reverse stock split of the Company’s common stock, at a ratio of one-for-one thousand (the “Reverse Stock Split”). The Certificate of Amendment provides that the Reverse Stock Split became effective as of 5:00 p.m. Eastern Time on July 20, 2018 (the “Effective Time”), at which time every thousand shares of the Company’s issued and outstanding Common Stock were automatically combined into one issued and outstanding share of Common Stock, without any change in the par value per share. The Certificate of Amendment provides that in the event a stockholder would otherwise be entitled to receive a fraction of a share of Common Stock, such stockholder shall receive one whole share of Common Stock in lieu of such fractional share and no fractional shares shall be issued.</t>
  </si>
  <si>
    <t>BASIS OF PRESENTATION</t>
  </si>
  <si>
    <t>Basis Of Presentation [Abstract]</t>
  </si>
  <si>
    <t>BASIS OF PRESENTATION The accompanying consolidated financial statements have been derived from the accounting records of Ascent Solar Technologies, Inc., Ascent Solar (Asia) Pte. Ltd., and Ascent Solar (Shenzhen) Co., Ltd. (collectively, "the Company") as of December 31, 2018 and December 31, 2017 , and the results of operations for the years ended December 31, 2018 and 2017 . Ascent Solar (Shenzhen) Co., Ltd. is wholly owned by Ascent Solar (Asia) Pte. Ltd., which is wholly owned by Ascent Solar Technologies, Inc.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Accounting Policies [Abstract]</t>
  </si>
  <si>
    <t>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8 and 2017 and were recorded in “Other Income/(Expense)” in the Consolidated Statements of Operation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8 and 2017 , the Company had an allowance for doubtful accounts of $45,664 and $48,201 , respectively.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8 and 2017 , the Company had inventory reserve balances of $745,927 and $562,140 , respectively. In response to management's estimate of current market conditions, the Company has reserved all of its work-in-process and finished goods inventory as of December 31, 2018 . If actual demand and market conditions are less favorable than those estimated by management, additional inventory write downs may be required. Due to the sale of the EnerPlex brand and the re-purposing of our work-in-process inventory, we are unable to estimate the recoverability of all of our work-in process inventory values, resulting in a lower-cost-to-market analysis and reserve for impairment. An expense of $363,377 was recorded to inventory impairment costs for the year ended December 31, 2017 . There were no lower of cost or market adjustments during the year ended December 31, 2018 .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During the year ended December 31, 2018 , the Company wrote down the remaining international EnerPlex IP, which was not part of the 2017 sale of the EnerPlex IP. This write down consisted of $692,032 in capitalized patent costs, reduced by $225,027 in accumulated amortization, resulting in an expense of $467,005 . As of December 31, 2018 and 2017 , the Company had $862,429 and $1,470,796 of net patent costs, respectively. Of these amounts $207,308 and $640,167 represents costs net of amortization incurred for awarded patents, and the remaining $655,121 and $830,629 represents costs incurred for patent applications to be filed as of December 31, 2018 and 2017 , respectively. During the years ended December 31, 2018 and 2017 , the Company capitalized $16,447 and $62,652 in patent costs, respectively, as it worked to secure design rights and trademarks for newly developed products. Amortization expense was $158,488 and $150,928 for the years ended December 31, 2018 and 2017 , respectively. As of December 31, 2018 , future amortization of patents is expected as follows: 2019 $ 57,649 2020 $ 45,920 2021 $ 37,429 2022 $ 33,924 2023 $ 25,154 Thereafter $ 7,232 $ 207,308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8 and 2017 , the Company did not incur impairments of its manufacturing facilities and equipment. 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 Convertible Notes : The Company issues, from time to time, convertible notes. Refer to Notes 10 and 12 for further information. Convertible Preferred Stock: The Company evaluates its preferred stock instruments under FASB ASC 480, "Distinguishing Liabilities from Equity" to determine the classification, and thereby the accounting treatment, of the instruments. Refer to Notes 13 and 14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The following table is a summary of the derivative liability activity for the years ended December 31, 2018 : Derivative Liability Balance as of December 31, 2017 $ 6,406,833 Additional derivative liability on new notes 3,873,697 Derivative liability extinguished (27,686 ) Change in fair value of derivative liability (138,392 ) Derivative Liability Balance as of December 31, 2018 $ 10,114,452 Refer to Notes 10 and 12 for further discussion on the embedded derivatives of each instrument.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Revenue Recognition: 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18 and 2017 , the company recognized product revenue of $813,512 and $642,179 , respectively. Government contracts revenue. Revenue from government research and development contracts is generated under terms that are cost plus fee or firm fixed price. We generally recognize this revenue over time using cost based input methods, which recognize revenue and gross profit as work is performed based on the relationship between actual costs incurred compared to the total estimated costs of the contract. In applying cost 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During the year ended December 31, 2018 , the company recognized government contract revenue of $48,900 . No government contract revenue was recognized for the year ended December 31, 2017 .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search, Development and Manufacturing Operations Costs: Research, development and manufacturing operations expenses were $2,794,641 and $4,820,536 for the years ended December 31, 2018 and 2017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23,560 and $189,382 for the years ended December 31, 2018 and 2017 , respectively.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4-2017)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8 and 2017 of approximately 834 million and 3 million shares, respectively, have been omitted from loss per share because they are anti-dilutive. Common stock equivalents consist of stock option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8 and 2017 .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Related Party Transactions: One of the Company's named shareholders is Tertius Financial Group Pte Ltd, of which Mr. Victor Lee, President and Chief Executive Officer of the Company, is Managing Director and 50% shareholder. Accounting for transactions under these agreements is consistent with those defined in our Significant Accounting Policies. See Note 19 for further inform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did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will not be a material impact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has evaluated the adoption of this guidance and has determined there will not be a material impact on its consolidated financial statement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December 31, 2018 are not expected to have a material impact on the Company’s consolidated financial statements.</t>
  </si>
  <si>
    <t>LIQUIDITY, CONTINUED OPERATIONS, AND GOING CONCERN</t>
  </si>
  <si>
    <t>LIQUIDITY AND CONTINUED OPERATIONS [Abstract]</t>
  </si>
  <si>
    <t>LIQUIDITY, CONTINUED OPERATIONS, AND GOING CONCERN During the years ended December 31, 2018 and 2017 , the Company entered into multiple financing agreements to fund operations. Further discussion of these transactions can be found in Notes 8, 9, 10, 11, 12, and 14. The Company has continued limited PV production at its manufacturing facility. The Company does not expect that sales revenue and cash flows will be sufficient to support operations and cash requirements until it has fully implemented its product strategy. During the year ended December 31, 2018 the Company used $4,015,846 in cash for operations. The Company's primary significant long term cash obligation consists of a note payable of $5,378,062 to a financial institution secured by a mortgage on its headquarters and manufacturing building in Thornton, Colorado. Total payments of approximately $693,611 , including principal and interest, will come due in the remainder of 2019. Additional projected product revenues are not anticipated to result in a positive cash flow position for the year 2019 overall and, as of December 31, 2018 , the Company has negative working capital. As such, cash liquidity sufficient for the year ending December 31, 2019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si>
  <si>
    <t>TRADE RECEIVABLES</t>
  </si>
  <si>
    <t>Receivables [Abstract]</t>
  </si>
  <si>
    <t>TRADE RECEIVABLES Trade receivables, net consist of amounts generated from product sales and government contracts. Accounts receivable totaled $165,160 and $6,658 as of December 31, 2018 and 2017 , respectively.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si>
  <si>
    <t>PROPERTY, PLANT AND EQUIPMENT</t>
  </si>
  <si>
    <t>Property, Plant and Equipment [Abstract]</t>
  </si>
  <si>
    <t>PROPERTY, PLANT AND EQUIPMENT The following table summarizes property, plant and equipment as of December 31, 2018 and December 31, 2017 : As of December 31, 2017 2017 Building $ 5,828,960 $ 5,828,960 Furniture, fixtures, computer hardware and computer software 489,421 489,421 Manufacturing machinery and equipment 30,302,806 30,327,481 Depreciable property, plant and equipment 36,621,187 36,645,862 Less: Accumulated depreciation and amortization (32,207,829 ) (32,013,686 ) Net property, plant and equipment $ 4,413,358 $ 4,632,176 The Company analyzes its long-lived assets for impairment, both individually and as a group, whenever events or changes in circumstances indicate that the carrying amount of the assets may not be recoverable. Depreciation expense for the years ended December 31, 2018 and 2017 was $218,818 and $1,030,237 , respectively. Depreciation expense is recorded under “Depreciation and amortization expense” in the Consolidated Statements of Operations.</t>
  </si>
  <si>
    <t>INVENTORIES</t>
  </si>
  <si>
    <t>Inventory Disclosure [Abstract]</t>
  </si>
  <si>
    <t>INVENTORIES Inventories consisted of the following at December 31, 2018 and December 31, 2017 : As of December 31, 2018 2017 Raw materials $ 660,791 $ 688,904 Work in process — 11,878 Finished goods — 337,072 Total $ 660,791 $ 1,037,854</t>
  </si>
  <si>
    <t>NOTES PAYABLE</t>
  </si>
  <si>
    <t>Debt Disclosure [Abstract]</t>
  </si>
  <si>
    <t>NOTES PAYABLE On February 24, 2017 , the Company entered into an agreement with a vendor to convert the balance of their account into three notes payable in the aggregate amount of $765,784 . The notes bear interest of 6% per annum and matured on February 24, 2018 ; all outstanding principal and accrued interest is due and payable upon maturity. On June 5, 2018, the Company entered into another agreement with the same vendor to convert the balance of their account into a fourth note payable with a principal amount of $308,041 , this note also bears interest at a rate of 6% per annum, and matured on July 31, 2018 . As of December 31, 2018 , the Company had not made any payments on these notes; the total outstanding principal and accrued interest were $1,073,825 and $96,881 , respectively, and the note is due upon demand. On March 23, 2017 , the Company entered into an agreement with a vendor to convert the balance of their account into a note payable in the amount of $356,742 . The note bears interest of 5% per annum and matured on March 31, 2018 ; all outstanding principal and accrued interest is due and payable upon maturity. As of December 31, 2018 , the note had been redeemed in stock; on July 25, 2018 , the vendor, elected to redeem the note principal balance of $356,742 , along with $23,897 in accrued interest, for 2,138,421 shares of common stock. The conversion rate was based on the average of the prior five trading days' closing price. On June 30, 2017 , the Company entered into an agreement with a vendor to convert the balance of their account into a note payable in the amount of $250,000 . The note bears interest of 5% per annum and matured on February 28, 2018 . As of December 31, 2018 , the Company had not made any payments on this note, the accrued interest was $18,801 , and the note is due upon demand. On September 30, 2017 , the Company entered into a settlement agreement with a customer to convert the credit balance of their account into a note payable in the amount of $215,234 . The note bears interest of 5% per annum and matured on September 30, 2018 . The Company has not made the monthly payments of $18,426 that were to commence on October 30, 2017 ; as of December 31, 2018 , the company had paid principal of $22,529 and interest of $897 . The remaining principal and interest balances, as of December 31, 2018 , were $192,705 and $11,684 , respectively. SECURED PROMISSORY NOTE The following table provides a summary of the activity of the Company's secured notes: Global Ichiban St. George Total Secured Notes Principal Balance at December 31, 2017 $ 4,557,227 $ — $ 4,557,227 New notes 1,935,000 1,315,000 3,250,000 Note conversions (1,426,000 ) — (1,426,000 ) Interest redocumented as principal 140,518 — 140,518 Note assignments (250,000 ) — (250,000 ) Secured Notes Principal Balance at December 31, 2018 4,956,745 1,315,000 6,271,745 Less: remaining discount (2,012,698 ) (811,667 ) (2,824,365 ) Secured Notes, net of discount, at December 31, 2018 $ 2,944,047 $ 503,333 $ 3,447,380 Global Ichiban Secured Promissory Notes On November 30, 2017 , the Company, entered into a note purchase and exchange agreement with Global Ichiban Ltd. ("Global"), for the private placement of up to $2,000,000 of the Company’s secured convertible promissory notes in exchange for $2,000,000 of gross proceeds in several tranches through June 2018, The closing of each tranche is conditioned upon the Company having an average daily trading volume for its Common Stock of at least $50,000 for the 20 trading day period preceding such future tranche closing dates. Pursuant to the terms of the note purchase and exchange agreement, the Company and Global also agreed to exchange certain outstanding securities held by the Global for additional notes. As of November 30, 2017 , Global surrendered for cancellation (i) its outstanding promissory note dated September 13, 2017 ( $3,359,539 principal and accrued interest), (ii) its outstanding promissory note dated October 31, 2017 ( $252,466 principal and accrued interest), and (iii) its 400 shares of outstanding Series J Preferred Stock ( $445,222 of capital and accrued dividends). In exchange, the Company issued to Global $4,057,227 aggregate principal amount of additional Notes. All principal and accrued interest on the notes are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common stock may not be issued pursuant to the notes, if, after giving effect to the conversion or issuance, the holder together with its affiliates would beneficially own in excess of 9.99% of the outstanding shares of common stock. Of the notes issued on November 30, 2017 , $3,359,539 aggregate principal amount will mature on December 15, 2020 . Principal and interest was originally to be payable in 36 equal monthly installments of $111,585 beginning January 15, 2018 . During the year ended December 31, 2018 , principal of $(1,426,000) was converted into 3,486,276 shares of common stock, and $140,518 of interest was converted to principal. The remaining note is payable in 30 equal monthly installments of $80,360 beginning July 15, 2018 . The Company has not made the payments as outlined in the agreement, this note is due upon demand. The following table summarizes the conversion activity of this note: Conversion Period Principal Converted Interest Converted Common Shares Issued Q1 2018 $ 1,250,000 $ — 2,450,981 Q2 2018 $ 176,000 $ — 1,035,295 $ 1,426,000 $ — 3,486,276 Of the notes issued on November 30, 2017 , $697,688 aggregate principal amount matured on November 30, 2018 . Principal and interest on these notes are due upon demand. The $2,000,000 aggregate principal amount of notes, issued in eight tranches, will mature on the first anniversary of the respective issuance date. Principal and interest will be payable upon maturity; for the maturity dates that have passed, the note is due upon demand. As of December 31, 2018 , the closing dates, closing amounts, and maturity dates on completed note tranches are as follows: Closing Date Closing Amount Maturity Date 11/30/2017 $ 250,000 11/30/2018 12/28/2017 $ 250,000 12/28/2018 1/11/2018 $ 250,000 1/11/2019 1/25/2018 $ 250,000 1/25/2019 2/8/2018 $ 250,000 2/8/2019 2/21/2018 $ 250,000 2/21/2019 3/7/2018 $ 250,000 3/7/2019 3/21/2018 $ 250,000 3/21/2019 On July 6, 2018 , the Company issued an additional, promissory note to Global, pursuant to the note purchase and exchange agreement dated November 30, 2017 . In accordance with the agreement, the Company issued a note with a principal balance of $135,000 in exchange for gross proceeds of $120,000 . This note matures on July 6, 2019 . Principal and interest on this note are payable at maturity. The original issue discount of $15,000 will be allocated to interest expense, ratably, over the life of the note. This note is not redeemable in stock. On October 2, 2018 , the Company issued an additional promissory note to Global, pursuant to the note purchase and exchange agreement dated November 30, 2017 . In accordance with the agreement, the Company issued a note with a principal balance of $150,000 in exchange for gross proceeds of $125,000 . This note matures on October 2, 2019 . Principal and interest on this note are payable at maturity. The original issue discount of $25,000 will be allocated to interest expense, ratably, over the life of the note. This note is redeemable in stock, at the discretion of the Company, under the same conversion terms described above. On October 18, 2018 , Global sold one of its notes to another investor. As a result of this sale, $250,000 in principal and $26,466 of accrued interest were assigned to the new investor and is no longer considered secured debt. Please refer to Note 12 for further discussion of this assignment. This note is redeemable in stock, at the discretion of the Company, under the same conversion terms described above. On October 22, 2018 , the Company issued an additional promissory note to Global, pursuant to the note purchase and exchange agreement dated November 30, 2017 . In accordance with the agreement, the Company issued a note with a principal balance of $150,000 in exchange for gross proceeds of $125,000 . This note matures on October 22, 2019 . Principal and interest on this note are payable at maturity. The original issue discount of $25,000 will be allocated to interest expense, ratably, over the life of the note. All the notes issued in accordance with the note purchase and exchange agreement dated November 30, 2017 ar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As of December 31, 2018 , the aggregate principal and interest balance of the Notes were $4,956,745 and $455,356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ese notes: Derivative Liability Balance as of December 31, 2017 $ 4,897,178 Additional derivative liability on new notes 1,446,156 Derivative Liability assigned to another investor (119,039 ) Change in fair value of derivative liability (2,690,434 ) Derivative Liability Balance as of December 31, 2018 $ 3,533,861 Due to the varying terms and varying issue dates, the tranches of this instrument were broken into five separate instruments for valuation purposes. 1) The first valuation was done on the November 30, 2017 note with term of three years. The derivative value of this note was $3,742,002 as of December 31, 2017 . 2) The second valuation was done on the group of notes dated November 30, 2017 , that had a term of one year. The derivative value of this group of notes was $888,168 as of December 31, 2017 . 3) The third valuation was done on the note dated December 28, 2017 , which had a term of one year. The derivative value of this note was $267,008 on December 31, 2017 . 4) For the notes dated in the first quarter of 2018, we did a fourth valuation. Although the notes were entered into at various dates, we used a weighted average issuance date of February 15, 2018 for a combined valuation purpose. Management's analysis, using the following assumptions: annual volatility of 54% present value discount rate of 12% and a dividend yield of 0% , resulted in a fair value of the embedded derivative associated with these Notes of $1,151,162 as of February 15, 2018 . The value of the embedded derivative associated with these Notes was recorded as a debt discount and will be charged to interest expense, ratably, over the life of the notes. 5) For the notes dated in the fourth quarter of 2018, we did a fifth valuation. Although the notes were entered into at various dates, we used a weighted average issuance date of October 12, 2018 for a combined valuation purpose. Management's analysis, using the following assumptions: annual volatility of 60% present value discount rate of 12% and a dividend yield of 0% , resulted in a fair value of the embedded derivative associated with these Notes of $294,994 as of October 12, 2018 . The fair value of the derivative was greater than the face value at issuance and the difference of $44,994 was charged to interest expense at issuance. The remaining debt discount of $250,000 will be charged to interest expense ratably over the life of the notes. The derivative liability associated with the notes is subject to revaluation on a quarterly basis to reflect the market value change of the embedded conversion option. At December 31, 2018 , the Company conducted a fair value assessment of the embedded derivative associated with the three valuation groups discussed above. 1) For the November 30, 2017 3yr note: Management conducted a fair value assessment with the following assumptions: annual volatility of 65% present value discount rate of 12% and a dividend yield of 0% as of December 31, 2018 . As a result of the fair value assessment, the Company recorded a net gain of $1,977,934 as "Change in fair value of derivatives and gain/(loss) on extinguishment of liabilities, net" in the Consolidated Statements of Operations to properly reflect the fair value of the embedded derivative of $1,764,068 as of December 31, 2018 . 2) For the November 30, 2017 1yr notes: Management conducted a fair value assessment with the following assumptions: annual volatility of 56% present value discount rate of 12% and a dividend yield of 0% as of December 31, 2018 . As a result of the fair value assessment, the Company recorded a net gain of $350,164 as "Change in fair value of derivatives and gain/(loss) on extinguishment of liabilities, net" in the Consolidated Statements of Operations to properly reflect the fair value of the embedded derivative of $418,965 as of December 31, 2018 . In addition to the fair value assessment, $119,039 of the pre-adjusted derivative liability was assigned to the other investor described above. Please refer to Note 22 for further information. 3) For the December 28, 2017 1yr note: Management conducted a fair value assessment with the following assumptions: annual volatility of 56% present value discount rate of 12% and a dividend yield of 0% as of December 31, 2018 . As a result of the fair value assessment, the Company recorded a net gain of $116,882 as "Change in fair value of derivatives and gain/(loss) on extinguishment of liabilities, net" in the Consolidated Statements of Operations to properly reflect the fair value of the embedded derivative of $150,126 as of December 31, 2018 . 4) For the first quarter 2018 1yr notes: Management conducted a fair value assessment with the following assumptions: annual volatility of 56% present value discount rate of 12% and a dividend yield of 0% as of December 31, 2018 . As a result of the fair value assessment, the Company recorded a net gain of $250,405 as "Change in fair value of derivatives and gain/(loss) on extinguishment of liabilities, net" in the Consolidated Statements of Operations to properly reflect the fair value of the embedded derivative of $900,757 as of December 31, 2018 . 5) For the fourth quarter 2018 1yr notes: Management conducted a fair value assessment with the following assumptions: annual volatility of 71% present value discount rate of 12% and a dividend yield of 0% as of December 31, 2018 . As a result of the fair value assessment, the Company recorded a net loss of $4,951 as "Change in fair value of derivatives and gain/(loss) on extinguishment of liabilities, net" in the Consolidated Statements of Operations to properly reflect the fair value of the embedded derivative of $299,945 as of December 31, 2018 . The total cumulative net gain for the year ended December 31, 2018 was $2,690,434 to reflect a total derivative liability of $3,533,861 as of December 31, 2018 . Subsequent to the date of this report, the Company conducted additional transactions under this security agreement. Please refer to Note 21 for more information. St. George Secured Convertible Notes On May 8, 2018 , the Company, entered into a note purchase agreement with St. George Investments LLC ("St. George"), for the private placement of a $575,000 secured convertible promissory note. The Company received $500,000 in aggregate proceeds for the note in two tranches and recorded and original issue discount of $50,000 and debt financing costs of $25,000 . The original issue discount and the financing costs will be recognized as interest expense, ratably, over the life of the note. The note bears interest at a rate of 10% per annum and matures on May 9, 2019 . All unredeemed principal and accrued interest is payable upon maturity. The note contains standard and customary events of default including but not limited to: (i) failure to make payments when due under the note, and (ii) bankruptcy or insolvency of the Company. In the event of default the interest rate increases to 22% per annum. The note is secured by a junior security interest on the Company's headquarters building, located in Thornton, Colorado. There are no registration rights applicable to this agreement. Beginning in early November 2018, St. George shall have the option to require the Company to redeem all or a portion of the amounts outstanding under the note. The Company may pay the requested redemption amounts in cash or in the form of shares of common stock (subject to certain specified equity conditions). Payments in the form of Common Stock shall be calculated using a variable conversion price equal to (i) 60% of the average of the two lowest closing bid prices for the shares over (ii) the prior ten day trading period immediately preceding the redemption. On November 5, 2018 , the Company entered into a second securities purchase agreement with St. George, for the private placement of a $1,220,000 secured convertible promissory note ("Company Note"). On November 7, 2018 , the Company received $200,000 of gross proceeds from the offering of the Company Note. In addition, the Company received additional consideration for the Company Note in the form of eight separate promissory notes of St. George (the “Investor Notes”) having an aggregate principal amount of $800,000 . The Company may receive additional cash proceeds of up to an aggregate of $800,000 through cash payments made from time to time by St George of principal and interest under the eight Investor Notes. The aggregate principal amount of the Company Note is divided into nine tranches, which tranches correspond to (i) the cash funding received on November 5, 2018 and (ii) the principal amounts of the eight Investor Notes. As of December 31, 2018 , the Company had received an additional $400,000 in proceeds and had recorded $740,000 in principal related to the Company and Investor Notes. The Company recorded and original issue discounts of $80,000 and debt financing costs of $20,000 , which will be recognized as interest expense, ratably, over the life of the note. As of December 31, 2018 , the closing dates, closing amounts, and proceeds on completed Note tranches are as follows: Closing Date Closing Amount Proceeds 11/7/2018 $ 260,000 200,000 11/19/2018 $ 120,000 100,000 11/30/2018 $ 120,000 100,000 12/7/2018 $ 120,000 100,000 12/17/2018 $ 120,000 100,000 The Notes bear interest at a rate of 10% per annum and matures on November 5, 2019 . All unredeemed principal and accrued interest is payable upon maturity. The Notes contain standard and customary events of default including but not limited to: (i) failure to make payments when due under the note, and (ii) bankruptcy or insolvency of the Company. In the event of default the interest rate increases to 22% per annum. The Notes are secured by a security interest on the Company's headquarters building, located in Thornton, Colorado. There are no registration rights applicable to this agreement. Beginning in early May 2019,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9.99% of the outstanding shares of common stock. As of December 31, 2018 , the aggregate principal and interest balance of the Notes were $1,315,000 and $45,121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ese notes: Derivative Liability Balance as of December 31, 2017 $ — Additional derivative liability on new notes 1,664,553 Change in fair value of derivative liability 1,628,139 Derivative Liability Balance as of December 31, 2018 $ 3,292,692 Due to the varying terms and varying issue dates, the tranches of this instrument were broken into two separate instruments for valuation purposes. 1) For the May 2018 note, the Company conducted an initial valuation. Management's analysis, using the following assumptions: annual volatility of 50% present value discount rate of 12% and a dividend yield of 0% , resulted in a fair value of the embedded derivative associated with these Notes of $862,439 as of May 8, 2018 . The fair value of the derivative was greater than the face value at issuance and the difference of $337,439 was charged to interest expense at issuance. The remaining debt discount of $525,000 will be charged to interest expense ratably over the life of the note. 2) For the Company and Investor Notes, the Company conducted an initial valuation. Although the notes were entered into at various dates, we used a weighted average issuance date of November 26, 2018 for a combined valuation purpose. Management's analysis, using the following assumptions: annual volatility of 62% present value discount rate of 12% and a dividend yield of 0% , resulted in a fair value of the embedded derivative associated with these Notes of $802,114 as of November 26, 2018 . The fair value of the derivative was greater than the face value at issuance and the difference of $182,114 was charged to interest expense at issuance. The remaining debt discount of $620,000 will be charged to interest expense ratably over the life of the note. The derivative liability associated with the notes is subject to revaluation on a quarterly basis to reflect the market value change of the embedded conversion option. At December 31, 2018 , the Company conducted a fair value assessment of the embedded derivative associated with the two valuation groups discussed above. 1) For the May 2018 note: Management conducted a fair value assessment with the following assumptions: annual volatility of 85% present value discount rate of 12% and a dividend yield of 0% as of December 31, 2018 . As a result of the fair value assessment, the Company recorded a loss of $706,291 as "Change in fair value of derivatives and gain/(loss) on extinguishment of liabilities, net" in the Consolidated Statements of Operations to properly reflect the fair value of the embedded derivative of $1,568,730 as of December 31, 2018 . 2) For the Company and Investor Notes: Management conducted a fair value assessment with the following assumptions: annual volatility of 66% present value discount rate of 12% and a dividend yield of 0% as of December 31, 2018 . As a result of the fair value assessment, the Company recorded a loss of $921,848 as "Change in fair value of derivatives and gain/(loss) on extinguishment of liabilities, net" in the Consolidated Statements of Operations to properly reflect the fair value of the embedded derivative of $1,723,962 as of December 31, 2018 . The total cumulative net loss for the year ended December 31, 2018 was $1,628,139 to reflect a total derivative liability of $3,292,692 as of December 31, 2018 . Subsequent to the date of this report, the Company conducted additional secured transactions with St. George. Please refer to Note 21 for more information. PROMISSORY NOTES The following table provides a summary of the activity of the Company's non-convertible, unsecured, promissory notes: Investor 1 Investor 2 Investor 3 Total Promissory Notes Principal Balance at December 31, 2017 $ 494,437 $ 275,000 $ 200,000 $ 969,437 New notes — — 850,000 850,000 Notes redocumented — (275,000 ) (200,000 ) (475,000 ) Promissory Notes Principal Balance at December 31, 2018 494,437 — 850,000 1,344,437 Less: remaining discount — — (104,583 ) (104,583 ) Promissory Notes, net of discount, at December 31, 2018 $ 494,437 $ — $ 745,417 $ 1,239,854 Offering of Unsecured, Non-Convertible Notes to Investor 1 During October 2016, the Company received $420,000 from a private investor "Investor 1". These funds, along with $250,000 of additional funding, were rolled into a promissory note, executed on January 17, 2017 , in the amount of $700,000 issued with a discount of $30,000 which was charged to interest expense ratably over the term of the note. The note bears interest at 12% per annum and matures on July 17, 2017 . Principal and interest on this note were payable at maturity. This note is not convertible into equity shares of the Company and is unsecured. On June 30, 2017, the Company and Investor 1 agreed to a 12 month payment plan on the balance of this promissory note. Interest will continue to accrue on this note at 12% per annum and payments of approximately $62,000 will be made monthly beginning in July 2017. The Company has not made all the payments according to this payment plan, and the note is payable upon demand. As of December 31, 2018 , $205,563 of principal and $45,414 of interest had been paid on this note. The outstanding principal and accrued interest balances on the note as of December 31, 2018 were $494,437 and $86,459 , respectively. Offering of Unsecured, Non-Convertible Notes to Investor 2 On November 16, 2017 , the Company initiated a non-convertible, unsecured promissory note with another private investor ("Investor 2") for $275,000 . The promissory note was issued with an original issue discount of $25,000 , resulting in proceeds to the company of $250,000 . The note does not have a stated interest rate and matured on December 18, 2017 . On July 25, 2018 , the Company, entered into a new securities exchange agreement with Investor 2. Pursuant to the terms of the Exchange Agreement, Investor 2 agreed to surrender and exchange the promissory note with a principal balance of $275,000 in exchange for a convertible note. See Note 12 for further discussion on the new convertible note. Offering of Unsecured, Non-Convertible Notes to Investor 3 On January 31, 2018 , the Company initiated a non-convertible, unsecured promissory note with another private investor ("Investor 3") for an aggregate principal amount of $200,000 . The promissory note was issued with an original issue discount of $22,500 , which was recorded as interest expense ratably over the term of the note, resulting in proceeds to the company of $177,500 , which was received in December 2017. The note bears interest at 12% per annum and matures on December 29, 2018 . All principal and interest is payable upon maturity. On September 7, 2018 , the Company, entered into a new securities exchange agreement with Investor 3. Pursuant to the terms of the Exchange Agreement, Investor 3 agreed to surrender and exchange promissory note with a principal balance of $200,000 , plus accrued interest of $16,800 , in exchange for a convertible note. See Note 12 for further discussion on the new convertible note. On June 6, 2018 , the Company initiated a second non-convertible, unsecured promissory note with Investor 3 for an aggregate principal amount of $315,000 . The promissory note was issued with an original issue discount of $55,000 , which will be recorded as interest expense ratably over the term of the note, resulting in proceeds to the company of $260,000 , that was received in several tranches between February 2018 and April 2018. This note bears interest at 12% per annum and matures on June 6, 2019 . All principal and interest is payable upon maturity. As of December 31, 2018 , the remaining principal and interest on on this note were $315,000 and $27,090 , respectively. On July 24, 2018 , the Company initiated a third non-convertible, unsecured promissory note with Investor 3 for an aggregate principal amount of $115,000 . The promissory note was issued with an original issue discount of $27,500 , which will be recorded as interest expense ratably over the term of the note, resulting in proceeds to the company of $87,500 , which was received in several tranches between May 2018 and June 2018. This note bears interest at 12% per annum and matures on January 24, 2019 . All principal and interest is payable upon maturity. As of December 31, 2018 , the remaining principal and interest on on this note were $115,000 and $7,923 , respectively. On September 10, 2018 , the Company initiated a fourth non-convertible, unsecured promissory note with Investor 3 for an aggregate principal amount of $120,000 . The promissory note was issued with an original issue discount of $20,000 , which will be recorded as interest expense ratably over the term of the note, resulting in proceeds to the company of $100,000 , which was received in several tranches between June 2018 and September 2018. This note bears interest at 12% per annum and matures on March 10, 2019 . All principal and interest is payable upon maturity. As of December 31, 2018 , the remaining principal and interest on on this note were $120,000 and $5,029 , respectively. On December 31, 2018 , the Company initiated a fifth non-convertible, unsecured promissory note with Investor 3 for an aggregate principal amount of $300,000 . The promissory note was issued with an original issue discount of $75,000 , which will be recorded as interest expense ratably over the term of the note, resulting in proceeds to the company of $225,000 , which was received in several tranches between September 2018 and December 2018. This note bears interest at 12% per annum and matures on June 30, 2019 . All principal and interest is payable upon maturity. As of December 31, 2018 , the remaining principal and interest on on this note were $300,000 and $4,954 , respectively. As of December 31, 2018 , the aggregate outstanding principal and interest for Investor 3 was $850,000 and $44,996 , respectively. Subsequent to the date of this report, the Company conducted additional transactions with promissory notes. Please refer to Note 21 for more information. CONVERTIBLE NOTES The following table provides a summary of the activity of the Company's unsecured, convertible, promissory notes: Oct 2016 Notes St. George Note BayBridge Notes Bellridge Notes Power Up Notes EMA Note Total Promissory Notes Principal Balance at December 31, 2017 $ 330,000 $ 1,705,833 $ 565,000 $ — $ — $ — $ 2,600,833 New notes — — — 150,000 225,000 75,000 450,000 Notes redocumented or assigned — — 270,000 550,000 — — 820,000 Notes converted to</t>
  </si>
  <si>
    <t>DEBT</t>
  </si>
  <si>
    <t>DEBT On February 8, 2008 , the Company acquired a manufacturing and office facility in Thornton, Colorado, for approximately $5.5 million.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February 2028 .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 the Company and the CHF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 The amount of interest that should have been paid by the Company during the forbearance period in the total amount of $180,043 shall be added to the outstanding principal balance of the note. As a result, on May 1, 2017 , the principal balance of the note was $5,704,932 . Commencing on May 1, 2017 , the monthly payments of principal and interest due under the note resumed at $57,801 , and the Company shall continue to make such monthly payments over the remaining term of the note ending in February 2028 . On August 24, 2018 , the Company and the CHFA agreed to modify the original agreement with an additional forbearance period. Per the modification agreement, no payments of principal shall be due under the note during the forbearance period commencing on June 1, 2018 and continuing through November 30, 2018 . For each month of forbearance, partial interest of $15,000 per month must be paid, and the remaining unpaid interest of the forbearance period of $84,187 will be added to the outstanding principal balance of the note. As a result, on December 1, 2018 , the principal balance of the note will be $5,434,042 and monthly payments of principal and interest of $57,801 will resume, continuing through the remaining term of the note ending in February 2028 . The outstanding principal balance of the Permanent Loan was $5,378,062 and $5,461,819 as of December 31, 2018 and December 31, 2017 , respectively. As of December 31, 2018 , remaining future principal payments on long-term debt are due as follows: 2019 $ 349,093 2020 $ 372,843 2021 $ 398,209 2022 $ 425,301 2023 $ 454,235 Thereafter $ 3,378,381 $ 5,378,062</t>
  </si>
  <si>
    <t>SECURED PROMISSORY NOTE</t>
  </si>
  <si>
    <t>PROMISSORY NOTES</t>
  </si>
  <si>
    <t>CONVERTIBLE NOTES</t>
  </si>
  <si>
    <t>SERIES A PREFERRED STOCK</t>
  </si>
  <si>
    <t>Equity [Abstract]</t>
  </si>
  <si>
    <t>Preferred Stock</t>
  </si>
  <si>
    <t>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 as adjusted, for twenty consecutive trading days, or by the holder at any time. The Company has the right to redeem the Series A Preferred Stock at a price of $8.00 per share, plus any accrued and unpaid dividends, plus the make-whole amount (if applicable). At December 31, 2018 ,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2) for outstanding shares of Series A Preferred Stock from the Series A Holder. As of March 31, 2017, the investor had elected to exchange all outstanding October 2016 Convertible Notes, in accordance with the exchange agreement, resulting in the exchange of 104,785 shares of Series A Preferred Stock. As of March 31, 2017, the investor had also converted their 104,785 shares of Series A Preferred Stock, and the related make whole dividend, which resulted in the issuance of 173,947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 per share of Series A Preferred Stock plus any accrued and unpaid dividends. During the year ended December 31, 2018 , there was no activity for the Series A Preferred Stock. As of December 31, 2018 , there were 60,756 shares of Series A Preferred Stock outstanding and accrued and unpaid dividends of $341,415 . Subsequent to the date of this report, the Company conducted additional transactions with Series A Preferred Stock. Please refer to Note 21 for more information. SERIES K PREFERRED STOCK On February 8, 2017, the Company, entered into a securities purchase agreement (“Series K SPA”) with a private investor, for the private placement of up to 20,000,000 of the Company’s newly designated Series K Convertible Preferred Stock (“Series K Preferred Stock”). Per the terms of the Series K SPA, the Company was scheduled to sell 1,000 shares of Series K Preferred Stock to the investor in exchange for $1,000,000 of gross proceeds on or before each of (i) February 24, 2017, (ii) March 27, 2017, (iii) April 27, 2017, (iv) May 27, 2017 and (v) June 27, 2017. The Company was also scheduled to sell 15,000 shares of Series K Preferred Stock to the investor in exchange for $15,000,000 of gross proceeds on or before July 27, 2017. As of December 31, 2018 , the Company had sold 9,010 shares of Series K Preferred Stock in exchange for $9,010,000 in cash proceeds from the private investor. The Company does not expect to receive any more funding from this investor. The following summarizes the closings and proceeds received as of December 31, 2018: Closing Period Preferred Series K Shares Purchased Closing Amount Q1 2017 150 $ 150,000 Q2 2017 4,100 $ 4,100,000 Q3 2017 4,760 $ 4,760,000 9,010 $ 9,010,000 The Series K Preferred Stock ranks senior to the Company’s common stock in respect to dividends and rights upon liquidation. The Series K Preferred Stock will not have voting rights and the holders of the Series K Preferred Stock will not be entitled to any fixed rate of dividends. The shares of the Series K Preferred Stock will be convertible at the option of the holder into common stock at a fixed conversion price equal to $4.00 . At no time may the Series K Preferred Stock be converted if the number of shares of common stock to be received by Investor pursuant to such conversion, when aggregated with all other shares of common stock then beneficially (or deemed beneficially) owned by Investor, would result in Investor beneficially owning more than 19.99% of all common stock then outstanding. As of December 31, 2018 , the investor had converted all of the Series K Preferred Stock into shares of common stock. 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 9,010,000 2,252,500 As of December 31, 2018 , the investor owned approximately 4% of the Company's outstanding common stock. Upon issuance, in accordance with ASC 480-10, the Series K Preferred Stock was classified as a liability on the 2017 Consolidated Balance Sheet. Pursuant to a number of factors outlined in ASC Topic 815, the conversion option in the Series K Preferred Stock was deemed to not require bifurcation or separate accounting treatment. STOCKHOLDERS’ EQUITY (DEFICIT) Common Stock Reverse Stock Split On July 19, 2018, the Company, filed a Certificate of Amendment to the Amended and Restated Certificate of Incorporation of the Company (the “Certificate of Amendment”) with the Secretary of State of the State of Delaware to effect a reverse stock split of the Company’s common stock, at a ratio of one-for-one thousand (the “Reverse Stock Split”). The Certificate of Amendment provides that the Reverse Stock Split became effective as of 5:00 p.m. Eastern Time on July 20, 2018 (the “Effective Time”), at which time every thousand shares of the Company’s issued and outstanding Common Stock were automatically combined into one issued and outstanding share of Common Stock, without any change in the par value per share. The Certificate of Amendment provides that in the event a stockholder would otherwise be entitled to receive a fraction of a share of Common Stock, such stockholder shall receive one whole share of Common Stock in lieu of such fractional share and no fractional shares shall be issued. Immediately following the Reverse Stock Split, the Company had approximately 19 million shares of Common Stock issued and outstanding. The number of authorized shares of the Company’s Common Stock remains at 20 billion . The number of shares of the Company’s Series A preferred stock outstanding was not affected by the Reverse Stock Split. However, the number of shares of Common Stock into which each outstanding share of Series A preferred stock is convertible will be adjusted proportionately as a result of the Reverse Stock Split. All outstanding RSUs, stock options, warrants and rights to purchase shares of Common Stock was adjusted proportionately. Trading of the Company’s Common Stock continued on the OTC Marketplace on a split-adjusted basis on July 23, 2018. At December 31, 2018 , the Company had 20 billion shares of common stock, $0.0001 par value, authorized for issuance. Each share of common stock has the right to one vote. As of December 31, 2018 , the Company had 63,537,885 shares of common stock outstanding. The Company has not declared or paid any dividends related to the common stock through December 31, 2018 . Preferred Stock At December 31, 2018 ,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60,756 Series B-1 2,000 — Series B-2 1,000 — Series C 1,000 — Series D 3,000 — Series D-1 2,500 — Series E 2,800 — Series F 7,000 — Series G 2,000 — Series H 2,500 — Series I 1,000 — Series J 1,350 — Series J-1 1,000 — Series K 20,000 — Series A Preferred Stock Refer to Note 13 for Series A Preferred Stock activity. Series B-1, B-2, C, D, D-1, H, and I Preferred Stock There were no transactions involving the Series B-1, B-2, C, D, D-1, H, or I during the years ended December 31, 2017 and December 31, 2018 . Series E Preferred Stock During the year ended December 31, 2017 , the Company converted 120 shares of Series E Preferred Stock, a capital value of $120,000 , and dividends of $11,948 , for 272,532 shares of common stock. There was no Series E Preferred Stock activity during the year ended December 31, 2018 . Series F Preferred Stock During the year ended December 31, 2017 , the Company converted 160 shares of Series F Preferred Stock, a capital value of $160,000 , and dividends of $467 , for 190,735 shares of common stock. There was no Series F Preferred Stock activity during the year ended December 31, 2018 . Series G Preferred Stock During the year ended December 31, 2017 , the Company converted 898 shares of Series G Preferred Stock, a capital value of $898,000 , and dividends of $75,066 , for 1,665,496 shares of common stock. There was no Series G Preferred Stock activity during the year ended December 31, 2018 . Series J Preferred Stock During the year ended December 31, 2017 , the Company converted 275 shares of Series J Preferred Stock, a capital value of $275,000 , and dividends of $15,063 , for 386,551 shares of common stock. Also, during the year ended December 31, 2017 , the Company redocumented 1,075 shares of Series J Preferred Stock, a capital value of $1,075,000 , and dividends of $125,639 as convertible notes. Please refer to Notes 10 and 12 for further information. There was no Series J Preferred Stock activity during the year ended December 31, 2018 . Series J-1 Preferred Stock During the year ended December 31, 2017 , the Company converted 700 shares of Series J-1 Preferred Stock, a capital value of $700,000 , and dividends of $55,305 , for 500,000 shares of common stock. There was no Series J-1 Preferred Stock activity during the year ended December 31, 2018 . Series K Preferred Stock Refer to Note 14 for Series K Preferred Stock activity. Warrants On July 24, 2017 , the Company issued a warrant for 250,000 shares of common stock, in connection with a settlement agreement with a consultant. The warrant is exerciseable at a fixed exercise price of $4 , on the issuance date through the first anniversary of the issuance date. The warrant may not be exercised if, after giving effect to the exercise, the holder, together with its affiliates, would beneficially own in excess of 9.99% of the Company's outstanding shares of common stock. The Company conducted a fair value assessment of the warrant upon issuance using a Black Scholes model with the following inputs: stock price on the date of issuance of $0.70 , stock volatility of 234% , and a risk free rate of 1.23% . Using these parameters, the Company calculated a fair value of $88,937 and recorded a corresponding expense on the Company's consolidated and statement of operations. As of December 31, 2018 , these warrants have expired. On August 10, 2017 , the Company issued a warrant for 250,000 shares of common stock in connection with a preferred stock redemption agreement. The warrant is exerciseable, at a fixed exercise price of $3 , on the issuance date through the first anniversary of the issuance date. The Warrant may not be exercised if, after giving effect to the exercise, the holder, together with its affiliates, would beneficially own in excess of 9.99% of the Company's outstanding shares of common stock. The Company conducted a fair value assessment of the warrant upon issuance using a Black Scholes model with the following inputs: stock price on the date of issuance of $1.50 , stock volatility of 230% , and a risk free rate of 1.22% . Using these parameters, the Company calculated a fair value of $246,803 and recorded a corresponding expense on the Company's consolidated and statement of operations. As of December 31, 2018 , these warrants have expired. On December 15, 2017 , the Company issued a warrant for 200,000 shares of common stock in connection with a consulting agreement. The warrant is exerciseable, at a fixed exercise price of $1.8 , on the issuance date through the June 30, 2018 . The Warrant may not be exercised if, after giving effect to the exercise, the holder, together with its affiliates, would beneficially own in excess of 9.99% of the Company's outstanding shares of common stock. The Company conducted a fair value assessment of the warrant upon issuance using a Black Scholes model with the following inputs: stock price on the date of issuance of $0.80 , stock volatility of 99% , and a risk free rate of 1.48% . Using these parameters, the Company calculated a fair value of $10,035 and recorded a corresponding expense on the Company's consolidated statement of operations. As of December 31, 2018 , these warrants have expired. The following table summarizes warrant activity: Warrant Warrant Outstanding at December 31, 2016 — $ — Granted 700,000 $ 3.01 Exercised — $ — Canceled/Expired — $ — Outstanding at December 31, 2017 700,000 $ 3.01 Granted — $ — Exercised $ — $ — Canceled/Expired (700,000 ) $ 3.01 Outstanding at December 31, 2018 — $ — Exercisable at December 31, 2018 — $ —</t>
  </si>
  <si>
    <t>SERIES K PREFERRED STOCK</t>
  </si>
  <si>
    <t>STOCKHOLDERS' EQUITY (DEFICIT)</t>
  </si>
  <si>
    <t>EQUITY PLANS AND SHARE-BASED COMPENSATION</t>
  </si>
  <si>
    <t>Disclosure of Compensation Related Costs, Share-based Payments [Abstract]</t>
  </si>
  <si>
    <t>EQUITY PLANS AND SHARE-BASED COMPENSATION Stock Option Plan: The Company’s 2005 Stock Option Plan, as amended (the “Stock Option Plan”) provides for the grant of incentive or non-statutory stock options to the Company’s employees, directors and consultants. The stock Option Plan initially reserved 170,000 shares of the Company's common stock for option awards to eligible employees. Upon recommendation of the Board of Directors, the stockholders approved an increase in the total shares of common stock reserved for issuance under the Stock Option Plan to 270,000 during 2015. There were no changes to the plan in 2017 or 2018. Restricted Stock Plan: The Company’s 2008 Restricted Stock Plan, as amended (the “Restricted Stock Plan”) was adopted by the Board of Directors and was approved by the stockholders on July 1, 2008. The Restricted Stock Plan initially reserved up to 75,000 shares of the Company’s common stock for restricted stock awards and restricted stock units to eligible employees, directors and consultants of the Company. Upon recommendation of the Board of Directors, the stockholders approved an increase in the total shares of common stock reserved for issuance under the Restricted Stock Plan to 125,000 and 750,000 shares during 2015 and 2016, respectively. There were no changes to the plan in 2017 or 2018. The Stock Option Plan and the Restricted Stock Plan are administered by the Compensation Committee of the Board of Directors, which determines the terms of the option and share awards, including the exercise price, expiration date, vesting schedule and number of shares. The term of any incentive stock option granted under the Stock Option Plan may not exceed ten years, or five years for options granted to an optionee owning more than 10% of the Company’s voting stock. The exercise price of an incentive stock option granted under the Option Plan must be equal to or greater than the fair market value of the shares of the Company’s common stock on the date the option is granted. An incentive stock option granted to an optionee owning more than 10% of the Company’s voting stock must have an exercise price equal to or greater than 110% of the fair market value of the Company’s common stock on the date the option is granted. The exercise price of a non-statutory option granted under the Option Plan must be equal to or greater than 85% of the fair market value of the shares of the Company’s common stock on the date the option is granted.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year ended December 31, 2018 2017 Research and development $ 642 $ 18,231 Selling, general and administrative $ 28,623 $ 105,037 Total share-based compensation cost $ 29,265 $ 123,268 The following table presents share-based compensation expense by type: For year ended December 31, 2018 2017 Type of Award: Stock Options $ 29,265 $ 96,938 Restricted Stock Units and Awards $ — $ 26,330 Total share-based compensation cost $ 29,265 $ 123,268 Stock Options: The Company recognized share-based compensation expense for stock options of $29,265 to officers, directors and employees for the year ended December 31, 2018 related to stock option awards, reduced for estimated forfeitures. There were no option grants during the years ended December 31, 2018 or December 31, 2017 . As of December 31, 2018 , total compensation cost related to non-vested stock options not yet recognized was $9,578 which is expected to be recognized over a weighted average period of approximately 0.46 years . As of December 31, 2018 , 109 shares were vested or expected to vest in the future and 107 shares remained available for future grants under the Option Plan. The following table summarizes stock option activity within the Stock Option Plan: Stock Weighted Outstanding at December 31, 2016 250 8.28 Granted — Exercised — Canceled (55 ) Outstanding at December 31, 2017 195 7.32 Granted — Exercised — Canceled (85 ) Outstanding at December 31, 2018 110 5.18 Exercisable at December 31, 2018 105 5.13 Restricted Stock: The Company did not recognized share-based compensation expense related to restricted stock grants for the year ended December 31, 2018 . During the year ended December 31, 2017 , the Company recognized approximately $26,000 in share-based compensation related to restricted stock grants. There were no restricted stock grants for the years ended December 31, 2018 and December 31, 2017 . As of December 31, 2018 , there was no unrecognized share-based compensation expense from unvested restricted stock, no shares were expected to vest in the future, and 496 shares remained available for future grants under the Restricted Stock Plan.</t>
  </si>
  <si>
    <t>INCOME TAXES</t>
  </si>
  <si>
    <t>Income Tax Disclosure [Abstract]</t>
  </si>
  <si>
    <t>INCOME TAXES The company record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18 , the Company had $255,470,676 of cumulative net operating loss carryforwards for federal income tax purposes that were available to offset future taxable income through the year 2308 . Under the Internal Revenue Code, the future utilization of net operating losses may be limited in certain circumstances where there is a significant ownership change. The Company prepared and analysis for the year ended December 31, 2012 and determined that a significant change in ownership had occurred as a result of the cumulative effect of the sales of common stock through its offerings. Such change limited the Company's utilizable net operating loss carryforwards to $255,470,676 for the year ended December 31, 2018 .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18 and 2017 , the components of these temporary differences and the deferred tax asset were as follows: As of December 31 2018 2017 Deferred Tax Asset Accrued Expenses $ 30,000 $ — Inventory Allowance $ 184,000 $ 141,000 Other $ 11,000 $ 13,000 Stock Based Compensation-Stock Options and Restricted Stock $ 1,021,000 $ 1,058,000 Tax effect of NOL carryforward $ 64,519,000 $ 67,852,000 Depreciation $ 5,957,000 $ 8,748,000 Amortization $ (213,000 ) $ (368,000 ) Disallowed interest expense $ 452,000 $ — Warranty reserve $ 7,000 $ 14,000 Net deferred tax asset $ 71,968,000 $ 77,458,000 Less valuation allowance $ (71,968,000 ) $ (77,458,000 ) Net deferred tax asset $ —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8 . The Company's deferred tax valuation allowance of $71,968,000 reflected above is a decrease of $5,490,000 from the valuation allowance reflected as of December 31, 2017 of $77,458,000 . As of December 31, 2018 , the Company has not recorded a liability for uncertain tax positions. The Company recognizes interest and penalties related to uncertain tax positions in income tax (benefit)/expense. No interest and penalties related to uncertain tax positions were accrued at December 31, 2018 . The Company's effective tax rate for the years ended December 31, 2018 and 2017 differs from the statutory rate due to the following (expressed as a percentage of pre-tax income): 2018 2017 Federal statutory rate 21.0 % 35.0 % State statutory rate 3.6 % 2.8 % Change in rate (0.8 )% — % Permanent tax differences (0.1 )% (2.3 )% Derivative/Warrant Revaluation — % 8.4 % Debt Discount — % (5.5 )% Loss on Extinguishment of Liabilities (3.5 )% (4.9 )% Deferred true-ups (54.2 )% — % Other — % (0.9 )% Change in valuation allowance 34.0 % (32.6 )% — % — %</t>
  </si>
  <si>
    <t>RELATED PARTY TRANSACTIONS</t>
  </si>
  <si>
    <t>Related Party Transactions [Abstract]</t>
  </si>
  <si>
    <t>RELATED PARTY TRANSACTIONS On August 29, 2016, the Company entered into a note purchase agreement with Tertius Financial Group Pte. Ltd. ("TFG”) for the private placement of $330,000 of the Company’s original issue discount notes with an original maturity date of November 29, 2016. The notes bear interest of 6% per annum and principal and interest on the notes are payable upon maturity. The notes are unsecured and not convertible into equity shares of the Company. On December 6, 2016, the Company issued a new $600,000 original issue discount note to TFG in exchange for (i) $200,000 of additional gross proceeds and (ii) cancellation of the existing outstanding $330,000 note. The new TFG note bears interest at a rate of 6% per annum and matures on December 31, 2017. Principal and interest on the new TFG note is payable at maturity. Following the transaction, the outstanding balance of the new note was $602,000 (including accrued and unpaid interest) with a discount of $60,000 . On January 19, 2017, the Company issued 333,334 shares of unregistered common stock in a private placement to TFG pursuant to a Securities Purchase Agreement (the “SPA”). Pursuant to the SPA, the Company issued the 333,334 shares to TFG in exchange for cancellation of its $600,000 promissory note (including accrued interest of approximately $4,340 ) that was issued by the Company on December 6, 2016. The SPA does not provide any registration rights for the shares issued to TFG. TFG is a Singapore based entity controlled and 50% owned by Ascent’s President &amp; CEO, Victor Lee, and owns approximately 1% of the Company's outstanding shares at December 31, 2018 . All related party transactions were approved by our independent board of directors.</t>
  </si>
  <si>
    <t>COMMITMENTS AND CONTINGENCIES</t>
  </si>
  <si>
    <t>Commitments and Contingencies Disclosure [Abstract]</t>
  </si>
  <si>
    <t>COMMITMENTS AND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RETIREMENT PLAN</t>
  </si>
  <si>
    <t>Retirement Benefits [Abstract]</t>
  </si>
  <si>
    <t>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 -year period, one-third per year. Payments for 401(k) matching totaled $108,776 and $199,669 for the years ended December 31, 2018 and 2017 , respectively. Payments for 401(k) matching are recorded under “Research, development and manufacturing operations" expense and “Selling, general and administrative" expense in the Consolidated Statements of Operations.</t>
  </si>
  <si>
    <t>SUBSEQUENT EVENTS</t>
  </si>
  <si>
    <t>Subsequent Events [Abstract]</t>
  </si>
  <si>
    <t>SUBSEQUENT EVENTS Offering of Secured Promissory Note Between January 3, 2019 and February 8, 2019, in four tranches, the Company received the remaining $400,000 proceeds related to the securities purchase agreement, dated November 5, 2018, with St. George (Note 10). As a result the principal balance of this secured convertible note is $1,220,000 as of the filing date of this report. On March 13, 2019, the Company entered into a securities purchase agreement with St. George (Note 10), for the private placement of an additional $365,000 secured convertible promissory note. The note, bears interest at 10% per annum, matures on March 15, 2020, and contains standard and customary events of default including but not limited to: (i) failure to make payments when due under the note, and (ii) bankruptcy or insolvency of the Company. Principal and interest on the note will be payable upon maturity. The interest rate increases to 22% in the event of a default under the note. Beginning six months after the date of issue, St. George shall have the option to redeem all or a portion of the amounts outstanding under the note. At St. George’s option, redemption amounts are payable by the Company in the form of (x) cash or (y) conversion of such amounts into shares of the Company's common stock. Conversions into common stock shall be calculated using a variable conversion price equal to 60% of the average of the two lowest closing bid price for the shares over the prior ten day trading period immediately preceding the conversion. There are no registration rights applicable to the note or its underlying conversion shares. Shares of common stock may not be issued pursuant to the note if, after giving effect to the conversion or issuance, the holder together with its affiliates would beneficially own in excess of 9.99% of the outstanding shares of the Company’s common stock. The note will be secured by a security interest on the Company’s headquarters building in Thornton, Colorado. Conversions of Secured Promissory Notes (Note 10) Subsequent to the date of this report, an additional $115,000 in principal for Global was converted into 9,595,327 shares of common stock. Offering of Promissory Note (Note 11) On March 11, 2019, the Company issued, to Investor 3, a additional promissory note with a principal balance of $60,000 in exchange for $50,000 in gross proceeds. The note is unsecured, bears interest at 12% per annum, matures on September 11, 2019, and contains standard and customary events of default including but not limited to: (i) failure to make payments when due under the note, and (ii) bankruptcy or insolvency of the Company. Principal and interest on the note will be payable upon maturity. Exchange of Outstanding Promissory Notes for Unsecured Convertible Notes On March 11, 2019, the Company, entered into two securities exchange agreements (the “Exchange Agreements”) with BayBridge (Note 12). Pursuant to the terms of the Exchange Agreements, BayBridge agreed to surrender and exchange two outstanding promissory notes (Note 11) with principal balances of (i) $123,817 (including accrued interest), and (ii) $127,280 (including accrued interest), for two additional unsecured convertible notes with principal amounts of (i) $160,000 and (ii) $150,000 . The notes are unsecured, bear interest at 12% per annum, mature on March 11, 2020, and contain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BayBridge shall have the option to convert all or a portion of amounts outstanding under the note into shares of the Company's common stock. Conversions into common stock shall be calculated using a variable conversion price equal to the lesser of (i) a price equal to $0.003 , or (ii) 65% of the lowest closing bid price for the shares over the prior five trading days. There are no registration rights applicable to the note. Shares of common stock may not be issued pursuant to the note if, after giving effect to the conversion or issuance, the holder together with its affiliates would beneficially own in excess of 9.99% of the outstanding shares of the Company's common stock. Offering of Convertible Notes (Note 12) Widjaja Convertible Note On January 11, 2019, the Company entered into a note purchase with Jason Widjaja (“Widjaja”), for the private placement of a $330,000 convertible promissory note, in exchange for $330,000 of gross proceeds. The note is unsecured, bears interest at 12% per annum, matures on January 11,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Widjaja shall have the option to convert all or a portion of amounts outstanding under the note into shares of the Company's common stock. Conversions into common stock shall be calculated using a variable conversion price equal to 80% of the lowest closing bid price for the shares over the prior five trading days immediately preceding the conversion date. There are no registration rights applicable to the note. Shares of common stock may not be issued pursuant to the note if, after giving effect to the conversion or issuance, the holder together with its affiliates would beneficially own in excess of 19.99% of the outstanding shares of the Company's common stock. Power Up Convertible Notes On February 14, 2019, the Company entered into an additional note purchase with Power Up, for the private placement of a $54,500 convertible promissory note in exchange for $54,500 of gross proceeds. The note is unsecured, bears interest at 8% per annum, matures on February 14, 2020, and contains standard and customary events of default including but not limited to: (i) failure to make payments when due under the note, and (ii) bankruptcy or insolvency of the Company. Principal and interest on the note will be payable upon maturity. The interest rate increases to 22% in the event of a default under the note. Beginning in August 2019, Power Up shall have the option to convert all or a portion of the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There are no registration rights applicable to the note. Shares of common stock may not be issued pursuant to the note if, after giving effect to the conversion or issuance, the holder together with its affiliates would beneficially own in excess of 4.99% of the outstanding shares of the Company's common stock. On March 7, 2019, the Company entered into an additional note purchase with Power Up, for the private placement of a $54,500 convertible promissory note in exchange for $54,500 of gross proceeds. The note is unsecured, bears interest at 8% per annum, matures on March 7, 2020, and contains standard and customary events of default including but not limited to: (i) failure to make payments when due under the note, and (ii) bankruptcy or insolvency of the Company. Principal and interest on the note will be payable upon maturity. The interest rate increases to 22% in the event of a default under the note. Beginning in September 2019, Power Up shall have the option to convert all or a portion of the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There are no registration rights applicable to the note. Shares of common stock may not be issued pursuant to the note if, after giving effect to the conversion or issuance, the holder together with its affiliates would beneficially own in excess of 4.99% of the outstanding shares of the Company's common stock. GS &amp; EMA Convertible Notes On February 22, 2019, the Company sold and issued to GS Capital Partners, LLC (“GS”) a $108,068 aggregate principal amount unsecured convertible promissory note in exchange for $75,000 of gross proceeds and approximately $27,000 of premium associated with the assignment of the EMA note (see below). The note is unsecured, bears interest at 8% per annum, matures on February 22,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GS shall have the option to convert all or a portion of amounts outstanding under the note into shares of the Company's common stock. Conversions into common stock shall be calculated using a variable conversion price equal to 65% of the average of the three lowest closing bid price for the shares over the prior ten day trading period immediately preceding the conversion. There are no registration rights applicable to the note. Shares of common stock may not be issued pursuant to the note if, after giving effect to the conversion or issuance, the holder together with its affiliates would beneficially own in excess of 4.99% of the outstanding shares of the Company's common stock. On February 22, 2019, GS purchased $75,000 in convertible notes, plus accrued interest, from EMA. The terms of the note remain the same. There was a pre-payment penalty associated with this assignment of approximately $27,000 , which was included in a new note issued to GS (see above). Conversions of Convertible Notes (Note 12) Subsequent to the date of this report, an additional $106,750 in principal for St. George was converted into 58,503,244 shares of common stock. Subsequent to the date of this report, an additional $222,500 in principal, plus accrued interest, for BayBridge was converted into 61,611,485 shares of common stock. Subsequent to the date of this report, an additional $65,615 in principal, plus accrued interest, for Bellridge was converted into 47,400,806 shares of common stock. Subsequent to the date of this report, an additional $182,500 in principal, plus accrued interest, for Power Up was converted into 38,696,339 shares of common stock. Conversion of Series A Preferred Stock (Note 13) On January 11, 2019, the holder of Series A Preferred Stock converted 12,656 shares of Series A Preferred Stock, plus $70,527 in accrued dividends, for 9,795,398 shares of common stock. Sale of Building On April 12, 2019, the Company entered into an agreement for the sale of its Thornton, Colorado building at a gross sales price of $13 million . The closing of the transaction, which is subject to customary closing conditions, is expected to close in the third quarter of 2019.</t>
  </si>
  <si>
    <t>SUMMARY OF SIGNIFICANT ACCOUNTING POLICIES (Policies)</t>
  </si>
  <si>
    <t>Cash Equivalents</t>
  </si>
  <si>
    <t>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si>
  <si>
    <t>Foreign Currencies</t>
  </si>
  <si>
    <t>Bank account balances held in foreign currencies are translated to U.S. dollars utilizing the period end exchange rate. Gains or losses incurred in connection with the Company’s accounts held in foreign currency were not material for the years ended December 31, 2018 and 2017 and were recorded in “Other Income/(Expense)” in the Consolidated Statements of Operations.</t>
  </si>
  <si>
    <t>Receivables and Allowance for Doubtful Accounts</t>
  </si>
  <si>
    <t xml:space="preserve">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t>
  </si>
  <si>
    <t>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8 and 2017 , the Company had inventory reserve balances of $745,927 and $562,140 , respectively. In response to management's estimate of current market conditions, the Company has reserved all of its work-in-process and finished goods inventory as of December 31, 2018 . If actual demand and market conditions are less favorable than those estimated by management, additional inventory write downs may be required. Due to the sale of the EnerPlex brand and the re-purposing of our work-in-process inventory, we are unable to estimate the recoverability of all of our work-in process inventory values, resulting in a lower-cost-to-market analysis and reserve for impairment.</t>
  </si>
  <si>
    <t>Property, Plant and Equipment</t>
  </si>
  <si>
    <t>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t>
  </si>
  <si>
    <t>Patents</t>
  </si>
  <si>
    <t>At such time as the Company is awarded patents, patent costs are amortized on a straight-line basis over the legal life on the patents, or over their estimated useful lives, whichever is shorter.</t>
  </si>
  <si>
    <t>Impairment of Long-lived Assets</t>
  </si>
  <si>
    <t>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t>
  </si>
  <si>
    <t>Interest Capitalization</t>
  </si>
  <si>
    <t>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si>
  <si>
    <t>Convertible Preferred Stock</t>
  </si>
  <si>
    <t>The Company evaluates its preferred stock instruments under FASB ASC 480, "Distinguishing Liabilities from Equity" to determine the classification, and thereby the accounting treatment, of the instruments.</t>
  </si>
  <si>
    <t>Derivatives</t>
  </si>
  <si>
    <t>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t>
  </si>
  <si>
    <t>Product Warranties</t>
  </si>
  <si>
    <t>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si>
  <si>
    <t>Warrant liability</t>
  </si>
  <si>
    <t>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si>
  <si>
    <t>Revenue Recognition</t>
  </si>
  <si>
    <t>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18 and 2017 , the company recognized product revenue of $813,512 and $642,179 , respectively. Government contracts revenue. Revenue from government research and development contracts is generated under terms that are cost plus fee or firm fixed price. We generally recognize this revenue over time using cost based input methods, which recognize revenue and gross profit as work is performed based on the relationship between actual costs incurred compared to the total estimated costs of the contract. In applying cost 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During the year ended December 31, 2018 , the company recognized government contract revenue of $48,900 . No government contract revenue was recognized for the year ended December 31, 2017 .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t>
  </si>
  <si>
    <t>Research, Development and Manufacturing Operations Costs</t>
  </si>
  <si>
    <t xml:space="preserve">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t>
  </si>
  <si>
    <t>Marketing and Advertising Costs</t>
  </si>
  <si>
    <t>The Company advertises in print, television, online and through social media. The Company will also authorize customers to run advertising campaigns on its behalf through various media outlets. Marketing and advertising costs are expensed as incurred.</t>
  </si>
  <si>
    <t>Share-Based Compensation</t>
  </si>
  <si>
    <t>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si>
  <si>
    <t>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4-2017)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Net Loss per Common Share</t>
  </si>
  <si>
    <t>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8 and 2017 of approximately 834 million and 3 million shares, respectively, have been omitted from loss per share because they are anti-dilutive. Common stock equivalents consist of stock options, preferred stock, preferred stock make-whole dividend liability amounts (assuming the make-whole dividend liability is paid in common stock in lieu of cash), and convertible notes (assuming the amortization payments are paid in common stock in lieu of cash).</t>
  </si>
  <si>
    <t>Fair Value Estimat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si>
  <si>
    <t>Related Party Transactions</t>
  </si>
  <si>
    <t>One of the Company's named shareholders is Tertius Financial Group Pte Ltd, of which Mr. Victor Lee, President and Chief Executive Officer of the Company, is Managing Director and 50% shareholder. Accounting for transactions under these agreements is consistent with those defined in our Significant Accounting Polici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si>
  <si>
    <t>Recently Issued Accounting Standards</t>
  </si>
  <si>
    <t>In May 2014, the FASB issued ASU No. 2014-09, Revenue from Contracts with Customers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The implementation of ASU 2014-09 did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will not be a material impact on it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has evaluated the adoption of this guidance and has determined there will not be a material impact on its consolidated financial statement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December 31, 2018 are not expected to have a material impact on the Company’s consolidated financial statements.</t>
  </si>
  <si>
    <t>SUMMARY OF SIGNIFICANT ACCOUNTING POLICIES (Tables)</t>
  </si>
  <si>
    <t>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The following table summarizes property, plant and equipment as of December 31, 2018 and December 31, 2017 : As of December 31, 2017 2017 Building $ 5,828,960 $ 5,828,960 Furniture, fixtures, computer hardware and computer software 489,421 489,421 Manufacturing machinery and equipment 30,302,806 30,327,481 Depreciable property, plant and equipment 36,621,187 36,645,862 Less: Accumulated depreciation and amortization (32,207,829 ) (32,013,686 ) Net property, plant and equipment $ 4,413,358 $ 4,632,176</t>
  </si>
  <si>
    <t>Future Amortization of Patents</t>
  </si>
  <si>
    <t>As of December 31, 2018 , future amortization of patents is expected as follows: 2019 $ 57,649 2020 $ 45,920 2021 $ 37,429 2022 $ 33,924 2023 $ 25,154 Thereafter $ 7,232 $ 207,308</t>
  </si>
  <si>
    <t>Derivative Liability Activity</t>
  </si>
  <si>
    <t>The following table is a summary of the derivative liability activity for the years ended December 31, 2018 : Derivative Liability Balance as of December 31, 2017 $ 6,406,833 Additional derivative liability on new notes 3,873,697 Derivative liability extinguished (27,686 ) Change in fair value of derivative liability (138,392 ) Derivative Liability Balance as of December 31, 2018 $ 10,114,452 The following table summarizes the derivative liability transactions for these notes: Derivative Liability Balance as of December 31, 2017 $ 4,897,178 Additional derivative liability on new notes 1,446,156 Derivative Liability assigned to another investor (119,039 ) Change in fair value of derivative liability (2,690,434 ) Derivative Liability Balance as of December 31, 2018 $ 3,533,861 The following table summarizes the derivative liability transactions for these notes: Derivative Liability Balance as of December 31, 2017 $ — Additional derivative liability on new notes 1,664,553 Change in fair value of derivative liability 1,628,139 Derivative Liability Balance as of December 31, 2018 $ 3,292,692 The following table summarizes the derivative liability transactions for this note: Derivative Liability Balance as of December 31, 2017 $ 394,280 Additional derivative liability on new notes — Change in fair value of derivative liability 665,720 Derivative Liability Balance as of December 31, 2018 $ 1,060,000 The following table summarizes the derivative liability transactions for this note: Derivative Liability Balance as of December 31, 2017 $ — Additional derivative liability on new notes 236,004 Derivative liability assigned 119,039 Change in fair value of derivative liability 131,236 Derivative Liability Balance as of December 31, 2018 $ 486,279 The following table summarizes the derivative liability transactions for these notes: Derivative Liability Balance as of December 31, 2017 $ 542,733 Additional derivative liability on new notes 276,179 Change in fair value of derivative liability (677,380 ) Liability extinguished (27,686 ) Derivative Liability Balance as of December 31, 2018 $ 113,846 The following table summarizes the derivative liability transactions for this note: Derivative Liability Balance as of December 31, 2017 $ — Additional derivative liability on new notes 246,860 Change in fair value of derivative liability 264,277 Derivative Liability Balance as of December 31, 2018 $ 511,137 The following table summarizes the derivative liability transactions for this note: Derivative Liability Balance as of December 31, 2017 $ 572,643 Additional derivative liability on new notes — Change in fair value of derivative liability 303,838 Derivative Liability Balance as of December 31, 2018 $ 876,481 The following table summarizes the derivative liability transactions for this note: Derivative Liability Balance as of December 31, 2017 $ — Additional derivative liability on new notes 3,945 Change in fair value of derivative liability 236,211 Derivative Liability Balance as of December 31, 2018 $ 240,156</t>
  </si>
  <si>
    <t>PROPERTY, PLANT AND EQUIPMENT (Tables)</t>
  </si>
  <si>
    <t>INVENTORIES (Tables)</t>
  </si>
  <si>
    <t>Schedule of inventory, current</t>
  </si>
  <si>
    <t>Inventories consisted of the following at December 31, 2018 and December 31, 2017 : As of December 31, 2018 2017 Raw materials $ 660,791 $ 688,904 Work in process — 11,878 Finished goods — 337,072 Total $ 660,791 $ 1,037,854</t>
  </si>
  <si>
    <t>DEBT (Tables)</t>
  </si>
  <si>
    <t>Schedule of Maturities of Long-term Debt</t>
  </si>
  <si>
    <t>As of December 31, 2018 , remaining future principal payments on long-term debt are due as follows: 2019 $ 349,093 2020 $ 372,843 2021 $ 398,209 2022 $ 425,301 2023 $ 454,235 Thereafter $ 3,378,381 $ 5,378,062</t>
  </si>
  <si>
    <t>SECURED PROMISSORY NOTE (Tables)</t>
  </si>
  <si>
    <t>Schedule of Short-term Debt Instruments</t>
  </si>
  <si>
    <t>The following table provides a summary of the activity of the Company's secured notes: Global Ichiban St. George Total Secured Notes Principal Balance at December 31, 2017 $ 4,557,227 $ — $ 4,557,227 New notes 1,935,000 1,315,000 3,250,000 Note conversions (1,426,000 ) — (1,426,000 ) Interest redocumented as principal 140,518 — 140,518 Note assignments (250,000 ) — (250,000 ) Secured Notes Principal Balance at December 31, 2018 4,956,745 1,315,000 6,271,745 Less: remaining discount (2,012,698 ) (811,667 ) (2,824,365 ) Secured Notes, net of discount, at December 31, 2018 $ 2,944,047 $ 503,333 $ 3,447,380 The following table provides a summary of the activity of the Company's non-convertible, unsecured, promissory notes: Investor 1 Investor 2 Investor 3 Total Promissory Notes Principal Balance at December 31, 2017 $ 494,437 $ 275,000 $ 200,000 $ 969,437 New notes — — 850,000 850,000 Notes redocumented — (275,000 ) (200,000 ) (475,000 ) Promissory Notes Principal Balance at December 31, 2018 494,437 — 850,000 1,344,437 Less: remaining discount — — (104,583 ) (104,583 ) Promissory Notes, net of discount, at December 31, 2018 $ 494,437 $ — $ 745,417 $ 1,239,854</t>
  </si>
  <si>
    <t>Schedule of Long-term Debt Instruments</t>
  </si>
  <si>
    <t>As of December 31, 2018 , the closing dates, closing amounts, and proceeds on completed Note tranches are as follows: Closing Date Closing Amount Proceeds 11/7/2018 $ 260,000 200,000 11/19/2018 $ 120,000 100,000 11/30/2018 $ 120,000 100,000 12/7/2018 $ 120,000 100,000 12/17/2018 $ 120,000 100,000 As of December 31, 2018 , the closing dates, closing amounts, and maturity dates on completed note tranches are as follows: Closing Date Closing Amount Maturity Date 11/30/2017 $ 250,000 11/30/2018 12/28/2017 $ 250,000 12/28/2018 1/11/2018 $ 250,000 1/11/2019 1/25/2018 $ 250,000 1/25/2019 2/8/2018 $ 250,000 2/8/2019 2/21/2018 $ 250,000 2/21/2019 3/7/2018 $ 250,000 3/7/2019 3/21/2018 $ 250,000 3/21/2019</t>
  </si>
  <si>
    <t>Schedule of Debt Conversions</t>
  </si>
  <si>
    <t>The following table summarizes the conversion activity of this note: Conversion Period Principal Converted Interest Converted Common Shares Issued Q1 2018 $ 1,250,000 $ — 2,450,981 Q2 2018 $ 176,000 $ — 1,035,295 $ 1,426,000 $ — 3,486,276 The following table summarizes the conversion activity of these notes: Conversion Period Principal Converted Interest Converted Common Shares Issued Q3 2018 $ 137,500 $ 2,104 3,715,476 Q4 2018 $ 107,500 $ 4,000 7,554,399 $ 245,000 $ 6,104 11,269,875 The following table summarizes the conversion activity of these notes: Conversion Period Principal Converted Interest Converted Common Shares Issued Q4 2017 $ 275,000 $ — 404,412 Q1 2018 $ 105,000 $ 20,717 493,007 Q2 2018 $ 408,000 $ 6,090 2,435,823 Q3 2018 $ 52,000 $ 4,428 1,547,452 Q4 2018 $ 207,500 $ 4,303 16,008,198 $ 1,047,500 $ 35,538 20,888,892 The following table summarizes the conversion activity of this note: Conversion Period Principal Converted Common Shares Issued Q1 2018 $ 75,000 187,500 Q2 2018 $ 316,600 2,082,778 Q3 2018 $ 102,500 3,142,333 Q4 2018 $ 112,500 10,437,046 $ 606,600 15,849,657</t>
  </si>
  <si>
    <t>PROMISSORY NOTES (Tables)</t>
  </si>
  <si>
    <t>CONVERTIBLE NOTES (Tables)</t>
  </si>
  <si>
    <t>Schedule of Convertible Debt</t>
  </si>
  <si>
    <t>The following table provides a summary of the activity of the Company's unsecured, convertible, promissory notes: Oct 2016 Notes St. George Note BayBridge Notes Bellridge Notes Power Up Notes EMA Note Total Promissory Notes Principal Balance at December 31, 2017 $ 330,000 $ 1,705,833 $ 565,000 $ — $ — $ — $ 2,600,833 New notes — — — 150,000 225,000 75,000 450,000 Notes redocumented or assigned — — 270,000 550,000 — — 820,000 Notes converted to common stock — (606,600 ) (772,500 ) (245,000 ) — — (1,624,100 ) Promissory Notes Principal Balance at December 31, 2018 330,000 1,099,233 62,500 455,000 225,000 75,000 2,246,733 Less: remaining discount — (96,177 ) (62,100 ) (123,360 ) (110,621 ) (1,753 ) (394,011 ) Promissory Notes, net of discount, at December 31, 2018 $ 330,000 $ 1,003,056 $ 400 $ 331,640 $ 114,379 $ 73,247 $ 1,852,722</t>
  </si>
  <si>
    <t>SERIES K PREFERRED STOCK (Tables)</t>
  </si>
  <si>
    <t>Schedule of Stock by Class</t>
  </si>
  <si>
    <t>The following summarizes the closings and proceeds received as of December 31, 2018: Closing Period Preferred Series K Shares Purchased Closing Amount Q1 2017 150 $ 150,000 Q2 2017 4,100 $ 4,100,000 Q3 2017 4,760 $ 4,760,000 9,010 $ 9,010,000 The following table summarizes the designations, shares authorized, and shares outstanding for the Company's Preferred Stock: Preferred Stock Series Designation Shares Authorized Shares Outstanding Series A 750,000 60,756 Series B-1 2,000 — Series B-2 1,000 — Series C 1,000 — Series D 3,000 — Series D-1 2,500 — Series E 2,800 — Series F 7,000 — Series G 2,000 — Series H 2,500 — Series I 1,000 — Series J 1,350 — Series J-1 1,000 — Series K 20,000 —</t>
  </si>
  <si>
    <t>Schedule of Conversions of Stock</t>
  </si>
  <si>
    <t>The following table summarizes the conversion activity of Series K Preferred Stock: Conversion Period Preferred Series K Shares Converted Value of Series K Preferred Shares Common Shares Issued Q2 2017 3,200 $ 3,200,000 800,000 Q3 2017 3,000 $ 3,000,000 750,000 Q2 2018 2,810 $ 2,810,000 702,500 9,010 $ 9,010,000 2,252,500</t>
  </si>
  <si>
    <t>STOCKHOLDERS' EQUITY (DEFICIT) (Tables)</t>
  </si>
  <si>
    <t>Summary of Warrant Activity</t>
  </si>
  <si>
    <t>The following table summarizes warrant activity: Warrant Warrant Outstanding at December 31, 2016 — $ — Granted 700,000 $ 3.01 Exercised — $ — Canceled/Expired — $ — Outstanding at December 31, 2017 700,000 $ 3.01 Granted — $ — Exercised $ — $ — Canceled/Expired (700,000 ) $ 3.01 Outstanding at December 31, 2018 — $ — Exercisable at December 31, 2018 — $ —</t>
  </si>
  <si>
    <t>EQUITY PLANS AND SHARE-BASED COMPENSATION (Tables)</t>
  </si>
  <si>
    <t>Share-based compensation cost by line item</t>
  </si>
  <si>
    <t>The share-based compensation expense recognized in the Consolidated Statements of Operations was as follows: For year ended December 31, 2018 2017 Research and development $ 642 $ 18,231 Selling, general and administrative $ 28,623 $ 105,037 Total share-based compensation cost $ 29,265 $ 123,268</t>
  </si>
  <si>
    <t>Share-based compensation cost by award type</t>
  </si>
  <si>
    <t>The following table presents share-based compensation expense by type: For year ended December 31, 2018 2017 Type of Award: Stock Options $ 29,265 $ 96,938 Restricted Stock Units and Awards $ — $ 26,330 Total share-based compensation cost $ 29,265 $ 123,268</t>
  </si>
  <si>
    <t>Stock option activity</t>
  </si>
  <si>
    <t>The following table summarizes stock option activity within the Stock Option Plan: Stock Weighted Outstanding at December 31, 2016 250 8.28 Granted — Exercised — Canceled (55 ) Outstanding at December 31, 2017 195 7.32 Granted — Exercised — Canceled (85 ) Outstanding at December 31, 2018 110 5.18 Exercisable at December 31, 2018 105 5.13</t>
  </si>
  <si>
    <t>INCOME TAXES (Tables)</t>
  </si>
  <si>
    <t>Schedule of deferred tax assets and liabilities</t>
  </si>
  <si>
    <t>At December 31, 2018 and 2017 , the components of these temporary differences and the deferred tax asset were as follows: As of December 31 2018 2017 Deferred Tax Asset Accrued Expenses $ 30,000 $ — Inventory Allowance $ 184,000 $ 141,000 Other $ 11,000 $ 13,000 Stock Based Compensation-Stock Options and Restricted Stock $ 1,021,000 $ 1,058,000 Tax effect of NOL carryforward $ 64,519,000 $ 67,852,000 Depreciation $ 5,957,000 $ 8,748,000 Amortization $ (213,000 ) $ (368,000 ) Disallowed interest expense $ 452,000 $ — Warranty reserve $ 7,000 $ 14,000 Net deferred tax asset $ 71,968,000 $ 77,458,000 Less valuation allowance $ (71,968,000 ) $ (77,458,000 ) Net deferred tax asset $ — $ —</t>
  </si>
  <si>
    <t>Schedule of effective income tax rate reconciliation</t>
  </si>
  <si>
    <t>The Company's effective tax rate for the years ended December 31, 2018 and 2017 differs from the statutory rate due to the following (expressed as a percentage of pre-tax income): 2018 2017 Federal statutory rate 21.0 % 35.0 % State statutory rate 3.6 % 2.8 % Change in rate (0.8 )% — % Permanent tax differences (0.1 )% (2.3 )% Derivative/Warrant Revaluation — % 8.4 % Debt Discount — % (5.5 )% Loss on Extinguishment of Liabilities (3.5 )% (4.9 )% Deferred true-ups (54.2 )% — % Other — % (0.9 )% Change in valuation allowance 34.0 % (32.6 )% — % — %</t>
  </si>
  <si>
    <t>ORGANIZATION (Details)</t>
  </si>
  <si>
    <t>Jul. 20, 2018</t>
  </si>
  <si>
    <t>Jul. 19, 2018</t>
  </si>
  <si>
    <t>Jan. 31, 2006shares</t>
  </si>
  <si>
    <t>Common stock issued (in shares)</t>
  </si>
  <si>
    <t>Stock split, conversion ratio</t>
  </si>
  <si>
    <t>SUMMARY OF SIGNIFICANT ACCOUNTING POLICIES (Narrative) (Details) - USD ($) shares in Millions</t>
  </si>
  <si>
    <t>Finite-Lived Intangible Assets [Line Items]</t>
  </si>
  <si>
    <t>Inventory reserve balance</t>
  </si>
  <si>
    <t>Patents, net of amortization</t>
  </si>
  <si>
    <t>Research, development and manufacturing operations</t>
  </si>
  <si>
    <t>Advertising expense</t>
  </si>
  <si>
    <t>Shares omitted from loss per share, anti-dilutive</t>
  </si>
  <si>
    <t>Patents, EnerPlex IP [Member]</t>
  </si>
  <si>
    <t>Amortization expense</t>
  </si>
  <si>
    <t>Patents [Member]</t>
  </si>
  <si>
    <t>Patents [Member] | Awarded patents [Member]</t>
  </si>
  <si>
    <t>Patents [Member] | Patent applications to be filed [Member]</t>
  </si>
  <si>
    <t>Tertius Financial Group Pte. Ltd. [Member] | Chief Executive Officer [Member]</t>
  </si>
  <si>
    <t>Ownership percentage, related party</t>
  </si>
  <si>
    <t>50.00%</t>
  </si>
  <si>
    <t>Product [Member]</t>
  </si>
  <si>
    <t>Government Research And Development [Member]</t>
  </si>
  <si>
    <t>SUMMARY OF SIGNIFICANT ACCOUNTING POLICIES (Property, Plant and Equipment) (Details)</t>
  </si>
  <si>
    <t>Minimum [Member]</t>
  </si>
  <si>
    <t>Property, Plant and Equipment [Line Items]</t>
  </si>
  <si>
    <t>Useful life</t>
  </si>
  <si>
    <t>3 years</t>
  </si>
  <si>
    <t>Maximum [Member]</t>
  </si>
  <si>
    <t>40 years</t>
  </si>
  <si>
    <t>Building [Member]</t>
  </si>
  <si>
    <t>Manufacturing machinery and equipment [Member] | Minimum [Member]</t>
  </si>
  <si>
    <t>5 years</t>
  </si>
  <si>
    <t>Manufacturing machinery and equipment [Member] | Maximum [Member]</t>
  </si>
  <si>
    <t>10 years</t>
  </si>
  <si>
    <t>Furniture, fixtures, computer hardware/software [Member] | Minimum [Member]</t>
  </si>
  <si>
    <t>Furniture, fixtures, computer hardware/software [Member] | Maximum [Member]</t>
  </si>
  <si>
    <t>7 years</t>
  </si>
  <si>
    <t>SUMMARY OF SIGNIFICANT ACCOUNTING POLICIES (Future Amortization Expense of Patents) (Details) - USD ($)</t>
  </si>
  <si>
    <t>Total patent amortization expense</t>
  </si>
  <si>
    <t>Awarded patents [Member] | Patents [Member]</t>
  </si>
  <si>
    <t>2019</t>
  </si>
  <si>
    <t>2020</t>
  </si>
  <si>
    <t>2021</t>
  </si>
  <si>
    <t>2022</t>
  </si>
  <si>
    <t>2023</t>
  </si>
  <si>
    <t>Thereafter</t>
  </si>
  <si>
    <t>SUMMARY OF SIGNIFICANT ACCOUNTING POLICIES (Derivative Liability Activity) (Details) - USD ($)</t>
  </si>
  <si>
    <t>Fair Value, Net Derivative Asset (Liability) Measured on Recurring Basis, Unobservable Input Reconciliation [Roll Forward]</t>
  </si>
  <si>
    <t>Derivative Liability Balance as of December 31, 2017</t>
  </si>
  <si>
    <t>Additional derivative liability on new notes</t>
  </si>
  <si>
    <t>Derivative liability extinguished</t>
  </si>
  <si>
    <t>Change in fair value of derivative liability</t>
  </si>
  <si>
    <t>Derivative Liability Balance as of December 31, 2018</t>
  </si>
  <si>
    <t>LIQUIDITY, CONTINUED OPERATIONS, AND GOING CONCERN (Details) - USD ($)</t>
  </si>
  <si>
    <t>Debt, principal</t>
  </si>
  <si>
    <t>Notes payable, repayments of principal and interest</t>
  </si>
  <si>
    <t>TRADE RECEIVABLES (Details) - USD ($)</t>
  </si>
  <si>
    <t>PROPERTY, PLANT AND EQUIPMENT (Details) - USD ($)</t>
  </si>
  <si>
    <t>Depreciable property, plant and equipment</t>
  </si>
  <si>
    <t>Less: Accumulated depreciation and amortization</t>
  </si>
  <si>
    <t>Depreciation expense</t>
  </si>
  <si>
    <t>Furniture, fixtures, computer hardware and computer software [Member]</t>
  </si>
  <si>
    <t>Manufacturing machinery and equipment [Member]</t>
  </si>
  <si>
    <t>INVENTORIES (Details) - USD ($)</t>
  </si>
  <si>
    <t>Raw materials</t>
  </si>
  <si>
    <t>Work in process</t>
  </si>
  <si>
    <t>Finished goods</t>
  </si>
  <si>
    <t>NOTES PAYABLE (Details) - USD ($)</t>
  </si>
  <si>
    <t>Jul. 25, 2018</t>
  </si>
  <si>
    <t>Sep. 30, 2018</t>
  </si>
  <si>
    <t>Jun. 05, 2018</t>
  </si>
  <si>
    <t>Sep. 30, 2017</t>
  </si>
  <si>
    <t>Jun. 30, 2017</t>
  </si>
  <si>
    <t>Mar. 23, 2017</t>
  </si>
  <si>
    <t>Feb. 24, 2017</t>
  </si>
  <si>
    <t>Debt Instrument [Line Items]</t>
  </si>
  <si>
    <t>Interest paid</t>
  </si>
  <si>
    <t>Unsecured Debt [Member] | Note Payable Conversion One [Member]</t>
  </si>
  <si>
    <t>Stated interest rate</t>
  </si>
  <si>
    <t>6.00%</t>
  </si>
  <si>
    <t>Unsecured Debt [Member] | Note Payable Conversion Five [Member]</t>
  </si>
  <si>
    <t>Unsecured Debt [Member] | Note Payable Conversion One and Five [Member]</t>
  </si>
  <si>
    <t>Interest accrued on convertible debt</t>
  </si>
  <si>
    <t>Unsecured Debt [Member] | Note Payable Conversion Two [Member]</t>
  </si>
  <si>
    <t>5.00%</t>
  </si>
  <si>
    <t>Issuance of stock (in shares)</t>
  </si>
  <si>
    <t>Measurement period after conversion date</t>
  </si>
  <si>
    <t>5 days</t>
  </si>
  <si>
    <t>Unsecured Debt [Member] | Note Payable Conversion Three [Member]</t>
  </si>
  <si>
    <t>Unsecured Debt [Member] | Note Payable Conversion Four [Member]</t>
  </si>
  <si>
    <t>Monthly payments</t>
  </si>
  <si>
    <t>Repayments of Notes Payable</t>
  </si>
  <si>
    <t>DEBT (Narrative) (Details) - USD ($)</t>
  </si>
  <si>
    <t>Dec. 01, 2018</t>
  </si>
  <si>
    <t>May 01, 2017</t>
  </si>
  <si>
    <t>Feb. 08, 2008</t>
  </si>
  <si>
    <t>Mar. 31, 2017</t>
  </si>
  <si>
    <t>Nov. 30, 2018</t>
  </si>
  <si>
    <t>Dec. 31, 2009</t>
  </si>
  <si>
    <t>Construction Loan [Member]</t>
  </si>
  <si>
    <t>Construction loan borrowing capacity</t>
  </si>
  <si>
    <t>Permanent Loan [Member]</t>
  </si>
  <si>
    <t>6.60%</t>
  </si>
  <si>
    <t>Debt instrument, periodic payment</t>
  </si>
  <si>
    <t>Debt instrument, periodic interest payment</t>
  </si>
  <si>
    <t>Manufacturing and Office Facility [Member]</t>
  </si>
  <si>
    <t>Cost of acquisition</t>
  </si>
  <si>
    <t>DEBT (Schedule of Maturities of Long-term Debt) (Details) - USD ($)</t>
  </si>
  <si>
    <t>Future principal payments on long-term debt, total</t>
  </si>
  <si>
    <t>SECURED PROMISSORY NOTE (Summary of Secured Promissory Notes Activity) (Details) - USD ($)</t>
  </si>
  <si>
    <t>Debt Instrument, Principal [Roll Forward]</t>
  </si>
  <si>
    <t>Note conversions</t>
  </si>
  <si>
    <t>Secured Notes, net of discount, at December 31, 2018</t>
  </si>
  <si>
    <t>Note Secured Promissory Agreement [Member] | Secured Debt [Member]</t>
  </si>
  <si>
    <t>Principal Balance, beginning</t>
  </si>
  <si>
    <t>New notes</t>
  </si>
  <si>
    <t>Interest redocumented as principal</t>
  </si>
  <si>
    <t>Notes redocumented or assigned</t>
  </si>
  <si>
    <t>Principal Balance, ending</t>
  </si>
  <si>
    <t>Less: remaining discount</t>
  </si>
  <si>
    <t>2018 St. George Convertible Note [Member] | Convertible Debt [Member]</t>
  </si>
  <si>
    <t>SECURED PROMISSORY NOTE (Global Ichiban Secured Promissory Notes) (Details)</t>
  </si>
  <si>
    <t>Oct. 22, 2018USD ($)</t>
  </si>
  <si>
    <t>Oct. 02, 2018USD ($)</t>
  </si>
  <si>
    <t>Jul. 06, 2018USD ($)</t>
  </si>
  <si>
    <t>Dec. 28, 2017</t>
  </si>
  <si>
    <t>Dec. 06, 2017USD ($)shares</t>
  </si>
  <si>
    <t>Nov. 30, 2017USD ($)installmentshares</t>
  </si>
  <si>
    <t>Jun. 30, 2018USD ($)shares</t>
  </si>
  <si>
    <t>Mar. 31, 2018USD ($)shares</t>
  </si>
  <si>
    <t>Dec. 31, 2018USD ($)installment$ / sharesshares</t>
  </si>
  <si>
    <t>Oct. 18, 2018USD ($)</t>
  </si>
  <si>
    <t>Oct. 12, 2018USD ($)</t>
  </si>
  <si>
    <t>Feb. 15, 2018USD ($)</t>
  </si>
  <si>
    <t>Dec. 31, 2017USD ($)shares</t>
  </si>
  <si>
    <t>Class of Stock [Line Items]</t>
  </si>
  <si>
    <t>Note purchase and exchange agreement, amount authorized to be issued</t>
  </si>
  <si>
    <t>Average daily trading volume of common stock</t>
  </si>
  <si>
    <t>Trading day period preceding future tranche closing dates</t>
  </si>
  <si>
    <t>20 days</t>
  </si>
  <si>
    <t>Ownership of outstanding stock, percentage</t>
  </si>
  <si>
    <t>1.00%</t>
  </si>
  <si>
    <t>Derivative liability</t>
  </si>
  <si>
    <t>Gain (loss) on embedded derivative, net</t>
  </si>
  <si>
    <t>Number of shares exchanged (in shares) | shares</t>
  </si>
  <si>
    <t>Capital and accrued dividends</t>
  </si>
  <si>
    <t>Commercial Paper [Member] | Promissory Note Exchange Agreement [Member]</t>
  </si>
  <si>
    <t>Repurchase amount</t>
  </si>
  <si>
    <t>Unsecured Debt [Member] | Promissory Note Three [Member]</t>
  </si>
  <si>
    <t>Secured Debt [Member] | Note Secured Promissory Agreement [Member]</t>
  </si>
  <si>
    <t>Aggregate principal amount of notes outstanding</t>
  </si>
  <si>
    <t>Average VWAP for redemption</t>
  </si>
  <si>
    <t>85.00%</t>
  </si>
  <si>
    <t>Conversion price (in dollars per share) | $ / shares</t>
  </si>
  <si>
    <t>9.99%</t>
  </si>
  <si>
    <t>12.00%</t>
  </si>
  <si>
    <t>Accrued interest expense, noncurrent</t>
  </si>
  <si>
    <t>Secured Debt [Member] | Note Secured Promissory Agreement, Maturing December 15, 2020 [Member]</t>
  </si>
  <si>
    <t>Number of monthly installments | installment</t>
  </si>
  <si>
    <t>Debt conversion, amount</t>
  </si>
  <si>
    <t>Debt conversion, converted instrument, shares issued (in shares) | shares</t>
  </si>
  <si>
    <t>Debt conversion, converted instrument, shares issued (in shares)</t>
  </si>
  <si>
    <t>Debt instrument, term</t>
  </si>
  <si>
    <t>Secured Debt [Member] | Note Secured Promissory Agreement, Maturing November 30, 2018 [Member]</t>
  </si>
  <si>
    <t>1 year</t>
  </si>
  <si>
    <t>Secured Debt [Member] | Twelve Percent Promissory Note Due July 6, 2019 [Member]</t>
  </si>
  <si>
    <t>Secured Debt [Member] | Note Secured Promissory Agreement, Maturing December 28, 2018 [Member]</t>
  </si>
  <si>
    <t>Secured Debt [Member] | Note Secured Promissory Agreement, First Quarter 2018 Notes [Member]</t>
  </si>
  <si>
    <t>Convertible Debt [Member] | Global Ichiban Ltd., Convertible Note [Member]</t>
  </si>
  <si>
    <t>Measurement Input, Price Volatility [Member] | Secured Debt [Member] | Note Secured Promissory Agreement, Maturing December 15, 2020 [Member]</t>
  </si>
  <si>
    <t>Debt instrument, measurement input</t>
  </si>
  <si>
    <t>Measurement Input, Price Volatility [Member] | Secured Debt [Member] | Note Secured Promissory Agreement, Maturing November 30, 2018 [Member]</t>
  </si>
  <si>
    <t>Measurement Input, Price Volatility [Member] | Secured Debt [Member] | Note Secured Promissory Agreement, Maturing December 28, 2018 [Member]</t>
  </si>
  <si>
    <t>Measurement Input, Price Volatility [Member] | Secured Debt [Member] | Note Secured Promissory Agreement, Fourth Quarter 2018 Notes [Member]</t>
  </si>
  <si>
    <t>Measurement Input, Price Volatility [Member] | Secured Debt [Member] | Note Secured Promissory Agreement, First Quarter 2018 Notes [Member]</t>
  </si>
  <si>
    <t>Measurement Input, Discount Rate [Member] | Secured Debt [Member] | Note Secured Promissory Agreement, Maturing December 15, 2020 [Member]</t>
  </si>
  <si>
    <t>Measurement Input, Discount Rate [Member] | Secured Debt [Member] | Note Secured Promissory Agreement, Maturing November 30, 2018 [Member]</t>
  </si>
  <si>
    <t>Measurement Input, Discount Rate [Member] | Secured Debt [Member] | Note Secured Promissory Agreement, Maturing December 28, 2018 [Member]</t>
  </si>
  <si>
    <t>Measurement Input, Discount Rate [Member] | Secured Debt [Member] | Note Secured Promissory Agreement, Fourth Quarter 2018 Notes [Member]</t>
  </si>
  <si>
    <t>Measurement Input, Discount Rate [Member] | Secured Debt [Member] | Note Secured Promissory Agreement, First Quarter 2018 Notes [Member]</t>
  </si>
  <si>
    <t>Measurement Input, Expected Dividend Rate [Member] | Secured Debt [Member] | Note Secured Promissory Agreement, Maturing December 15, 2020 [Member]</t>
  </si>
  <si>
    <t>Measurement Input, Expected Dividend Rate [Member] | Secured Debt [Member] | Note Secured Promissory Agreement, Maturing November 30, 2018 [Member]</t>
  </si>
  <si>
    <t>Measurement Input, Expected Dividend Rate [Member] | Secured Debt [Member] | Note Secured Promissory Agreement, Maturing December 28, 2018 [Member]</t>
  </si>
  <si>
    <t>Measurement Input, Expected Dividend Rate [Member] | Secured Debt [Member] | Note Secured Promissory Agreement, Fourth Quarter 2018 Notes [Member]</t>
  </si>
  <si>
    <t>Measurement Input, Expected Dividend Rate [Member] | Secured Debt [Member] | Note Secured Promissory Agreement, First Quarter 2018 Notes [Member]</t>
  </si>
  <si>
    <t>Embedded Derivative Financial Instruments [Member] | Secured Debt [Member] | Note Secured Promissory Agreement [Member]</t>
  </si>
  <si>
    <t>Embedded Derivative Financial Instruments [Member] | Secured Debt [Member] | Note Secured Promissory Agreement, Maturing December 15, 2020 [Member]</t>
  </si>
  <si>
    <t>Embedded Derivative Financial Instruments [Member] | Secured Debt [Member] | Note Secured Promissory Agreement, Maturing November 30, 2018 [Member]</t>
  </si>
  <si>
    <t>Embedded Derivative Financial Instruments [Member] | Secured Debt [Member] | Note Secured Promissory Agreement, Maturing December 28, 2018 [Member]</t>
  </si>
  <si>
    <t>Embedded Derivative Financial Instruments [Member] | Secured Debt [Member] | Note Secured Promissory Agreement, Fourth Quarter 2018 Notes [Member]</t>
  </si>
  <si>
    <t>Embedded Derivative Financial Instruments [Member] | Secured Debt [Member] | Note Secured Promissory Agreement, First Quarter 2018 Notes [Member]</t>
  </si>
  <si>
    <t>SECURED PROMISSORY NOTE (Schedule of Conversion Activity) (Details) - Secured Debt [Member] - USD ($)</t>
  </si>
  <si>
    <t>3 Months Ended</t>
  </si>
  <si>
    <t>Mar. 31, 2018</t>
  </si>
  <si>
    <t>Nov. 30, 2017</t>
  </si>
  <si>
    <t>Note Secured Promissory Agreement, Maturing November 30, 2018 [Member]</t>
  </si>
  <si>
    <t>Note Secured Promissory Agreement, Maturing December 15, 2020 [Member]</t>
  </si>
  <si>
    <t>Note Secured Promissory Agreement, Maturing December 28, 2018 [Member]</t>
  </si>
  <si>
    <t>Note Secured Promissory Agreement, Maturing January 11, 2019 [Member]</t>
  </si>
  <si>
    <t>Note Secured Promissory Agreement, Maturing January 25, 2019 [Member]</t>
  </si>
  <si>
    <t>Note Secured Promissory Agreement, Maturing February 8, 2019 [Member]</t>
  </si>
  <si>
    <t>Note Secured Promissory Agreement, Maturing February 21, 2019 [Member]</t>
  </si>
  <si>
    <t>Note Secured Promissory Agreement, Maturing March 7, 2019 [Member]</t>
  </si>
  <si>
    <t>Note Secured Promissory Agreement, Maturing March 21, 2019 [Member]</t>
  </si>
  <si>
    <t>SECURED PROMISSORY NOTE (Schedule of Long-term Debt Instruments) (Details) - Convertible Debt [Member] - 2018 St. George Convertible Note [Member] - USD ($)</t>
  </si>
  <si>
    <t>Dec. 17, 2018</t>
  </si>
  <si>
    <t>Dec. 07, 2018</t>
  </si>
  <si>
    <t>Nov. 19, 2018</t>
  </si>
  <si>
    <t>Nov. 07, 2018</t>
  </si>
  <si>
    <t>May 08, 2018</t>
  </si>
  <si>
    <t>SECURED PROMISSORY NOTE (Schedule of Derivative Liability Activity) (Details) - USD ($)</t>
  </si>
  <si>
    <t>Derivative Liability assigned to another investor</t>
  </si>
  <si>
    <t>Convertible Debt [Member] | 2018 St. George Convertible Note [Member]</t>
  </si>
  <si>
    <t>SECURED PROMISSORY NOTE (St. George Secured Convertible Notes) (Details)</t>
  </si>
  <si>
    <t>Dec. 17, 2018USD ($)</t>
  </si>
  <si>
    <t>Dec. 07, 2018USD ($)</t>
  </si>
  <si>
    <t>Nov. 30, 2018USD ($)</t>
  </si>
  <si>
    <t>Nov. 19, 2018USD ($)</t>
  </si>
  <si>
    <t>Nov. 07, 2018USD ($)</t>
  </si>
  <si>
    <t>Nov. 05, 2018USD ($)</t>
  </si>
  <si>
    <t>May 08, 2018USD ($)</t>
  </si>
  <si>
    <t>Sep. 11, 2017USD ($)</t>
  </si>
  <si>
    <t>Sep. 08, 2017USD ($)</t>
  </si>
  <si>
    <t>Dec. 31, 2018USD ($)</t>
  </si>
  <si>
    <t>Dec. 31, 2017USD ($)</t>
  </si>
  <si>
    <t>Nov. 26, 2018USD ($)</t>
  </si>
  <si>
    <t>Payments of financing costs</t>
  </si>
  <si>
    <t>Convertible Debt [Member] | St. George Convertible Note [Member]</t>
  </si>
  <si>
    <t>10.00%</t>
  </si>
  <si>
    <t>Debt conversion, average lowest closing price</t>
  </si>
  <si>
    <t>60.00%</t>
  </si>
  <si>
    <t>Interest rate in event of default</t>
  </si>
  <si>
    <t>22.00%</t>
  </si>
  <si>
    <t>10 days</t>
  </si>
  <si>
    <t>Debt instrument, face amount sold and issued</t>
  </si>
  <si>
    <t>Period before redemption date</t>
  </si>
  <si>
    <t>Maximum [Member] | Convertible Debt [Member] | 2018 St. George Convertible Note [Member]</t>
  </si>
  <si>
    <t>Convertible Debt [Member] | 2017 St. George Convertible Note [Member]</t>
  </si>
  <si>
    <t>4.99%</t>
  </si>
  <si>
    <t>Measurement Input, Price Volatility [Member] | Convertible Debt [Member] | 2018 St. George Convertible Note [Member]</t>
  </si>
  <si>
    <t>Measurement Input, Price Volatility [Member] | Convertible Debt [Member] | St. George Convertible Note, Company And Investor Notes [Member]</t>
  </si>
  <si>
    <t>Measurement Input, Price Volatility [Member] | Convertible Debt [Member] | 2017 St. George Convertible Note [Member]</t>
  </si>
  <si>
    <t>Measurement Input, Discount Rate [Member] | Convertible Debt [Member] | 2018 St. George Convertible Note [Member]</t>
  </si>
  <si>
    <t>Measurement Input, Discount Rate [Member] | Convertible Debt [Member] | St. George Convertible Note, Company And Investor Notes [Member]</t>
  </si>
  <si>
    <t>Measurement Input, Discount Rate [Member] | Convertible Debt [Member] | 2017 St. George Convertible Note [Member]</t>
  </si>
  <si>
    <t>Measurement Input, Expected Dividend Rate [Member] | Convertible Debt [Member] | 2018 St. George Convertible Note [Member]</t>
  </si>
  <si>
    <t>Measurement Input, Expected Dividend Rate [Member] | Convertible Debt [Member] | St. George Convertible Note, Company And Investor Notes [Member]</t>
  </si>
  <si>
    <t>Measurement Input, Expected Dividend Rate [Member] | Convertible Debt [Member] | 2017 St. George Convertible Note [Member]</t>
  </si>
  <si>
    <t>Embedded Derivative Financial Instruments [Member] | Convertible Debt [Member] | 2018 St. George Convertible Note [Member]</t>
  </si>
  <si>
    <t>Embedded Derivative Financial Instruments [Member] | Convertible Debt [Member] | St. George Convertible Note, Company And Investor Notes [Member]</t>
  </si>
  <si>
    <t>Embedded Derivative Financial Instruments [Member] | Convertible Debt [Member] | 2017 St. George Convertible Note [Member]</t>
  </si>
  <si>
    <t>Embedded Derivative Financial Instruments [Member] | Convertible Debt [Member] | Convertible Debt [Member] | 2018 St. George Convertible Note [Member]</t>
  </si>
  <si>
    <t>PROMISSORY NOTES (Schedule of Promissory Notes) (Details) - USD ($)</t>
  </si>
  <si>
    <t>Promissory Notes, net of discount, at December 31, 2018</t>
  </si>
  <si>
    <t>Unsecured Debt [Member] | Promissory Note One [Member]</t>
  </si>
  <si>
    <t>Unsecured Debt [Member] | Promissory Note Two [Member]</t>
  </si>
  <si>
    <t>PROMISSORY NOTES (Details) - USD ($)</t>
  </si>
  <si>
    <t>Sep. 10, 2018</t>
  </si>
  <si>
    <t>Jul. 24, 2018</t>
  </si>
  <si>
    <t>Nov. 16, 2017</t>
  </si>
  <si>
    <t>Jan. 17, 2017</t>
  </si>
  <si>
    <t>Oct. 31, 2016</t>
  </si>
  <si>
    <t>Apr. 30, 2018</t>
  </si>
  <si>
    <t>Sep. 07, 2018</t>
  </si>
  <si>
    <t>Jun. 06, 2018</t>
  </si>
  <si>
    <t>Jan. 31, 2018</t>
  </si>
  <si>
    <t>Short-term Debt [Line Items]</t>
  </si>
  <si>
    <t>Unsecured Debt [Member]</t>
  </si>
  <si>
    <t>Interest payable, current</t>
  </si>
  <si>
    <t>Debt instrument, unamortized discount (premium), net</t>
  </si>
  <si>
    <t>Unsecured Debt [Member] | Twelve Percent Promissory Note Due July 17, 2017 [Member]</t>
  </si>
  <si>
    <t>Additional proceeds from issuance of debt</t>
  </si>
  <si>
    <t>Debt instrument, payment plan, duration</t>
  </si>
  <si>
    <t>12 months</t>
  </si>
  <si>
    <t>Debt instrument, repurchased face amount</t>
  </si>
  <si>
    <t>Unsecured Debt [Member] | Promissory Notes [Member]</t>
  </si>
  <si>
    <t>Unsecured Debt [Member] | Twelve Percent Promissory Note Due December 18, 2017 [Member]</t>
  </si>
  <si>
    <t>Proceeds from promissory note</t>
  </si>
  <si>
    <t>Unsecured Debt [Member] | Twelve Percent Promissory Note Due December 29, 2018 [Member]</t>
  </si>
  <si>
    <t>Unsecured Debt [Member] | Twelve Percent Promissory Note Due June 6, 2019 [Member]</t>
  </si>
  <si>
    <t>Unsecured Debt [Member] | Twelve Percent Promissory Note Due January 24, 2019 [Member]</t>
  </si>
  <si>
    <t>Unsecured Debt [Member] | Twelve Percent Unsecured Promissory Note Due March 10, 2019 [Member]</t>
  </si>
  <si>
    <t>Unsecured Debt [Member] | Twelve Percent Unsecured Promissory Note Due December 31, 2019 [Member]</t>
  </si>
  <si>
    <t>CONVERTIBLE NOTES (Schedule of Convertible Notes) (Details) - USD ($)</t>
  </si>
  <si>
    <t>Oct. 18, 2018</t>
  </si>
  <si>
    <t>Sep. 11, 2017</t>
  </si>
  <si>
    <t>Nov. 05, 2018</t>
  </si>
  <si>
    <t>Convertible Debt [Member] | October 2016 Convertible Notes [Member]</t>
  </si>
  <si>
    <t>Convertible Debt [Member] | Baybridge Convertible Note [Member]</t>
  </si>
  <si>
    <t>Convertible Debt [Member] | Bellridge Convertible Note [Member]</t>
  </si>
  <si>
    <t>Convertible Debt [Member] | PowerUp Convertible Note [Member]</t>
  </si>
  <si>
    <t>Convertible Debt [Member] | EMA Convertible Note [Member]</t>
  </si>
  <si>
    <t>CONVERTIBLE NOTES (October 2016 Convertible Notes) (Details)</t>
  </si>
  <si>
    <t>Oct. 05, 2016USD ($)</t>
  </si>
  <si>
    <t>Proceeds from issuance of stock</t>
  </si>
  <si>
    <t>Percent of average of two lowest volume weighted average prices</t>
  </si>
  <si>
    <t>80.00%</t>
  </si>
  <si>
    <t>Debt instrument, convertible, conversion price, milestone percentage one</t>
  </si>
  <si>
    <t>Interest expense</t>
  </si>
  <si>
    <t>Maximum [Member] | Convertible Debt [Member] | October 2016 Convertible Notes [Member]</t>
  </si>
  <si>
    <t>24.00%</t>
  </si>
  <si>
    <t>Embedded Derivative Financial Instruments [Member] | Convertible Debt [Member] | October 2016 Convertible Notes [Member]</t>
  </si>
  <si>
    <t>Embedded Derivative Financial Instruments [Member] | Convertible Preferred Stock Subject to Mandatory Redemption [Member] | Convertible Debt [Member] | October 2016 Convertible Notes [Member]</t>
  </si>
  <si>
    <t>Measurement Input, Price Volatility [Member] | Convertible Debt [Member] | October 2016 Convertible Notes [Member]</t>
  </si>
  <si>
    <t>Measurement Input, Discount Rate [Member] | Convertible Debt [Member] | October 2016 Convertible Notes [Member]</t>
  </si>
  <si>
    <t>Measurement Input, Expected Dividend Rate [Member] | Convertible Debt [Member] | October 2016 Convertible Notes [Member]</t>
  </si>
  <si>
    <t>CONVERTIBLE NOTES (Schedule of Derivative Liability Activity) (Details) - USD ($)</t>
  </si>
  <si>
    <t>Derivative liability assigned</t>
  </si>
  <si>
    <t>CONVERTIBLE NOTES (St. George Convertible Note) (Details)</t>
  </si>
  <si>
    <t>Sep. 08, 2017USD ($)$ / sharesshares</t>
  </si>
  <si>
    <t>Dec. 31, 2018USD ($)shares</t>
  </si>
  <si>
    <t>Sep. 30, 2018USD ($)shares</t>
  </si>
  <si>
    <t>2017 St. George Convertible Note [Member] | Convertible Debt [Member]</t>
  </si>
  <si>
    <t>Maximum periodic payment allowable</t>
  </si>
  <si>
    <t>Redemption price ratio</t>
  </si>
  <si>
    <t>15.00%</t>
  </si>
  <si>
    <t>Redemption Premium</t>
  </si>
  <si>
    <t>Increase in principal in event of default</t>
  </si>
  <si>
    <t>25.00%</t>
  </si>
  <si>
    <t>Stock issued as origination fee | shares</t>
  </si>
  <si>
    <t>Share price (in dollars per share) | $ / shares</t>
  </si>
  <si>
    <t>Repayments of short-term debt</t>
  </si>
  <si>
    <t>Debt Instrument, Redemption, Period One [Member] | 2017 St. George Convertible Note [Member] | Convertible Debt [Member]</t>
  </si>
  <si>
    <t>Principal payment</t>
  </si>
  <si>
    <t>Debt Instrument, Redemption, Period Two [Member] | 2017 St. George Convertible Note [Member] | Convertible Debt [Member]</t>
  </si>
  <si>
    <t>Embedded Derivative Financial Instruments [Member] | 2017 St. George Convertible Note [Member] | Convertible Debt [Member]</t>
  </si>
  <si>
    <t>Measurement Input, Price Volatility [Member] | 2017 St. George Convertible Note [Member] | Convertible Debt [Member]</t>
  </si>
  <si>
    <t>Measurement Input, Discount Rate [Member] | 2017 St. George Convertible Note [Member] | Convertible Debt [Member]</t>
  </si>
  <si>
    <t>Measurement Input, Expected Dividend Rate [Member] | 2017 St. George Convertible Note [Member] | Convertible Debt [Member]</t>
  </si>
  <si>
    <t>CONVERTIBLE NOTES (Schedule of Debt Conversions) (Details) - USD ($)</t>
  </si>
  <si>
    <t>Interest Converted</t>
  </si>
  <si>
    <t>CONVERTIBLE NOTES (BayBridge Convertible Note) (Details)</t>
  </si>
  <si>
    <t>Sep. 07, 2018USD ($)$ / shares</t>
  </si>
  <si>
    <t>Dec. 06, 2017USD ($)$ / sharesshares</t>
  </si>
  <si>
    <t>Nov. 30, 2017USD ($)shares</t>
  </si>
  <si>
    <t>Jan. 31, 2018USD ($)</t>
  </si>
  <si>
    <t>Extinguishment Of Derivative Liability</t>
  </si>
  <si>
    <t>Convertible Debt [Member] | Baybridge Convertible Note, Exchange Note One [Member]</t>
  </si>
  <si>
    <t>70.00%</t>
  </si>
  <si>
    <t>Convertible Debt [Member] | Baybridge Convertible Note, Exchange Note Two [Member]</t>
  </si>
  <si>
    <t>Embedded Derivative Financial Instruments [Member] | Convertible Debt [Member] | Baybridge Convertible Note, Exchange Note One [Member]</t>
  </si>
  <si>
    <t>Embedded Derivative Financial Instruments [Member] | Convertible Debt [Member] | Baybridge Convertible Note, Exchange Note Two [Member]</t>
  </si>
  <si>
    <t>Measurement Input, Price Volatility [Member] | Convertible Debt [Member] | Baybridge Convertible Note, Exchange Note Two [Member]</t>
  </si>
  <si>
    <t>Measurement Input, Discount Rate [Member] | Convertible Debt [Member] | Baybridge Convertible Note, Exchange Note Two [Member]</t>
  </si>
  <si>
    <t>Measurement Input, Expected Dividend Rate [Member] | Convertible Debt [Member] | Baybridge Convertible Note, Exchange Note Two [Member]</t>
  </si>
  <si>
    <t>CONVERTIBLE NOTES (Bellridge Convertible Notes) (Details)</t>
  </si>
  <si>
    <t>Oct. 18, 2018USD ($)$ / shares</t>
  </si>
  <si>
    <t>Sep. 14, 2018USD ($)$ / shares</t>
  </si>
  <si>
    <t>Jul. 25, 2018USD ($)$ / shares</t>
  </si>
  <si>
    <t>Nov. 16, 2017USD ($)</t>
  </si>
  <si>
    <t>Promissory Notes [Member] | Unsecured Debt [Member]</t>
  </si>
  <si>
    <t>Bellridge Convertible Note [Member] | Convertible Debt [Member]</t>
  </si>
  <si>
    <t>Embedded Derivative Financial Instruments [Member] | Bellridge Convertible Note [Member] | Convertible Debt [Member]</t>
  </si>
  <si>
    <t>Measurement Input, Discount Rate [Member] | Bellridge Convertible Note [Member] | Convertible Debt [Member]</t>
  </si>
  <si>
    <t>Measurement Input, Expected Dividend Rate [Member] | Bellridge Convertible Note [Member] | Convertible Debt [Member]</t>
  </si>
  <si>
    <t>Minimum [Member] | Measurement Input, Price Volatility [Member] | Bellridge Convertible Note [Member] | Convertible Debt [Member]</t>
  </si>
  <si>
    <t>Maximum [Member] | Measurement Input, Price Volatility [Member] | Bellridge Convertible Note [Member] | Convertible Debt [Member]</t>
  </si>
  <si>
    <t>CONVERTIBLE NOTES (PowerUp Convertible Notes) (Details)</t>
  </si>
  <si>
    <t>Oct. 17, 2018USD ($)</t>
  </si>
  <si>
    <t>Sep. 04, 2018USD ($)</t>
  </si>
  <si>
    <t>Aug. 01, 2018USD ($)</t>
  </si>
  <si>
    <t>8.00%</t>
  </si>
  <si>
    <t>65.00%</t>
  </si>
  <si>
    <t>Embedded Derivative Financial Instruments [Member] | Convertible Debt [Member] | PowerUp Convertible Note [Member]</t>
  </si>
  <si>
    <t>Measurement Input, Discount Rate [Member] | Convertible Debt [Member] | PowerUp Convertible Note [Member]</t>
  </si>
  <si>
    <t>Measurement Input, Expected Dividend Rate [Member] | Convertible Debt [Member] | PowerUp Convertible Note [Member]</t>
  </si>
  <si>
    <t>Minimum [Member] | Measurement Input, Price Volatility [Member] | Convertible Debt [Member] | PowerUp Convertible Note [Member]</t>
  </si>
  <si>
    <t>Maximum [Member] | Measurement Input, Price Volatility [Member] | Convertible Debt [Member] | PowerUp Convertible Note [Member]</t>
  </si>
  <si>
    <t>CONVERTIBLE NOTES (EMA Convertible Note) (Details)</t>
  </si>
  <si>
    <t>Aug. 29, 2018USD ($)</t>
  </si>
  <si>
    <t>Embedded Derivative Financial Instruments [Member] | Convertible Debt [Member] | EMA Convertible Note [Member]</t>
  </si>
  <si>
    <t>Measurement Input, Price Volatility [Member] | Convertible Debt [Member] | EMA Convertible Note [Member]</t>
  </si>
  <si>
    <t>Measurement Input, Discount Rate [Member] | Convertible Debt [Member] | EMA Convertible Note [Member]</t>
  </si>
  <si>
    <t>Measurement Input, Expected Dividend Rate [Member] | Convertible Debt [Member] | EMA Convertible Note [Member]</t>
  </si>
  <si>
    <t>SERIES A PREFERRED STOCK (Details) - USD ($)</t>
  </si>
  <si>
    <t>Jun. 17, 2013</t>
  </si>
  <si>
    <t>Aug. 31, 2013</t>
  </si>
  <si>
    <t>Jun. 30, 2013</t>
  </si>
  <si>
    <t>Preferred stock, value, issued</t>
  </si>
  <si>
    <t>Share price (in dollars per share)</t>
  </si>
  <si>
    <t>Preferred stock, dividend rate</t>
  </si>
  <si>
    <t>Preferred stock, dividend, make-whole dividend rate to market value</t>
  </si>
  <si>
    <t>Preferred stock, dividend issuance term</t>
  </si>
  <si>
    <t>4 years</t>
  </si>
  <si>
    <t>Preferred stock, redemption, term, required make-whole dividend</t>
  </si>
  <si>
    <t>Preferred stock, conversion, required common share price (in dollars per share)</t>
  </si>
  <si>
    <t>Preferred stock, conversion, required common share price, term</t>
  </si>
  <si>
    <t>Convertible preferred stock, shares issued upon conversion (in shares)</t>
  </si>
  <si>
    <t>Shares converted (in shares)</t>
  </si>
  <si>
    <t>Accrued and unpaid dividends</t>
  </si>
  <si>
    <t>Number of securities called by warrants (in shares)</t>
  </si>
  <si>
    <t>Proceeds from issuance of preferred stock</t>
  </si>
  <si>
    <t>Series A, Buyer [Member] | Series A Preferred Stock [Member]</t>
  </si>
  <si>
    <t>Common Shares Issued (in shares)</t>
  </si>
  <si>
    <t>SERIES K PREFERRED STOCK (Narrative) (Details) - Series K Preferred Stock [Member] - USD ($)</t>
  </si>
  <si>
    <t>Jul. 27, 2017</t>
  </si>
  <si>
    <t>Feb. 08, 2017</t>
  </si>
  <si>
    <t>Ownership percentage</t>
  </si>
  <si>
    <t>19.99%</t>
  </si>
  <si>
    <t>4.00%</t>
  </si>
  <si>
    <t>Private placement [Member]</t>
  </si>
  <si>
    <t>Issuance of common stock</t>
  </si>
  <si>
    <t>Convertible preferred stock, conversion price (in dollars per share)</t>
  </si>
  <si>
    <t>SERIES K PREFERRED STOCK (Summary of Closings and Proceeds Received) (Details) - Series K Preferred Stock [Member] - USD ($)</t>
  </si>
  <si>
    <t>Private Placement, Closing Period Q1 2017 [Member]</t>
  </si>
  <si>
    <t>Private Placement, Closing Period Q2 2017 [Member]</t>
  </si>
  <si>
    <t>Private Placement, Closing Period Q3 2017 [Member]</t>
  </si>
  <si>
    <t>SERIES K PREFERRED STOCK (Summary of Conversion Activity of Series K Preferred Stock) (Details) - Series K Preferred Stock [Member] - USD ($) $ in Thousands</t>
  </si>
  <si>
    <t>15 Months Ended</t>
  </si>
  <si>
    <t>Principal Converted (in shares)</t>
  </si>
  <si>
    <t>Value of Preferred Shares</t>
  </si>
  <si>
    <t>STOCKHOLDERS' EQUITY (DEFICIT) (Common Stock) (Details)</t>
  </si>
  <si>
    <t>Dec. 31, 2018vote$ / sharesshares</t>
  </si>
  <si>
    <t>Jul. 21, 2018shares</t>
  </si>
  <si>
    <t>Dec. 31, 2017$ / sharesshares</t>
  </si>
  <si>
    <t>Common stock, par value (in dollars per share) | $ / shares</t>
  </si>
  <si>
    <t>Common stock, number of votes per share | vote</t>
  </si>
  <si>
    <t>Reverse stock split, proposed conversion ratio</t>
  </si>
  <si>
    <t>STOCKHOLDERS' EQUITY (DEFICIT) (Preferred Stock) (Details) - USD ($)</t>
  </si>
  <si>
    <t>Dec. 06, 2017</t>
  </si>
  <si>
    <t>Preferred stock dividends (in shares)</t>
  </si>
  <si>
    <t>Series B-1 Preferred Stock [Member]</t>
  </si>
  <si>
    <t>Series B-2 Preferred Stock [Member]</t>
  </si>
  <si>
    <t>Series C Preferred Stock [Member]</t>
  </si>
  <si>
    <t>Series D Preferred Stock [Member]</t>
  </si>
  <si>
    <t>Series D-1 Preferred Stock [Member]</t>
  </si>
  <si>
    <t>Amount converted</t>
  </si>
  <si>
    <t>Dividends, preferred stock, paid-in-kind</t>
  </si>
  <si>
    <t>Series H Preferred Stock [Member]</t>
  </si>
  <si>
    <t>Number of shares exchanged (in shares)</t>
  </si>
  <si>
    <t>Amount exchanged</t>
  </si>
  <si>
    <t>Accrued dividends</t>
  </si>
  <si>
    <t>STOCKHOLDERS' EQUITY (DEFICIT) (Warrants) (Details) - USD ($)</t>
  </si>
  <si>
    <t>Dec. 15, 2017</t>
  </si>
  <si>
    <t>Aug. 10, 2017</t>
  </si>
  <si>
    <t>Jul. 24, 2017</t>
  </si>
  <si>
    <t>Dec. 31, 2016</t>
  </si>
  <si>
    <t>Class of warrant or right, outstanding (in shares)</t>
  </si>
  <si>
    <t>Exercise price of warrants (in dollars per share)</t>
  </si>
  <si>
    <t>Class Of warrants and rights, maximum ownership percentage threshold for conversion</t>
  </si>
  <si>
    <t>Fair value adjustments, stock price (in dollars per share)</t>
  </si>
  <si>
    <t>Derivative - expected annual volatility</t>
  </si>
  <si>
    <t>99.00%</t>
  </si>
  <si>
    <t>230.00%</t>
  </si>
  <si>
    <t>234.00%</t>
  </si>
  <si>
    <t>Fair value assumptions, risk free interest rate</t>
  </si>
  <si>
    <t>1.48%</t>
  </si>
  <si>
    <t>1.22%</t>
  </si>
  <si>
    <t>1.23%</t>
  </si>
  <si>
    <t>Warrants and rights outstanding</t>
  </si>
  <si>
    <t>STOCKHOLDERS' EQUITY (DEFICIT) (Summary of Warrant Activity) (Details) - $ / shares</t>
  </si>
  <si>
    <t>Warrant Shares</t>
  </si>
  <si>
    <t>Outstanding, beginning balance (in shares)</t>
  </si>
  <si>
    <t>Granted (in shares)</t>
  </si>
  <si>
    <t>Exercised (in shares)</t>
  </si>
  <si>
    <t>Canceled/Expired (in shares)</t>
  </si>
  <si>
    <t>Outstanding, ending balance (in shares)</t>
  </si>
  <si>
    <t>Exercisable (in shares)</t>
  </si>
  <si>
    <t>Warrant Weighted Average Exercise Price</t>
  </si>
  <si>
    <t>Outstanding, beginning balance (in dollars per share)</t>
  </si>
  <si>
    <t>Granted (in dollars per share)</t>
  </si>
  <si>
    <t>Exercised (in dollars per share)</t>
  </si>
  <si>
    <t>Canceled/Expired (in dollars per share)</t>
  </si>
  <si>
    <t>Outstanding, ending balance (in dollars per share)</t>
  </si>
  <si>
    <t>Exercisable (in dollars per share)</t>
  </si>
  <si>
    <t>EQUITY PLANS AND SHARE-BASED COMPENSATION (Narrative) (Details) - USD ($)</t>
  </si>
  <si>
    <t>Dec. 31, 2015</t>
  </si>
  <si>
    <t>Jul. 01, 2008</t>
  </si>
  <si>
    <t>Dec. 31, 2005</t>
  </si>
  <si>
    <t>Share-based Compensation Arrangement by Share-based Payment Award [Line Items]</t>
  </si>
  <si>
    <t>Option plan term</t>
  </si>
  <si>
    <t>Option plan term for options granted to an optionee owning more than 10%</t>
  </si>
  <si>
    <t>Optionee owner percentage</t>
  </si>
  <si>
    <t>Exercise price to fair market value percentage</t>
  </si>
  <si>
    <t>110.00%</t>
  </si>
  <si>
    <t>Non-statutory option granted exercise price to fair market value percentage</t>
  </si>
  <si>
    <t>Share-based compensation cost</t>
  </si>
  <si>
    <t>Restricted Stock Units and Awards [Member]</t>
  </si>
  <si>
    <t>Number of shares available for grant (in shares)</t>
  </si>
  <si>
    <t>Stock Options [Member]</t>
  </si>
  <si>
    <t>Total compensation cost not yet recognized</t>
  </si>
  <si>
    <t>Recognized over a weighted average period</t>
  </si>
  <si>
    <t>5 months 16 days</t>
  </si>
  <si>
    <t>Vested and expected to vest shares (in shares)</t>
  </si>
  <si>
    <t>Stock Option Plan 2005 [Member]</t>
  </si>
  <si>
    <t>Number of shares authorized (in shares)</t>
  </si>
  <si>
    <t>Restricted Stock Plan 2008 [Member]</t>
  </si>
  <si>
    <t>EQUITY PLANS AND SHARE-BASED COMPENSATION (Share-based compensation cost by line item) (Details) - USD ($)</t>
  </si>
  <si>
    <t>Employee Service Share-based Compensation, Allocation of Recognized Period Costs [Line Items]</t>
  </si>
  <si>
    <t>Research and development</t>
  </si>
  <si>
    <t>Research and development [Member]</t>
  </si>
  <si>
    <t>Selling, general, administrative [Member]</t>
  </si>
  <si>
    <t>EQUITY PLANS AND SHARE-BASED COMPENSATION (Share-based compensation cost by award type) (Details) - USD ($)</t>
  </si>
  <si>
    <t>EQUITY PLANS AND SHARE-BASED COMPENSATION (Schedule of stock option activity) (Details) - shares</t>
  </si>
  <si>
    <t>Stock Option Shares</t>
  </si>
  <si>
    <t>Canceled (in shares)</t>
  </si>
  <si>
    <t>Exercisable, ending balance (in shares)</t>
  </si>
  <si>
    <t>Weighted Average Remaining Contractual Life in Years</t>
  </si>
  <si>
    <t>Outstanding</t>
  </si>
  <si>
    <t>5 years 2 months 4 days</t>
  </si>
  <si>
    <t>7 years 3 months 25 days</t>
  </si>
  <si>
    <t>8 years 3 months 11 days</t>
  </si>
  <si>
    <t>Exercisable</t>
  </si>
  <si>
    <t>5 years 1 month 18 days</t>
  </si>
  <si>
    <t>INCOME TAXES (Narrative) (Details) - USD ($)</t>
  </si>
  <si>
    <t>Net operating loss carryforwards</t>
  </si>
  <si>
    <t>Operating loss carryforwards, limitations on use</t>
  </si>
  <si>
    <t>Valuation allowance</t>
  </si>
  <si>
    <t>Increase (decrease) in valuation allowance</t>
  </si>
  <si>
    <t>INCOME TAXES (Deferred Tax Assets) (Details) - USD ($)</t>
  </si>
  <si>
    <t>Accrued Expenses</t>
  </si>
  <si>
    <t>Inventory Allowance</t>
  </si>
  <si>
    <t>Other</t>
  </si>
  <si>
    <t>Stock Based Compensation-Stock Options and Restricted Stock</t>
  </si>
  <si>
    <t>Tax effect of NOL carryforward</t>
  </si>
  <si>
    <t>Depreciation</t>
  </si>
  <si>
    <t>Amortization</t>
  </si>
  <si>
    <t>Disallowed interest expense</t>
  </si>
  <si>
    <t>Net deferred tax asset</t>
  </si>
  <si>
    <t>Less valuation allowance</t>
  </si>
  <si>
    <t>INCOME TAXES (Tax Rate Reconciliation) (Details)</t>
  </si>
  <si>
    <t>Federal statutory rate</t>
  </si>
  <si>
    <t>21.00%</t>
  </si>
  <si>
    <t>35.00%</t>
  </si>
  <si>
    <t>State statutory rate</t>
  </si>
  <si>
    <t>3.60%</t>
  </si>
  <si>
    <t>2.80%</t>
  </si>
  <si>
    <t>Change in rate</t>
  </si>
  <si>
    <t>(0.80%)</t>
  </si>
  <si>
    <t>0.00%</t>
  </si>
  <si>
    <t>Permanent tax differences</t>
  </si>
  <si>
    <t>(0.10%)</t>
  </si>
  <si>
    <t>(2.30%)</t>
  </si>
  <si>
    <t>Derivative/Warrant Revaluation</t>
  </si>
  <si>
    <t>8.40%</t>
  </si>
  <si>
    <t>Debt Discount</t>
  </si>
  <si>
    <t>(5.50%)</t>
  </si>
  <si>
    <t>(3.50%)</t>
  </si>
  <si>
    <t>(4.90%)</t>
  </si>
  <si>
    <t>Deferred true-ups</t>
  </si>
  <si>
    <t>(54.20%)</t>
  </si>
  <si>
    <t>(0.90%)</t>
  </si>
  <si>
    <t>Change in valuation allowance</t>
  </si>
  <si>
    <t>34.00%</t>
  </si>
  <si>
    <t>(32.60%)</t>
  </si>
  <si>
    <t>Effective tax rate</t>
  </si>
  <si>
    <t>RELATED PARTY TRANSACTIONS (Details) - USD ($)</t>
  </si>
  <si>
    <t>Jan. 19, 2017</t>
  </si>
  <si>
    <t>Dec. 06, 2016</t>
  </si>
  <si>
    <t>Aug. 29, 2016</t>
  </si>
  <si>
    <t>Related Party Transaction [Line Items]</t>
  </si>
  <si>
    <t>Discount notes [Member] | Tertius Financial Group Pte. Ltd. [Member]</t>
  </si>
  <si>
    <t>Discount notes [Member] | Private placement [Member] | Tertius Financial Group Pte. Ltd. [Member]</t>
  </si>
  <si>
    <t>Common stock [Member] | Tertius Financial Group Pte. Ltd. [Member]</t>
  </si>
  <si>
    <t>Promissory note, accrued interest, current, retired for shares</t>
  </si>
  <si>
    <t>Common stock [Member] | Discount notes [Member] | Tertius Financial Group Pte. Ltd. [Member]</t>
  </si>
  <si>
    <t>Promissory note, current, retired for shares</t>
  </si>
  <si>
    <t>Private Investor [Member] | Chief Executive Officer [Member]</t>
  </si>
  <si>
    <t>RETIREMENT PLAN (Details) - USD ($)</t>
  </si>
  <si>
    <t>Jul. 01, 2006</t>
  </si>
  <si>
    <t>Defined Contribution Plan [Line Items]</t>
  </si>
  <si>
    <t>Employee minimum age</t>
  </si>
  <si>
    <t>21 years</t>
  </si>
  <si>
    <t>Percent of employer contribution</t>
  </si>
  <si>
    <t>100.00%</t>
  </si>
  <si>
    <t>Percent of employee contribution that employer will match</t>
  </si>
  <si>
    <t>Employer discretionary contribution amount</t>
  </si>
  <si>
    <t>Employees Hired Before January 1, 2010 [Member]</t>
  </si>
  <si>
    <t>Annual vesting percentage</t>
  </si>
  <si>
    <t>Employees Hired After January 1, 2010 [Member]</t>
  </si>
  <si>
    <t>33.33%</t>
  </si>
  <si>
    <t>Vesting period</t>
  </si>
  <si>
    <t>SUBSEQUENT EVENTS (Narrative) (Details)</t>
  </si>
  <si>
    <t>Mar. 13, 2019USD ($)</t>
  </si>
  <si>
    <t>Mar. 11, 2019USD ($)note$ / shares</t>
  </si>
  <si>
    <t>Mar. 07, 2019USD ($)</t>
  </si>
  <si>
    <t>Feb. 22, 2019USD ($)</t>
  </si>
  <si>
    <t>Feb. 14, 2019USD ($)</t>
  </si>
  <si>
    <t>Jan. 11, 2019USD ($)shares</t>
  </si>
  <si>
    <t>Feb. 08, 2019USD ($)</t>
  </si>
  <si>
    <t>Sep. 30, 2019USD ($)</t>
  </si>
  <si>
    <t>Mar. 31, 2017shares</t>
  </si>
  <si>
    <t>Apr. 16, 2019USD ($)shares</t>
  </si>
  <si>
    <t>Nov. 30, 2017USD ($)</t>
  </si>
  <si>
    <t>Subsequent Event [Line Items]</t>
  </si>
  <si>
    <t>Preferred stock dividends (in shares) | shares</t>
  </si>
  <si>
    <t>Convertible Debt [Member] | St. George Convertible Note [Member] | Subsequent Event [Member]</t>
  </si>
  <si>
    <t>Convertible Debt [Member] | Widjaja Convertible Note [Member] | Subsequent Event [Member]</t>
  </si>
  <si>
    <t>Secured Debt [Member] | Note Secured Promissory Agreement, Maturing December 15, 2020 [Member] | Subsequent Event [Member]</t>
  </si>
  <si>
    <t>Unsecured Convertible Debt [Member] | BayBridge Convertible Note One [Member] | Subsequent Event [Member]</t>
  </si>
  <si>
    <t>Unsecured Convertible Debt [Member] | BayBridge Convertible Note Two [Member] | Subsequent Event [Member]</t>
  </si>
  <si>
    <t>Unsecured Debt [Member] | Promissory Note Three [Member] | Subsequent Event [Member]</t>
  </si>
  <si>
    <t>Convertible Debt [Member] | BayBridge Convertible Note One [Member] | Subsequent Event [Member]</t>
  </si>
  <si>
    <t>Convertible Debt [Member] | BayBridge Convertible Note Two [Member] | Subsequent Event [Member]</t>
  </si>
  <si>
    <t>Convertible Debt [Member] | Baybridge Convertible Note [Member] | Subsequent Event [Member]</t>
  </si>
  <si>
    <t>Number of promissory notes exchanged | note</t>
  </si>
  <si>
    <t>Convertible Debt [Member] | PowerUp Convertible Note [Member] | Subsequent Event [Member]</t>
  </si>
  <si>
    <t>Convertible Debt [Member] | Bellridge Convertible Note [Member] | Subsequent Event [Member]</t>
  </si>
  <si>
    <t>Shares converted (in shares) | shares</t>
  </si>
  <si>
    <t>Series A Preferred Stock [Member] | Subsequent Event [Member]</t>
  </si>
  <si>
    <t>GS Capital Partners, LLC [Member] | Subsequent Event [Member]</t>
  </si>
  <si>
    <t>Pre-penalty amount</t>
  </si>
  <si>
    <t>GS Capital Partners, LLC [Member] | Convertible Debt [Member] | Subsequent Event [Member]</t>
  </si>
  <si>
    <t>GS Capital Partners, LLC [Member] | Convertible Debt [Member] | EMA Convertible Note [Member] | Subsequent Event [Member]</t>
  </si>
  <si>
    <t>Debt instrument, premium</t>
  </si>
  <si>
    <t>Scenario, Forecast [Member] | Building [Member]</t>
  </si>
  <si>
    <t>Gross sales pri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C15" s="5" t="n">
        <v>336754571</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56</v>
      </c>
    </row>
    <row r="4" spans="1:2">
      <c r="A4" s="4" t="s">
        <v>261</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6</v>
      </c>
    </row>
    <row r="4" spans="1:2">
      <c r="A4" s="4" t="s">
        <v>261</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56</v>
      </c>
    </row>
    <row r="4" spans="1:2">
      <c r="A4" s="4" t="s">
        <v>262</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8159</v>
      </c>
      <c r="C3" s="7" t="n">
        <v>89618</v>
      </c>
    </row>
    <row r="4" spans="1:3">
      <c r="A4" s="4" t="s">
        <v>39</v>
      </c>
      <c r="B4" s="5" t="n">
        <v>165160</v>
      </c>
      <c r="C4" s="5" t="n">
        <v>6658</v>
      </c>
    </row>
    <row r="5" spans="1:3">
      <c r="A5" s="4" t="s">
        <v>40</v>
      </c>
      <c r="B5" s="5" t="n">
        <v>660791</v>
      </c>
      <c r="C5" s="5" t="n">
        <v>1037854</v>
      </c>
    </row>
    <row r="6" spans="1:3">
      <c r="A6" s="4" t="s">
        <v>41</v>
      </c>
      <c r="B6" s="5" t="n">
        <v>138369</v>
      </c>
      <c r="C6" s="5" t="n">
        <v>494425</v>
      </c>
    </row>
    <row r="7" spans="1:3">
      <c r="A7" s="4" t="s">
        <v>42</v>
      </c>
      <c r="B7" s="5" t="n">
        <v>982479</v>
      </c>
      <c r="C7" s="5" t="n">
        <v>1628555</v>
      </c>
    </row>
    <row r="8" spans="1:3">
      <c r="A8" s="4" t="s">
        <v>43</v>
      </c>
      <c r="B8" s="5" t="n">
        <v>36621187</v>
      </c>
      <c r="C8" s="5" t="n">
        <v>36645862</v>
      </c>
    </row>
    <row r="9" spans="1:3">
      <c r="A9" s="4" t="s">
        <v>44</v>
      </c>
      <c r="B9" s="5" t="n">
        <v>-32207829</v>
      </c>
      <c r="C9" s="5" t="n">
        <v>-32013686</v>
      </c>
    </row>
    <row r="10" spans="1:3">
      <c r="A10" s="4" t="s">
        <v>45</v>
      </c>
      <c r="B10" s="5" t="n">
        <v>4413358</v>
      </c>
      <c r="C10" s="5" t="n">
        <v>4632176</v>
      </c>
    </row>
    <row r="11" spans="1:3">
      <c r="A11" s="3" t="s">
        <v>46</v>
      </c>
    </row>
    <row r="12" spans="1:3">
      <c r="A12" s="4" t="s">
        <v>47</v>
      </c>
      <c r="B12" s="5" t="n">
        <v>862429</v>
      </c>
      <c r="C12" s="5" t="n">
        <v>1470796</v>
      </c>
    </row>
    <row r="13" spans="1:3">
      <c r="A13" s="4" t="s">
        <v>48</v>
      </c>
      <c r="B13" s="5" t="n">
        <v>34061</v>
      </c>
      <c r="C13" s="5" t="n">
        <v>49813</v>
      </c>
    </row>
    <row r="14" spans="1:3">
      <c r="A14" s="4" t="s">
        <v>49</v>
      </c>
      <c r="B14" s="5" t="n">
        <v>896490</v>
      </c>
      <c r="C14" s="5" t="n">
        <v>1520609</v>
      </c>
    </row>
    <row r="15" spans="1:3">
      <c r="A15" s="4" t="s">
        <v>50</v>
      </c>
      <c r="B15" s="5" t="n">
        <v>6292327</v>
      </c>
      <c r="C15" s="5" t="n">
        <v>7781340</v>
      </c>
    </row>
    <row r="16" spans="1:3">
      <c r="A16" s="3" t="s">
        <v>51</v>
      </c>
    </row>
    <row r="17" spans="1:3">
      <c r="A17" s="4" t="s">
        <v>52</v>
      </c>
      <c r="B17" s="5" t="n">
        <v>2318655</v>
      </c>
      <c r="C17" s="5" t="n">
        <v>1600455</v>
      </c>
    </row>
    <row r="18" spans="1:3">
      <c r="A18" s="4" t="s">
        <v>53</v>
      </c>
      <c r="B18" s="5" t="n">
        <v>270740</v>
      </c>
      <c r="C18" s="5" t="n">
        <v>202827</v>
      </c>
    </row>
    <row r="19" spans="1:3">
      <c r="A19" s="4" t="s">
        <v>54</v>
      </c>
      <c r="B19" s="5" t="n">
        <v>1562435</v>
      </c>
      <c r="C19" s="5" t="n">
        <v>1180161</v>
      </c>
    </row>
    <row r="20" spans="1:3">
      <c r="A20" s="4" t="s">
        <v>55</v>
      </c>
      <c r="B20" s="5" t="n">
        <v>1198279</v>
      </c>
      <c r="C20" s="5" t="n">
        <v>443587</v>
      </c>
    </row>
    <row r="21" spans="1:3">
      <c r="A21" s="4" t="s">
        <v>56</v>
      </c>
      <c r="B21" s="5" t="n">
        <v>1516530</v>
      </c>
      <c r="C21" s="5" t="n">
        <v>1570231</v>
      </c>
    </row>
    <row r="22" spans="1:3">
      <c r="A22" s="4" t="s">
        <v>57</v>
      </c>
      <c r="B22" s="5" t="n">
        <v>349093</v>
      </c>
      <c r="C22" s="5" t="n">
        <v>343395</v>
      </c>
    </row>
    <row r="23" spans="1:3">
      <c r="A23" s="4" t="s">
        <v>58</v>
      </c>
      <c r="B23" s="5" t="n">
        <v>3447380</v>
      </c>
      <c r="C23" s="5" t="n">
        <v>938656</v>
      </c>
    </row>
    <row r="24" spans="1:3">
      <c r="A24" s="4" t="s">
        <v>59</v>
      </c>
      <c r="B24" s="5" t="n">
        <v>1239854</v>
      </c>
      <c r="C24" s="5" t="n">
        <v>948811</v>
      </c>
    </row>
    <row r="25" spans="1:3">
      <c r="A25" s="4" t="s">
        <v>60</v>
      </c>
      <c r="B25" s="5" t="n">
        <v>1852722</v>
      </c>
      <c r="C25" s="5" t="n">
        <v>1362592</v>
      </c>
    </row>
    <row r="26" spans="1:3">
      <c r="A26" s="4" t="s">
        <v>61</v>
      </c>
      <c r="B26" s="5" t="n">
        <v>10114452</v>
      </c>
      <c r="C26" s="5" t="n">
        <v>6406833</v>
      </c>
    </row>
    <row r="27" spans="1:3">
      <c r="A27" s="4" t="s">
        <v>62</v>
      </c>
      <c r="B27" s="5" t="n">
        <v>23870140</v>
      </c>
      <c r="C27" s="5" t="n">
        <v>14997548</v>
      </c>
    </row>
    <row r="28" spans="1:3">
      <c r="A28" s="4" t="s">
        <v>63</v>
      </c>
      <c r="B28" s="5" t="n">
        <v>5028969</v>
      </c>
      <c r="C28" s="5" t="n">
        <v>5118424</v>
      </c>
    </row>
    <row r="29" spans="1:3">
      <c r="A29" s="4" t="s">
        <v>64</v>
      </c>
      <c r="B29" s="5" t="n">
        <v>29114</v>
      </c>
      <c r="C29" s="5" t="n">
        <v>57703</v>
      </c>
    </row>
    <row r="30" spans="1:3">
      <c r="A30" s="4" t="s">
        <v>65</v>
      </c>
      <c r="B30" s="5" t="n">
        <v>28928223</v>
      </c>
      <c r="C30" s="5" t="n">
        <v>20173675</v>
      </c>
    </row>
    <row r="31" spans="1:3">
      <c r="A31" s="4" t="s">
        <v>66</v>
      </c>
      <c r="B31" s="5" t="n">
        <v>0</v>
      </c>
      <c r="C31" s="5" t="n">
        <v>2810000</v>
      </c>
    </row>
    <row r="32" spans="1:3">
      <c r="A32" s="4" t="s">
        <v>67</v>
      </c>
      <c r="B32" s="4" t="s">
        <v>68</v>
      </c>
      <c r="C32" s="4" t="s">
        <v>68</v>
      </c>
    </row>
    <row r="33" spans="1:3">
      <c r="A33" s="3" t="s">
        <v>69</v>
      </c>
    </row>
    <row r="34" spans="1:3">
      <c r="A34" s="4" t="s">
        <v>70</v>
      </c>
      <c r="B34" s="5" t="n">
        <v>6</v>
      </c>
      <c r="C34" s="5" t="n">
        <v>6</v>
      </c>
    </row>
    <row r="35" spans="1:3">
      <c r="A35" s="4" t="s">
        <v>71</v>
      </c>
      <c r="B35" s="5" t="n">
        <v>6354</v>
      </c>
      <c r="C35" s="5" t="n">
        <v>960660</v>
      </c>
    </row>
    <row r="36" spans="1:3">
      <c r="A36" s="4" t="s">
        <v>72</v>
      </c>
      <c r="B36" s="5" t="n">
        <v>395889712</v>
      </c>
      <c r="C36" s="5" t="n">
        <v>386332475</v>
      </c>
    </row>
    <row r="37" spans="1:3">
      <c r="A37" s="4" t="s">
        <v>73</v>
      </c>
      <c r="B37" s="5" t="n">
        <v>-418531968</v>
      </c>
      <c r="C37" s="5" t="n">
        <v>-402495476</v>
      </c>
    </row>
    <row r="38" spans="1:3">
      <c r="A38" s="4" t="s">
        <v>74</v>
      </c>
      <c r="B38" s="5" t="n">
        <v>-22635896</v>
      </c>
      <c r="C38" s="5" t="n">
        <v>-15202335</v>
      </c>
    </row>
    <row r="39" spans="1:3">
      <c r="A39" s="4" t="s">
        <v>75</v>
      </c>
      <c r="B39" s="7" t="n">
        <v>6292327</v>
      </c>
      <c r="C39" s="7" t="n">
        <v>7781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4</v>
      </c>
    </row>
    <row r="4" spans="1:2">
      <c r="A4" s="4" t="s">
        <v>268</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41</v>
      </c>
    </row>
    <row r="4" spans="1:2">
      <c r="A4" s="4" t="s">
        <v>288</v>
      </c>
      <c r="B4" s="4" t="s">
        <v>289</v>
      </c>
    </row>
    <row r="5" spans="1:2">
      <c r="A5" s="4" t="s">
        <v>290</v>
      </c>
      <c r="B5" s="4" t="s">
        <v>291</v>
      </c>
    </row>
    <row r="6" spans="1:2">
      <c r="A6" s="4" t="s">
        <v>292</v>
      </c>
      <c r="B6" s="4" t="s">
        <v>293</v>
      </c>
    </row>
    <row r="7" spans="1:2">
      <c r="A7" s="4" t="s">
        <v>202</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41</v>
      </c>
    </row>
    <row r="4" spans="1:2">
      <c r="A4" s="4" t="s">
        <v>295</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6</v>
      </c>
    </row>
    <row r="2" spans="1:3">
      <c r="A2" s="4" t="s">
        <v>77</v>
      </c>
      <c r="B2" s="7" t="n">
        <v>45664</v>
      </c>
      <c r="C2" s="7" t="n">
        <v>48201</v>
      </c>
    </row>
    <row r="3" spans="1:3">
      <c r="A3" s="4" t="s">
        <v>78</v>
      </c>
      <c r="B3" s="7" t="n">
        <v>363533</v>
      </c>
      <c r="C3" s="7" t="n">
        <v>430071</v>
      </c>
    </row>
    <row r="4" spans="1:3">
      <c r="A4" s="4" t="s">
        <v>79</v>
      </c>
      <c r="B4" s="8" t="n">
        <v>0.0001</v>
      </c>
    </row>
    <row r="5" spans="1:3">
      <c r="A5" s="4" t="s">
        <v>80</v>
      </c>
      <c r="B5" s="5" t="n">
        <v>25000000</v>
      </c>
    </row>
    <row r="6" spans="1:3">
      <c r="A6" s="4" t="s">
        <v>81</v>
      </c>
      <c r="B6" s="8" t="n">
        <v>0.0001</v>
      </c>
      <c r="C6" s="8" t="n">
        <v>0.0001</v>
      </c>
    </row>
    <row r="7" spans="1:3">
      <c r="A7" s="4" t="s">
        <v>82</v>
      </c>
      <c r="B7" s="5" t="n">
        <v>20000000000</v>
      </c>
      <c r="C7" s="5" t="n">
        <v>20000000000</v>
      </c>
    </row>
    <row r="8" spans="1:3">
      <c r="A8" s="4" t="s">
        <v>83</v>
      </c>
      <c r="B8" s="5" t="n">
        <v>63537885</v>
      </c>
      <c r="C8" s="5" t="n">
        <v>9606677</v>
      </c>
    </row>
    <row r="9" spans="1:3">
      <c r="A9" s="4" t="s">
        <v>84</v>
      </c>
      <c r="B9" s="5" t="n">
        <v>63537885</v>
      </c>
      <c r="C9" s="5" t="n">
        <v>9606677</v>
      </c>
    </row>
    <row r="10" spans="1:3">
      <c r="A10" s="4" t="s">
        <v>67</v>
      </c>
      <c r="B10" s="4" t="s">
        <v>68</v>
      </c>
      <c r="C10" s="4" t="s">
        <v>68</v>
      </c>
    </row>
    <row r="11" spans="1:3">
      <c r="A11" s="4" t="s">
        <v>85</v>
      </c>
    </row>
    <row r="12" spans="1:3">
      <c r="A12" s="4" t="s">
        <v>79</v>
      </c>
      <c r="B12" s="8" t="n">
        <v>0.0001</v>
      </c>
      <c r="C12" s="8" t="n">
        <v>0.0001</v>
      </c>
    </row>
    <row r="13" spans="1:3">
      <c r="A13" s="4" t="s">
        <v>80</v>
      </c>
      <c r="B13" s="5" t="n">
        <v>750000</v>
      </c>
      <c r="C13" s="5" t="n">
        <v>750000</v>
      </c>
    </row>
    <row r="14" spans="1:3">
      <c r="A14" s="4" t="s">
        <v>86</v>
      </c>
      <c r="B14" s="5" t="n">
        <v>60756</v>
      </c>
      <c r="C14" s="5" t="n">
        <v>60756</v>
      </c>
    </row>
    <row r="15" spans="1:3">
      <c r="A15" s="4" t="s">
        <v>87</v>
      </c>
      <c r="B15" s="7" t="n">
        <v>822620</v>
      </c>
      <c r="C15" s="7" t="n">
        <v>761864</v>
      </c>
    </row>
    <row r="16" spans="1:3">
      <c r="A16" s="4" t="s">
        <v>88</v>
      </c>
    </row>
    <row r="17" spans="1:3">
      <c r="A17" s="4" t="s">
        <v>80</v>
      </c>
      <c r="B17" s="5" t="n">
        <v>20000</v>
      </c>
      <c r="C17" s="5" t="n">
        <v>20000</v>
      </c>
    </row>
    <row r="18" spans="1:3">
      <c r="A18" s="4" t="s">
        <v>89</v>
      </c>
      <c r="B18" s="5" t="n">
        <v>0</v>
      </c>
      <c r="C18" s="5" t="n">
        <v>2810</v>
      </c>
    </row>
    <row r="19" spans="1:3">
      <c r="A19" s="4" t="s">
        <v>86</v>
      </c>
      <c r="B19" s="5" t="n">
        <v>0</v>
      </c>
      <c r="C19" s="5" t="n">
        <v>2810</v>
      </c>
    </row>
    <row r="20" spans="1:3">
      <c r="A20" s="4" t="s">
        <v>90</v>
      </c>
    </row>
    <row r="21" spans="1:3">
      <c r="A21" s="4" t="s">
        <v>91</v>
      </c>
      <c r="B21" s="7" t="n">
        <v>2824365</v>
      </c>
      <c r="C21" s="7" t="n">
        <v>3618571</v>
      </c>
    </row>
    <row r="22" spans="1:3">
      <c r="A22" s="4" t="s">
        <v>92</v>
      </c>
    </row>
    <row r="23" spans="1:3">
      <c r="A23" s="4" t="s">
        <v>91</v>
      </c>
      <c r="B23" s="5" t="n">
        <v>104583</v>
      </c>
      <c r="C23" s="5" t="n">
        <v>20626</v>
      </c>
    </row>
    <row r="24" spans="1:3">
      <c r="A24" s="4" t="s">
        <v>93</v>
      </c>
    </row>
    <row r="25" spans="1:3">
      <c r="A25" s="4" t="s">
        <v>91</v>
      </c>
      <c r="B25" s="7" t="n">
        <v>394011</v>
      </c>
      <c r="C25" s="7" t="n">
        <v>1238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50</v>
      </c>
    </row>
    <row r="4" spans="1:2">
      <c r="A4" s="4" t="s">
        <v>295</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row r="6" spans="1:2">
      <c r="A6" s="4" t="s">
        <v>349</v>
      </c>
      <c r="B6" s="4" t="s">
        <v>350</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56</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256</v>
      </c>
    </row>
    <row r="4" spans="1:2">
      <c r="A4" s="4" t="s">
        <v>353</v>
      </c>
      <c r="B4" s="4" t="s">
        <v>354</v>
      </c>
    </row>
    <row r="5" spans="1:2">
      <c r="A5" s="4" t="s">
        <v>335</v>
      </c>
      <c r="B5" s="4" t="s">
        <v>336</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6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64</v>
      </c>
    </row>
    <row r="4" spans="1:2">
      <c r="A4" s="4" t="s">
        <v>356</v>
      </c>
      <c r="B4" s="4" t="s">
        <v>357</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7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6</v>
      </c>
    </row>
    <row r="3" spans="1:3">
      <c r="A3" s="3" t="s">
        <v>95</v>
      </c>
    </row>
    <row r="4" spans="1:3">
      <c r="A4" s="4" t="s">
        <v>96</v>
      </c>
      <c r="B4" s="7" t="n">
        <v>862412</v>
      </c>
      <c r="C4" s="7" t="n">
        <v>642179</v>
      </c>
    </row>
    <row r="5" spans="1:3">
      <c r="A5" s="3" t="s">
        <v>97</v>
      </c>
    </row>
    <row r="6" spans="1:3">
      <c r="A6" s="4" t="s">
        <v>98</v>
      </c>
      <c r="B6" s="5" t="n">
        <v>1015796</v>
      </c>
      <c r="C6" s="5" t="n">
        <v>2814782</v>
      </c>
    </row>
    <row r="7" spans="1:3">
      <c r="A7" s="4" t="s">
        <v>99</v>
      </c>
      <c r="B7" s="5" t="n">
        <v>2794641</v>
      </c>
      <c r="C7" s="5" t="n">
        <v>4820536</v>
      </c>
    </row>
    <row r="8" spans="1:3">
      <c r="A8" s="4" t="s">
        <v>100</v>
      </c>
      <c r="B8" s="5" t="n">
        <v>3244793</v>
      </c>
      <c r="C8" s="5" t="n">
        <v>5598004</v>
      </c>
    </row>
    <row r="9" spans="1:3">
      <c r="A9" s="4" t="s">
        <v>101</v>
      </c>
      <c r="B9" s="5" t="n">
        <v>377306</v>
      </c>
      <c r="C9" s="5" t="n">
        <v>1193535</v>
      </c>
    </row>
    <row r="10" spans="1:3">
      <c r="A10" s="4" t="s">
        <v>102</v>
      </c>
      <c r="B10" s="5" t="n">
        <v>0</v>
      </c>
      <c r="C10" s="5" t="n">
        <v>363377</v>
      </c>
    </row>
    <row r="11" spans="1:3">
      <c r="A11" s="4" t="s">
        <v>103</v>
      </c>
      <c r="B11" s="5" t="n">
        <v>7432536</v>
      </c>
      <c r="C11" s="5" t="n">
        <v>14790234</v>
      </c>
    </row>
    <row r="12" spans="1:3">
      <c r="A12" s="4" t="s">
        <v>104</v>
      </c>
      <c r="B12" s="5" t="n">
        <v>-6570124</v>
      </c>
      <c r="C12" s="5" t="n">
        <v>-14148055</v>
      </c>
    </row>
    <row r="13" spans="1:3">
      <c r="A13" s="3" t="s">
        <v>105</v>
      </c>
    </row>
    <row r="14" spans="1:3">
      <c r="A14" s="4" t="s">
        <v>106</v>
      </c>
      <c r="B14" s="5" t="n">
        <v>13144</v>
      </c>
      <c r="C14" s="5" t="n">
        <v>574817</v>
      </c>
    </row>
    <row r="15" spans="1:3">
      <c r="A15" s="4" t="s">
        <v>107</v>
      </c>
      <c r="B15" s="5" t="n">
        <v>-7351681</v>
      </c>
      <c r="C15" s="5" t="n">
        <v>-6518747</v>
      </c>
    </row>
    <row r="16" spans="1:3">
      <c r="A16" s="4" t="s">
        <v>108</v>
      </c>
      <c r="B16" s="5" t="n">
        <v>0</v>
      </c>
      <c r="C16" s="5" t="n">
        <v>-345774</v>
      </c>
    </row>
    <row r="17" spans="1:3">
      <c r="A17" s="4" t="s">
        <v>109</v>
      </c>
      <c r="B17" s="5" t="n">
        <v>-2127831</v>
      </c>
      <c r="C17" s="5" t="n">
        <v>1877629</v>
      </c>
    </row>
    <row r="18" spans="1:3">
      <c r="A18" s="4" t="s">
        <v>110</v>
      </c>
      <c r="B18" s="5" t="n">
        <v>-9466368</v>
      </c>
      <c r="C18" s="5" t="n">
        <v>-4412075</v>
      </c>
    </row>
    <row r="19" spans="1:3">
      <c r="A19" s="4" t="s">
        <v>111</v>
      </c>
      <c r="B19" s="7" t="n">
        <v>-16036492</v>
      </c>
      <c r="C19" s="7" t="n">
        <v>-18560130</v>
      </c>
    </row>
    <row r="20" spans="1:3">
      <c r="A20" s="4" t="s">
        <v>112</v>
      </c>
      <c r="B20" s="9" t="n">
        <v>-0.6899999999999999</v>
      </c>
      <c r="C20" s="9" t="n">
        <v>-3.15</v>
      </c>
    </row>
    <row r="21" spans="1:3">
      <c r="A21" s="4" t="s">
        <v>113</v>
      </c>
      <c r="B21" s="5" t="n">
        <v>23157607</v>
      </c>
      <c r="C21" s="5" t="n">
        <v>5883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s>
  <sheetData>
    <row r="1" spans="1:4">
      <c r="A1" s="1" t="s">
        <v>375</v>
      </c>
      <c r="B1" s="2" t="s">
        <v>376</v>
      </c>
      <c r="C1" s="2" t="s">
        <v>377</v>
      </c>
      <c r="D1" s="2" t="s">
        <v>378</v>
      </c>
    </row>
    <row r="2" spans="1:4">
      <c r="A2" s="3" t="s">
        <v>235</v>
      </c>
    </row>
    <row r="3" spans="1:4">
      <c r="A3" s="4" t="s">
        <v>379</v>
      </c>
      <c r="D3" s="5" t="n">
        <v>102800</v>
      </c>
    </row>
    <row r="4" spans="1:4">
      <c r="A4" s="4" t="s">
        <v>380</v>
      </c>
      <c r="B4" s="10" t="n">
        <v>0.001</v>
      </c>
      <c r="C4" s="10"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382</v>
      </c>
    </row>
    <row r="4" spans="1:3">
      <c r="A4" s="4" t="s">
        <v>77</v>
      </c>
      <c r="B4" s="7" t="n">
        <v>45664</v>
      </c>
      <c r="C4" s="7" t="n">
        <v>48201</v>
      </c>
    </row>
    <row r="5" spans="1:3">
      <c r="A5" s="4" t="s">
        <v>383</v>
      </c>
      <c r="B5" s="5" t="n">
        <v>745927</v>
      </c>
      <c r="C5" s="5" t="n">
        <v>562140</v>
      </c>
    </row>
    <row r="6" spans="1:3">
      <c r="A6" s="4" t="s">
        <v>195</v>
      </c>
      <c r="B6" s="5" t="n">
        <v>0</v>
      </c>
      <c r="C6" s="5" t="n">
        <v>363377</v>
      </c>
    </row>
    <row r="7" spans="1:3">
      <c r="A7" s="4" t="s">
        <v>384</v>
      </c>
      <c r="B7" s="5" t="n">
        <v>862429</v>
      </c>
      <c r="C7" s="5" t="n">
        <v>1470796</v>
      </c>
    </row>
    <row r="8" spans="1:3">
      <c r="A8" s="4" t="s">
        <v>208</v>
      </c>
      <c r="B8" s="5" t="n">
        <v>16447</v>
      </c>
      <c r="C8" s="5" t="n">
        <v>62652</v>
      </c>
    </row>
    <row r="9" spans="1:3">
      <c r="A9" s="4" t="s">
        <v>96</v>
      </c>
      <c r="B9" s="5" t="n">
        <v>862412</v>
      </c>
      <c r="C9" s="5" t="n">
        <v>642179</v>
      </c>
    </row>
    <row r="10" spans="1:3">
      <c r="A10" s="4" t="s">
        <v>385</v>
      </c>
      <c r="B10" s="5" t="n">
        <v>2794641</v>
      </c>
      <c r="C10" s="5" t="n">
        <v>4820536</v>
      </c>
    </row>
    <row r="11" spans="1:3">
      <c r="A11" s="4" t="s">
        <v>386</v>
      </c>
      <c r="B11" s="7" t="n">
        <v>23560</v>
      </c>
      <c r="C11" s="7" t="n">
        <v>189382</v>
      </c>
    </row>
    <row r="12" spans="1:3">
      <c r="A12" s="4" t="s">
        <v>387</v>
      </c>
      <c r="B12" s="5" t="n">
        <v>834</v>
      </c>
      <c r="C12" s="5" t="n">
        <v>3</v>
      </c>
    </row>
    <row r="13" spans="1:3">
      <c r="A13" s="4" t="s">
        <v>388</v>
      </c>
    </row>
    <row r="14" spans="1:3">
      <c r="A14" s="3" t="s">
        <v>382</v>
      </c>
    </row>
    <row r="15" spans="1:3">
      <c r="A15" s="4" t="s">
        <v>384</v>
      </c>
      <c r="B15" s="7" t="n">
        <v>467005</v>
      </c>
    </row>
    <row r="16" spans="1:3">
      <c r="A16" s="4" t="s">
        <v>208</v>
      </c>
      <c r="B16" s="5" t="n">
        <v>-692032</v>
      </c>
    </row>
    <row r="17" spans="1:3">
      <c r="A17" s="4" t="s">
        <v>389</v>
      </c>
      <c r="B17" s="5" t="n">
        <v>225027</v>
      </c>
    </row>
    <row r="18" spans="1:3">
      <c r="A18" s="4" t="s">
        <v>390</v>
      </c>
    </row>
    <row r="19" spans="1:3">
      <c r="A19" s="3" t="s">
        <v>382</v>
      </c>
    </row>
    <row r="20" spans="1:3">
      <c r="A20" s="4" t="s">
        <v>384</v>
      </c>
      <c r="B20" s="5" t="n">
        <v>862429</v>
      </c>
      <c r="C20" s="7" t="n">
        <v>1470796</v>
      </c>
    </row>
    <row r="21" spans="1:3">
      <c r="A21" s="4" t="s">
        <v>389</v>
      </c>
      <c r="B21" s="5" t="n">
        <v>158488</v>
      </c>
      <c r="C21" s="5" t="n">
        <v>150928</v>
      </c>
    </row>
    <row r="22" spans="1:3">
      <c r="A22" s="4" t="s">
        <v>391</v>
      </c>
    </row>
    <row r="23" spans="1:3">
      <c r="A23" s="3" t="s">
        <v>382</v>
      </c>
    </row>
    <row r="24" spans="1:3">
      <c r="A24" s="4" t="s">
        <v>384</v>
      </c>
      <c r="B24" s="5" t="n">
        <v>207308</v>
      </c>
      <c r="C24" s="5" t="n">
        <v>640167</v>
      </c>
    </row>
    <row r="25" spans="1:3">
      <c r="A25" s="4" t="s">
        <v>392</v>
      </c>
    </row>
    <row r="26" spans="1:3">
      <c r="A26" s="3" t="s">
        <v>382</v>
      </c>
    </row>
    <row r="27" spans="1:3">
      <c r="A27" s="4" t="s">
        <v>384</v>
      </c>
      <c r="B27" s="7" t="n">
        <v>655121</v>
      </c>
      <c r="C27" s="5" t="n">
        <v>830629</v>
      </c>
    </row>
    <row r="28" spans="1:3">
      <c r="A28" s="4" t="s">
        <v>393</v>
      </c>
    </row>
    <row r="29" spans="1:3">
      <c r="A29" s="3" t="s">
        <v>382</v>
      </c>
    </row>
    <row r="30" spans="1:3">
      <c r="A30" s="4" t="s">
        <v>394</v>
      </c>
      <c r="B30" s="4" t="s">
        <v>395</v>
      </c>
    </row>
    <row r="31" spans="1:3">
      <c r="A31" s="4" t="s">
        <v>396</v>
      </c>
    </row>
    <row r="32" spans="1:3">
      <c r="A32" s="3" t="s">
        <v>382</v>
      </c>
    </row>
    <row r="33" spans="1:3">
      <c r="A33" s="4" t="s">
        <v>96</v>
      </c>
      <c r="B33" s="7" t="n">
        <v>813512</v>
      </c>
      <c r="C33" s="5" t="n">
        <v>642179</v>
      </c>
    </row>
    <row r="34" spans="1:3">
      <c r="A34" s="4" t="s">
        <v>397</v>
      </c>
    </row>
    <row r="35" spans="1:3">
      <c r="A35" s="3" t="s">
        <v>382</v>
      </c>
    </row>
    <row r="36" spans="1:3">
      <c r="A36" s="4" t="s">
        <v>96</v>
      </c>
      <c r="B36" s="7" t="n">
        <v>48900</v>
      </c>
      <c r="C3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4</v>
      </c>
    </row>
    <row r="12" spans="1:2">
      <c r="A12" s="4" t="s">
        <v>406</v>
      </c>
    </row>
    <row r="13" spans="1:2">
      <c r="A13" s="3" t="s">
        <v>400</v>
      </c>
    </row>
    <row r="14" spans="1:2">
      <c r="A14" s="4" t="s">
        <v>401</v>
      </c>
      <c r="B14" s="4" t="s">
        <v>407</v>
      </c>
    </row>
    <row r="15" spans="1:2">
      <c r="A15" s="4" t="s">
        <v>408</v>
      </c>
    </row>
    <row r="16" spans="1:2">
      <c r="A16" s="3" t="s">
        <v>400</v>
      </c>
    </row>
    <row r="17" spans="1:2">
      <c r="A17" s="4" t="s">
        <v>401</v>
      </c>
      <c r="B17" s="4" t="s">
        <v>409</v>
      </c>
    </row>
    <row r="18" spans="1:2">
      <c r="A18" s="4" t="s">
        <v>410</v>
      </c>
    </row>
    <row r="19" spans="1:2">
      <c r="A19" s="3" t="s">
        <v>400</v>
      </c>
    </row>
    <row r="20" spans="1:2">
      <c r="A20" s="4" t="s">
        <v>401</v>
      </c>
      <c r="B20" s="4" t="s">
        <v>402</v>
      </c>
    </row>
    <row r="21" spans="1:2">
      <c r="A21" s="4" t="s">
        <v>411</v>
      </c>
    </row>
    <row r="22" spans="1:2">
      <c r="A22" s="3" t="s">
        <v>400</v>
      </c>
    </row>
    <row r="23" spans="1:2">
      <c r="A23" s="4" t="s">
        <v>401</v>
      </c>
      <c r="B23"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3" t="s">
        <v>382</v>
      </c>
    </row>
    <row r="3" spans="1:3">
      <c r="A3" s="4" t="s">
        <v>414</v>
      </c>
      <c r="B3" s="7" t="n">
        <v>862429</v>
      </c>
      <c r="C3" s="7" t="n">
        <v>1470796</v>
      </c>
    </row>
    <row r="4" spans="1:3">
      <c r="A4" s="4" t="s">
        <v>390</v>
      </c>
    </row>
    <row r="5" spans="1:3">
      <c r="A5" s="3" t="s">
        <v>382</v>
      </c>
    </row>
    <row r="6" spans="1:3">
      <c r="A6" s="4" t="s">
        <v>414</v>
      </c>
      <c r="B6" s="5" t="n">
        <v>862429</v>
      </c>
      <c r="C6" s="5" t="n">
        <v>1470796</v>
      </c>
    </row>
    <row r="7" spans="1:3">
      <c r="A7" s="4" t="s">
        <v>415</v>
      </c>
    </row>
    <row r="8" spans="1:3">
      <c r="A8" s="3" t="s">
        <v>382</v>
      </c>
    </row>
    <row r="9" spans="1:3">
      <c r="A9" s="4" t="s">
        <v>416</v>
      </c>
      <c r="B9" s="5" t="n">
        <v>57649</v>
      </c>
    </row>
    <row r="10" spans="1:3">
      <c r="A10" s="4" t="s">
        <v>417</v>
      </c>
      <c r="B10" s="5" t="n">
        <v>45920</v>
      </c>
    </row>
    <row r="11" spans="1:3">
      <c r="A11" s="4" t="s">
        <v>418</v>
      </c>
      <c r="B11" s="5" t="n">
        <v>37429</v>
      </c>
    </row>
    <row r="12" spans="1:3">
      <c r="A12" s="4" t="s">
        <v>419</v>
      </c>
      <c r="B12" s="5" t="n">
        <v>33924</v>
      </c>
    </row>
    <row r="13" spans="1:3">
      <c r="A13" s="4" t="s">
        <v>420</v>
      </c>
      <c r="B13" s="5" t="n">
        <v>25154</v>
      </c>
    </row>
    <row r="14" spans="1:3">
      <c r="A14" s="4" t="s">
        <v>421</v>
      </c>
      <c r="B14" s="5" t="n">
        <v>7232</v>
      </c>
    </row>
    <row r="15" spans="1:3">
      <c r="A15" s="4" t="s">
        <v>414</v>
      </c>
      <c r="B15" s="7" t="n">
        <v>207308</v>
      </c>
      <c r="C15" s="7" t="n">
        <v>640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6</v>
      </c>
    </row>
    <row r="3" spans="1:3">
      <c r="A3" s="3" t="s">
        <v>423</v>
      </c>
    </row>
    <row r="4" spans="1:3">
      <c r="A4" s="4" t="s">
        <v>424</v>
      </c>
      <c r="B4" s="7" t="n">
        <v>6406833</v>
      </c>
    </row>
    <row r="5" spans="1:3">
      <c r="A5" s="4" t="s">
        <v>425</v>
      </c>
      <c r="B5" s="5" t="n">
        <v>3873697</v>
      </c>
      <c r="C5" s="7" t="n">
        <v>5878345</v>
      </c>
    </row>
    <row r="6" spans="1:3">
      <c r="A6" s="4" t="s">
        <v>426</v>
      </c>
      <c r="B6" s="5" t="n">
        <v>-27686</v>
      </c>
    </row>
    <row r="7" spans="1:3">
      <c r="A7" s="4" t="s">
        <v>427</v>
      </c>
      <c r="B7" s="5" t="n">
        <v>-138392</v>
      </c>
    </row>
    <row r="8" spans="1:3">
      <c r="A8" s="4" t="s">
        <v>428</v>
      </c>
      <c r="B8" s="7" t="n">
        <v>10114452</v>
      </c>
      <c r="C8" s="7" t="n">
        <v>64068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9</v>
      </c>
      <c r="B1" s="2" t="s">
        <v>1</v>
      </c>
    </row>
    <row r="2" spans="1:3">
      <c r="B2" s="2" t="s">
        <v>2</v>
      </c>
      <c r="C2" s="2" t="s">
        <v>36</v>
      </c>
    </row>
    <row r="3" spans="1:3">
      <c r="A3" s="3" t="s">
        <v>244</v>
      </c>
    </row>
    <row r="4" spans="1:3">
      <c r="A4" s="4" t="s">
        <v>204</v>
      </c>
      <c r="B4" s="7" t="n">
        <v>4015846</v>
      </c>
      <c r="C4" s="7" t="n">
        <v>12597929</v>
      </c>
    </row>
    <row r="5" spans="1:3">
      <c r="A5" s="4" t="s">
        <v>430</v>
      </c>
      <c r="B5" s="5" t="n">
        <v>5378062</v>
      </c>
      <c r="C5" s="7" t="n">
        <v>5461819</v>
      </c>
    </row>
    <row r="6" spans="1:3">
      <c r="A6" s="4" t="s">
        <v>431</v>
      </c>
      <c r="B6" s="7" t="n">
        <v>6936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2</v>
      </c>
      <c r="B1" s="2" t="s">
        <v>2</v>
      </c>
      <c r="C1" s="2" t="s">
        <v>36</v>
      </c>
    </row>
    <row r="2" spans="1:3">
      <c r="A2" s="3" t="s">
        <v>247</v>
      </c>
    </row>
    <row r="3" spans="1:3">
      <c r="A3" s="4" t="s">
        <v>201</v>
      </c>
      <c r="B3" s="7" t="n">
        <v>165160</v>
      </c>
      <c r="C3" s="7" t="n">
        <v>6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3</v>
      </c>
      <c r="B1" s="2" t="s">
        <v>1</v>
      </c>
    </row>
    <row r="2" spans="1:3">
      <c r="B2" s="2" t="s">
        <v>2</v>
      </c>
      <c r="C2" s="2" t="s">
        <v>36</v>
      </c>
    </row>
    <row r="3" spans="1:3">
      <c r="A3" s="3" t="s">
        <v>400</v>
      </c>
    </row>
    <row r="4" spans="1:3">
      <c r="A4" s="4" t="s">
        <v>434</v>
      </c>
      <c r="B4" s="7" t="n">
        <v>36621187</v>
      </c>
      <c r="C4" s="7" t="n">
        <v>36645862</v>
      </c>
    </row>
    <row r="5" spans="1:3">
      <c r="A5" s="4" t="s">
        <v>435</v>
      </c>
      <c r="B5" s="5" t="n">
        <v>-32207829</v>
      </c>
      <c r="C5" s="5" t="n">
        <v>-32013686</v>
      </c>
    </row>
    <row r="6" spans="1:3">
      <c r="A6" s="4" t="s">
        <v>45</v>
      </c>
      <c r="B6" s="5" t="n">
        <v>4413358</v>
      </c>
      <c r="C6" s="5" t="n">
        <v>4632176</v>
      </c>
    </row>
    <row r="7" spans="1:3">
      <c r="A7" s="4" t="s">
        <v>436</v>
      </c>
      <c r="B7" s="5" t="n">
        <v>218818</v>
      </c>
      <c r="C7" s="5" t="n">
        <v>1030237</v>
      </c>
    </row>
    <row r="8" spans="1:3">
      <c r="A8" s="4" t="s">
        <v>405</v>
      </c>
    </row>
    <row r="9" spans="1:3">
      <c r="A9" s="3" t="s">
        <v>400</v>
      </c>
    </row>
    <row r="10" spans="1:3">
      <c r="A10" s="4" t="s">
        <v>434</v>
      </c>
      <c r="B10" s="5" t="n">
        <v>5828960</v>
      </c>
      <c r="C10" s="5" t="n">
        <v>5828960</v>
      </c>
    </row>
    <row r="11" spans="1:3">
      <c r="A11" s="4" t="s">
        <v>437</v>
      </c>
    </row>
    <row r="12" spans="1:3">
      <c r="A12" s="3" t="s">
        <v>400</v>
      </c>
    </row>
    <row r="13" spans="1:3">
      <c r="A13" s="4" t="s">
        <v>434</v>
      </c>
      <c r="B13" s="5" t="n">
        <v>489421</v>
      </c>
      <c r="C13" s="5" t="n">
        <v>489421</v>
      </c>
    </row>
    <row r="14" spans="1:3">
      <c r="A14" s="4" t="s">
        <v>438</v>
      </c>
    </row>
    <row r="15" spans="1:3">
      <c r="A15" s="3" t="s">
        <v>400</v>
      </c>
    </row>
    <row r="16" spans="1:3">
      <c r="A16" s="4" t="s">
        <v>434</v>
      </c>
      <c r="B16" s="7" t="n">
        <v>30302806</v>
      </c>
      <c r="C16" s="7" t="n">
        <v>30327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9</v>
      </c>
      <c r="B1" s="2" t="s">
        <v>2</v>
      </c>
      <c r="C1" s="2" t="s">
        <v>36</v>
      </c>
    </row>
    <row r="2" spans="1:3">
      <c r="A2" s="3" t="s">
        <v>253</v>
      </c>
    </row>
    <row r="3" spans="1:3">
      <c r="A3" s="4" t="s">
        <v>440</v>
      </c>
      <c r="B3" s="7" t="n">
        <v>660791</v>
      </c>
      <c r="C3" s="7" t="n">
        <v>688904</v>
      </c>
    </row>
    <row r="4" spans="1:3">
      <c r="A4" s="4" t="s">
        <v>441</v>
      </c>
      <c r="B4" s="5" t="n">
        <v>0</v>
      </c>
      <c r="C4" s="5" t="n">
        <v>11878</v>
      </c>
    </row>
    <row r="5" spans="1:3">
      <c r="A5" s="4" t="s">
        <v>442</v>
      </c>
      <c r="B5" s="5" t="n">
        <v>0</v>
      </c>
      <c r="C5" s="5" t="n">
        <v>337072</v>
      </c>
    </row>
    <row r="6" spans="1:3">
      <c r="A6" s="4" t="s">
        <v>115</v>
      </c>
      <c r="B6" s="7" t="n">
        <v>660791</v>
      </c>
      <c r="C6" s="7" t="n">
        <v>1037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2</v>
      </c>
      <c r="E1" s="2" t="s">
        <v>36</v>
      </c>
      <c r="F1" s="2" t="s">
        <v>446</v>
      </c>
      <c r="G1" s="2" t="s">
        <v>447</v>
      </c>
      <c r="H1" s="2" t="s">
        <v>448</v>
      </c>
      <c r="I1" s="2" t="s">
        <v>449</v>
      </c>
      <c r="J1" s="2" t="s">
        <v>450</v>
      </c>
    </row>
    <row r="2" spans="1:10">
      <c r="A2" s="3" t="s">
        <v>451</v>
      </c>
    </row>
    <row r="3" spans="1:10">
      <c r="A3" s="4" t="s">
        <v>452</v>
      </c>
      <c r="D3" s="7" t="n">
        <v>237681</v>
      </c>
      <c r="E3" s="7" t="n">
        <v>1221843</v>
      </c>
    </row>
    <row r="4" spans="1:10">
      <c r="A4" s="4" t="s">
        <v>453</v>
      </c>
    </row>
    <row r="5" spans="1:10">
      <c r="A5" s="3" t="s">
        <v>451</v>
      </c>
    </row>
    <row r="6" spans="1:10">
      <c r="A6" s="4" t="s">
        <v>56</v>
      </c>
      <c r="J6" s="7" t="n">
        <v>765784</v>
      </c>
    </row>
    <row r="7" spans="1:10">
      <c r="A7" s="4" t="s">
        <v>454</v>
      </c>
      <c r="J7" s="4" t="s">
        <v>455</v>
      </c>
    </row>
    <row r="8" spans="1:10">
      <c r="A8" s="4" t="s">
        <v>456</v>
      </c>
    </row>
    <row r="9" spans="1:10">
      <c r="A9" s="3" t="s">
        <v>451</v>
      </c>
    </row>
    <row r="10" spans="1:10">
      <c r="A10" s="4" t="s">
        <v>56</v>
      </c>
      <c r="F10" s="7" t="n">
        <v>308041</v>
      </c>
    </row>
    <row r="11" spans="1:10">
      <c r="A11" s="4" t="s">
        <v>454</v>
      </c>
      <c r="F11" s="4" t="s">
        <v>455</v>
      </c>
    </row>
    <row r="12" spans="1:10">
      <c r="A12" s="4" t="s">
        <v>457</v>
      </c>
    </row>
    <row r="13" spans="1:10">
      <c r="A13" s="3" t="s">
        <v>451</v>
      </c>
    </row>
    <row r="14" spans="1:10">
      <c r="A14" s="4" t="s">
        <v>56</v>
      </c>
      <c r="D14" s="5" t="n">
        <v>1073825</v>
      </c>
    </row>
    <row r="15" spans="1:10">
      <c r="A15" s="4" t="s">
        <v>458</v>
      </c>
      <c r="D15" s="5" t="n">
        <v>96881</v>
      </c>
    </row>
    <row r="16" spans="1:10">
      <c r="A16" s="4" t="s">
        <v>459</v>
      </c>
    </row>
    <row r="17" spans="1:10">
      <c r="A17" s="3" t="s">
        <v>451</v>
      </c>
    </row>
    <row r="18" spans="1:10">
      <c r="A18" s="4" t="s">
        <v>56</v>
      </c>
      <c r="I18" s="7" t="n">
        <v>356742</v>
      </c>
    </row>
    <row r="19" spans="1:10">
      <c r="A19" s="4" t="s">
        <v>454</v>
      </c>
      <c r="I19" s="4" t="s">
        <v>460</v>
      </c>
    </row>
    <row r="20" spans="1:10">
      <c r="A20" s="4" t="s">
        <v>55</v>
      </c>
      <c r="B20" s="7" t="n">
        <v>23897</v>
      </c>
    </row>
    <row r="21" spans="1:10">
      <c r="A21" s="4" t="s">
        <v>461</v>
      </c>
      <c r="B21" s="5" t="n">
        <v>2138421</v>
      </c>
    </row>
    <row r="22" spans="1:10">
      <c r="A22" s="4" t="s">
        <v>462</v>
      </c>
      <c r="B22" s="4" t="s">
        <v>463</v>
      </c>
    </row>
    <row r="23" spans="1:10">
      <c r="A23" s="4" t="s">
        <v>464</v>
      </c>
    </row>
    <row r="24" spans="1:10">
      <c r="A24" s="3" t="s">
        <v>451</v>
      </c>
    </row>
    <row r="25" spans="1:10">
      <c r="A25" s="4" t="s">
        <v>56</v>
      </c>
      <c r="H25" s="7" t="n">
        <v>250000</v>
      </c>
    </row>
    <row r="26" spans="1:10">
      <c r="A26" s="4" t="s">
        <v>454</v>
      </c>
      <c r="H26" s="4" t="s">
        <v>460</v>
      </c>
    </row>
    <row r="27" spans="1:10">
      <c r="A27" s="4" t="s">
        <v>458</v>
      </c>
      <c r="D27" s="5" t="n">
        <v>18801</v>
      </c>
    </row>
    <row r="28" spans="1:10">
      <c r="A28" s="4" t="s">
        <v>465</v>
      </c>
    </row>
    <row r="29" spans="1:10">
      <c r="A29" s="3" t="s">
        <v>451</v>
      </c>
    </row>
    <row r="30" spans="1:10">
      <c r="A30" s="4" t="s">
        <v>56</v>
      </c>
      <c r="D30" s="5" t="n">
        <v>192705</v>
      </c>
      <c r="G30" s="7" t="n">
        <v>215234</v>
      </c>
    </row>
    <row r="31" spans="1:10">
      <c r="A31" s="4" t="s">
        <v>454</v>
      </c>
      <c r="G31" s="4" t="s">
        <v>460</v>
      </c>
    </row>
    <row r="32" spans="1:10">
      <c r="A32" s="4" t="s">
        <v>458</v>
      </c>
      <c r="D32" s="5" t="n">
        <v>11684</v>
      </c>
    </row>
    <row r="33" spans="1:10">
      <c r="A33" s="4" t="s">
        <v>466</v>
      </c>
      <c r="C33" s="7" t="n">
        <v>18426</v>
      </c>
    </row>
    <row r="34" spans="1:10">
      <c r="A34" s="4" t="s">
        <v>467</v>
      </c>
      <c r="D34" s="5" t="n">
        <v>22529</v>
      </c>
    </row>
    <row r="35" spans="1:10">
      <c r="A35" s="4" t="s">
        <v>452</v>
      </c>
      <c r="D35" s="7" t="n">
        <v>8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Z30"/>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25"/>
    <col customWidth="1" max="5" min="5" width="36"/>
    <col customWidth="1" max="6" min="6" width="29"/>
    <col customWidth="1" max="7" min="7" width="34"/>
    <col customWidth="1" max="8" min="8" width="55"/>
    <col customWidth="1" max="9" min="9" width="58"/>
    <col customWidth="1" max="10" min="10" width="69"/>
    <col customWidth="1" max="11" min="11" width="34"/>
    <col customWidth="1" max="12" min="12" width="55"/>
    <col customWidth="1" max="13" min="13" width="69"/>
    <col customWidth="1" max="14" min="14" width="34"/>
    <col customWidth="1" max="15" min="15" width="55"/>
    <col customWidth="1" max="16" min="16" width="69"/>
    <col customWidth="1" max="17" min="17" width="34"/>
    <col customWidth="1" max="18" min="18" width="55"/>
    <col customWidth="1" max="19" min="19" width="69"/>
    <col customWidth="1" max="20" min="20" width="34"/>
    <col customWidth="1" max="21" min="21" width="55"/>
    <col customWidth="1" max="22" min="22" width="69"/>
    <col customWidth="1" max="23" min="23" width="34"/>
    <col customWidth="1" max="24" min="24" width="55"/>
    <col customWidth="1" max="25" min="25" width="69"/>
    <col customWidth="1" max="26" min="26" width="36"/>
    <col customWidth="1" max="27" min="27" width="57"/>
    <col customWidth="1" max="28" min="28" width="71"/>
    <col customWidth="1" max="29" min="29" width="34"/>
    <col customWidth="1" max="30" min="30" width="55"/>
    <col customWidth="1" max="31" min="31" width="69"/>
    <col customWidth="1" max="32" min="32" width="80"/>
    <col customWidth="1" max="33" min="33" width="80"/>
    <col customWidth="1" max="34" min="34" width="80"/>
    <col customWidth="1" max="35" min="35" width="30"/>
    <col customWidth="1" max="36" min="36" width="51"/>
    <col customWidth="1" max="37" min="37" width="65"/>
    <col customWidth="1" max="38" min="38" width="36"/>
    <col customWidth="1" max="39" min="39" width="57"/>
    <col customWidth="1" max="40" min="40" width="71"/>
    <col customWidth="1" max="41" min="41" width="37"/>
    <col customWidth="1" max="42" min="42" width="58"/>
    <col customWidth="1" max="43" min="43" width="72"/>
    <col customWidth="1" max="44" min="44" width="42"/>
    <col customWidth="1" max="45" min="45" width="63"/>
    <col customWidth="1" max="46" min="46" width="77"/>
    <col customWidth="1" max="47" min="47" width="36"/>
    <col customWidth="1" max="48" min="48" width="57"/>
    <col customWidth="1" max="49" min="49" width="71"/>
    <col customWidth="1" max="50" min="50" width="35"/>
    <col customWidth="1" max="51" min="51" width="56"/>
    <col customWidth="1" max="52" min="52" width="70"/>
  </cols>
  <sheetData>
    <row r="1" spans="1:52">
      <c r="A1" s="1" t="s">
        <v>114</v>
      </c>
      <c r="B1" s="2" t="s">
        <v>115</v>
      </c>
      <c r="C1" s="2" t="s">
        <v>116</v>
      </c>
      <c r="D1" s="2" t="s">
        <v>117</v>
      </c>
      <c r="E1" s="2" t="s">
        <v>118</v>
      </c>
      <c r="F1" s="2" t="s">
        <v>119</v>
      </c>
      <c r="G1" s="2" t="s">
        <v>85</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c r="AB1" s="2" t="s">
        <v>140</v>
      </c>
      <c r="AC1" s="2" t="s">
        <v>88</v>
      </c>
      <c r="AD1" s="2" t="s">
        <v>141</v>
      </c>
      <c r="AE1" s="2" t="s">
        <v>142</v>
      </c>
      <c r="AF1" s="2" t="s">
        <v>143</v>
      </c>
      <c r="AG1" s="2" t="s">
        <v>144</v>
      </c>
      <c r="AH1" s="2" t="s">
        <v>145</v>
      </c>
      <c r="AI1" s="2" t="s">
        <v>146</v>
      </c>
      <c r="AJ1" s="2" t="s">
        <v>147</v>
      </c>
      <c r="AK1" s="2" t="s">
        <v>148</v>
      </c>
      <c r="AL1" s="2" t="s">
        <v>149</v>
      </c>
      <c r="AM1" s="2" t="s">
        <v>150</v>
      </c>
      <c r="AN1" s="2" t="s">
        <v>151</v>
      </c>
      <c r="AO1" s="2" t="s">
        <v>152</v>
      </c>
      <c r="AP1" s="2" t="s">
        <v>153</v>
      </c>
      <c r="AQ1" s="2" t="s">
        <v>154</v>
      </c>
      <c r="AR1" s="2" t="s">
        <v>155</v>
      </c>
      <c r="AS1" s="2" t="s">
        <v>156</v>
      </c>
      <c r="AT1" s="2" t="s">
        <v>157</v>
      </c>
      <c r="AU1" s="2" t="s">
        <v>158</v>
      </c>
      <c r="AV1" s="2" t="s">
        <v>159</v>
      </c>
      <c r="AW1" s="2" t="s">
        <v>160</v>
      </c>
      <c r="AX1" s="2" t="s">
        <v>161</v>
      </c>
      <c r="AY1" s="2" t="s">
        <v>162</v>
      </c>
      <c r="AZ1" s="2" t="s">
        <v>163</v>
      </c>
    </row>
    <row r="2" spans="1:52">
      <c r="A2" s="4" t="s">
        <v>164</v>
      </c>
      <c r="C2" s="5" t="n">
        <v>554302</v>
      </c>
      <c r="D2" s="5" t="n">
        <v>125044</v>
      </c>
    </row>
    <row r="3" spans="1:52">
      <c r="A3" s="4" t="s">
        <v>165</v>
      </c>
      <c r="B3" s="7" t="n">
        <v>-13991076</v>
      </c>
      <c r="C3" s="7" t="n">
        <v>55</v>
      </c>
      <c r="D3" s="7" t="n">
        <v>13</v>
      </c>
      <c r="E3" s="7" t="n">
        <v>369941432</v>
      </c>
      <c r="F3" s="7" t="n">
        <v>-383932576</v>
      </c>
    </row>
    <row r="4" spans="1:52">
      <c r="A4" s="3" t="s">
        <v>166</v>
      </c>
    </row>
    <row r="5" spans="1:52">
      <c r="A5" s="4" t="s">
        <v>167</v>
      </c>
      <c r="C5" s="5" t="n">
        <v>332007</v>
      </c>
    </row>
    <row r="6" spans="1:52">
      <c r="A6" s="4" t="s">
        <v>168</v>
      </c>
      <c r="B6" s="5" t="n">
        <v>246584</v>
      </c>
      <c r="C6" s="7" t="n">
        <v>33</v>
      </c>
      <c r="E6" s="5" t="n">
        <v>246551</v>
      </c>
    </row>
    <row r="7" spans="1:52">
      <c r="A7" s="4" t="s">
        <v>169</v>
      </c>
      <c r="C7" s="5" t="n">
        <v>40</v>
      </c>
    </row>
    <row r="8" spans="1:52">
      <c r="A8" s="4" t="s">
        <v>170</v>
      </c>
      <c r="B8" s="5" t="n">
        <v>0</v>
      </c>
      <c r="C8" s="7" t="n">
        <v>0</v>
      </c>
      <c r="E8" s="5" t="n">
        <v>0</v>
      </c>
    </row>
    <row r="9" spans="1:52">
      <c r="A9" s="4" t="s">
        <v>171</v>
      </c>
      <c r="C9" s="5" t="n">
        <v>37500</v>
      </c>
    </row>
    <row r="10" spans="1:52">
      <c r="A10" s="4" t="s">
        <v>172</v>
      </c>
      <c r="B10" s="5" t="n">
        <v>63750</v>
      </c>
      <c r="C10" s="7" t="n">
        <v>4</v>
      </c>
      <c r="E10" s="5" t="n">
        <v>63746</v>
      </c>
    </row>
    <row r="11" spans="1:52">
      <c r="A11" s="4" t="s">
        <v>173</v>
      </c>
      <c r="H11" s="5" t="n">
        <v>131089</v>
      </c>
      <c r="I11" s="5" t="n">
        <v>64288</v>
      </c>
      <c r="L11" s="5" t="n">
        <v>247372</v>
      </c>
      <c r="O11" s="5" t="n">
        <v>189780</v>
      </c>
      <c r="R11" s="5" t="n">
        <v>1529316</v>
      </c>
      <c r="U11" s="5" t="n">
        <v>419720</v>
      </c>
      <c r="X11" s="5" t="n">
        <v>365646</v>
      </c>
      <c r="AA11" s="5" t="n">
        <v>466667</v>
      </c>
      <c r="AD11" s="5" t="n">
        <v>1550000</v>
      </c>
      <c r="AG11" s="5" t="n">
        <v>2808249</v>
      </c>
      <c r="AJ11" s="5" t="n">
        <v>333333</v>
      </c>
      <c r="AM11" s="5" t="n">
        <v>473405</v>
      </c>
      <c r="AS11" s="5" t="n">
        <v>168251</v>
      </c>
    </row>
    <row r="12" spans="1:52">
      <c r="A12" s="4" t="s">
        <v>174</v>
      </c>
      <c r="G12" s="7" t="n">
        <v>257152</v>
      </c>
      <c r="H12" s="7" t="n">
        <v>13</v>
      </c>
      <c r="I12" s="7" t="n">
        <v>-7</v>
      </c>
      <c r="J12" s="7" t="n">
        <v>257146</v>
      </c>
      <c r="K12" s="7" t="n">
        <v>120000</v>
      </c>
      <c r="L12" s="7" t="n">
        <v>25</v>
      </c>
      <c r="M12" s="7" t="n">
        <v>119975</v>
      </c>
      <c r="N12" s="7" t="n">
        <v>127000</v>
      </c>
      <c r="O12" s="7" t="n">
        <v>19</v>
      </c>
      <c r="P12" s="7" t="n">
        <v>126981</v>
      </c>
      <c r="Q12" s="7" t="n">
        <v>898000</v>
      </c>
      <c r="R12" s="7" t="n">
        <v>153</v>
      </c>
      <c r="S12" s="7" t="n">
        <v>897847</v>
      </c>
      <c r="T12" s="7" t="n">
        <v>226071</v>
      </c>
      <c r="U12" s="7" t="n">
        <v>42</v>
      </c>
      <c r="V12" s="7" t="n">
        <v>226029</v>
      </c>
      <c r="W12" s="7" t="n">
        <v>275000</v>
      </c>
      <c r="X12" s="7" t="n">
        <v>37</v>
      </c>
      <c r="Y12" s="7" t="n">
        <v>274963</v>
      </c>
      <c r="Z12" s="7" t="n">
        <v>700000</v>
      </c>
      <c r="AA12" s="7" t="n">
        <v>47</v>
      </c>
      <c r="AB12" s="7" t="n">
        <v>699953</v>
      </c>
      <c r="AC12" s="7" t="n">
        <v>6200000</v>
      </c>
      <c r="AD12" s="7" t="n">
        <v>155</v>
      </c>
      <c r="AE12" s="7" t="n">
        <v>6199845</v>
      </c>
      <c r="AF12" s="7" t="n">
        <v>1699967</v>
      </c>
      <c r="AG12" s="7" t="n">
        <v>281</v>
      </c>
      <c r="AH12" s="7" t="n">
        <v>1699686</v>
      </c>
      <c r="AI12" s="7" t="n">
        <v>544681</v>
      </c>
      <c r="AJ12" s="7" t="n">
        <v>33</v>
      </c>
      <c r="AK12" s="7" t="n">
        <v>544648</v>
      </c>
      <c r="AL12" s="7" t="n">
        <v>377999</v>
      </c>
      <c r="AM12" s="7" t="n">
        <v>47</v>
      </c>
      <c r="AN12" s="7" t="n">
        <v>377952</v>
      </c>
      <c r="AR12" s="7" t="n">
        <v>163508</v>
      </c>
      <c r="AS12" s="7" t="n">
        <v>17</v>
      </c>
      <c r="AT12" s="7" t="n">
        <v>163491</v>
      </c>
    </row>
    <row r="13" spans="1:52">
      <c r="A13" s="4" t="s">
        <v>175</v>
      </c>
      <c r="B13" s="5" t="n">
        <v>4481939</v>
      </c>
      <c r="E13" s="5" t="n">
        <v>4481939</v>
      </c>
    </row>
    <row r="14" spans="1:52">
      <c r="A14" s="4" t="s">
        <v>176</v>
      </c>
      <c r="B14" s="5" t="n">
        <v>500948</v>
      </c>
      <c r="E14" s="5" t="n">
        <v>500948</v>
      </c>
    </row>
    <row r="15" spans="1:52">
      <c r="A15" s="4" t="s">
        <v>177</v>
      </c>
      <c r="B15" s="5" t="n">
        <v>345774</v>
      </c>
      <c r="E15" s="5" t="n">
        <v>345774</v>
      </c>
    </row>
    <row r="16" spans="1:52">
      <c r="A16" s="4" t="s">
        <v>178</v>
      </c>
      <c r="B16" s="5" t="n">
        <v>123268</v>
      </c>
      <c r="E16" s="5" t="n">
        <v>123268</v>
      </c>
    </row>
    <row r="17" spans="1:52">
      <c r="A17" s="4" t="s">
        <v>179</v>
      </c>
      <c r="B17" s="5" t="n">
        <v>-2770</v>
      </c>
      <c r="F17" s="5" t="n">
        <v>-2770</v>
      </c>
    </row>
    <row r="18" spans="1:52">
      <c r="A18" s="4" t="s">
        <v>180</v>
      </c>
      <c r="B18" s="5" t="n">
        <v>-18560130</v>
      </c>
      <c r="F18" s="5" t="n">
        <v>-18560130</v>
      </c>
    </row>
    <row r="19" spans="1:52">
      <c r="A19" s="4" t="s">
        <v>181</v>
      </c>
      <c r="C19" s="5" t="n">
        <v>9606677</v>
      </c>
      <c r="D19" s="5" t="n">
        <v>60756</v>
      </c>
    </row>
    <row r="20" spans="1:52">
      <c r="A20" s="4" t="s">
        <v>182</v>
      </c>
      <c r="B20" s="5" t="n">
        <v>-15202335</v>
      </c>
      <c r="C20" s="7" t="n">
        <v>961</v>
      </c>
      <c r="D20" s="7" t="n">
        <v>6</v>
      </c>
      <c r="E20" s="5" t="n">
        <v>387292174</v>
      </c>
      <c r="F20" s="5" t="n">
        <v>-402495476</v>
      </c>
    </row>
    <row r="21" spans="1:52">
      <c r="A21" s="3" t="s">
        <v>166</v>
      </c>
    </row>
    <row r="22" spans="1:52">
      <c r="A22" s="4" t="s">
        <v>167</v>
      </c>
      <c r="C22" s="5" t="n">
        <v>1137349</v>
      </c>
    </row>
    <row r="23" spans="1:52">
      <c r="A23" s="4" t="s">
        <v>168</v>
      </c>
      <c r="B23" s="5" t="n">
        <v>62914</v>
      </c>
      <c r="C23" s="7" t="n">
        <v>114</v>
      </c>
      <c r="E23" s="5" t="n">
        <v>62800</v>
      </c>
    </row>
    <row r="24" spans="1:52">
      <c r="A24" s="4" t="s">
        <v>173</v>
      </c>
      <c r="AD24" s="5" t="n">
        <v>702500</v>
      </c>
      <c r="AM24" s="5" t="n">
        <v>19838979</v>
      </c>
      <c r="AP24" s="5" t="n">
        <v>15849656</v>
      </c>
      <c r="AS24" s="5" t="n">
        <v>3486274</v>
      </c>
      <c r="AV24" s="5" t="n">
        <v>10912281</v>
      </c>
      <c r="AY24" s="5" t="n">
        <v>2004169</v>
      </c>
    </row>
    <row r="25" spans="1:52">
      <c r="A25" s="4" t="s">
        <v>174</v>
      </c>
      <c r="AC25" s="7" t="n">
        <v>2810000</v>
      </c>
      <c r="AD25" s="7" t="n">
        <v>70</v>
      </c>
      <c r="AE25" s="7" t="n">
        <v>2809930</v>
      </c>
      <c r="AL25" s="7" t="n">
        <v>772501</v>
      </c>
      <c r="AM25" s="7" t="n">
        <v>1984</v>
      </c>
      <c r="AN25" s="7" t="n">
        <v>770517</v>
      </c>
      <c r="AO25" s="7" t="n">
        <v>606600</v>
      </c>
      <c r="AP25" s="7" t="n">
        <v>1585</v>
      </c>
      <c r="AQ25" s="7" t="n">
        <v>605015</v>
      </c>
      <c r="AR25" s="7" t="n">
        <v>1426000</v>
      </c>
      <c r="AS25" s="7" t="n">
        <v>349</v>
      </c>
      <c r="AT25" s="7" t="n">
        <v>1425651</v>
      </c>
      <c r="AU25" s="7" t="n">
        <v>245000</v>
      </c>
      <c r="AV25" s="7" t="n">
        <v>1091</v>
      </c>
      <c r="AW25" s="7" t="n">
        <v>243909</v>
      </c>
      <c r="AX25" s="7" t="n">
        <v>356742</v>
      </c>
      <c r="AY25" s="7" t="n">
        <v>200</v>
      </c>
      <c r="AZ25" s="7" t="n">
        <v>356542</v>
      </c>
    </row>
    <row r="26" spans="1:52">
      <c r="A26" s="4" t="s">
        <v>175</v>
      </c>
      <c r="B26" s="5" t="n">
        <v>2293909</v>
      </c>
      <c r="E26" s="5" t="n">
        <v>2293909</v>
      </c>
    </row>
    <row r="27" spans="1:52">
      <c r="A27" s="4" t="s">
        <v>178</v>
      </c>
      <c r="B27" s="5" t="n">
        <v>29265</v>
      </c>
      <c r="E27" s="5" t="n">
        <v>29265</v>
      </c>
    </row>
    <row r="28" spans="1:52">
      <c r="A28" s="4" t="s">
        <v>180</v>
      </c>
      <c r="B28" s="5" t="n">
        <v>-16036492</v>
      </c>
      <c r="F28" s="5" t="n">
        <v>-16036492</v>
      </c>
    </row>
    <row r="29" spans="1:52">
      <c r="A29" s="4" t="s">
        <v>183</v>
      </c>
      <c r="C29" s="5" t="n">
        <v>63537885</v>
      </c>
      <c r="D29" s="5" t="n">
        <v>60756</v>
      </c>
    </row>
    <row r="30" spans="1:52">
      <c r="A30" s="4" t="s">
        <v>184</v>
      </c>
      <c r="B30" s="7" t="n">
        <v>-22635896</v>
      </c>
      <c r="C30" s="7" t="n">
        <v>6354</v>
      </c>
      <c r="D30" s="7" t="n">
        <v>6</v>
      </c>
      <c r="E30" s="7" t="n">
        <v>395889712</v>
      </c>
      <c r="F30" s="7" t="n">
        <v>-418531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68</v>
      </c>
      <c r="B1" s="2" t="s">
        <v>469</v>
      </c>
      <c r="C1" s="2" t="s">
        <v>470</v>
      </c>
      <c r="D1" s="2" t="s">
        <v>471</v>
      </c>
      <c r="E1" s="2" t="s">
        <v>472</v>
      </c>
      <c r="F1" s="2" t="s">
        <v>473</v>
      </c>
      <c r="G1" s="2" t="s">
        <v>2</v>
      </c>
      <c r="H1" s="2" t="s">
        <v>36</v>
      </c>
      <c r="I1" s="2" t="s">
        <v>474</v>
      </c>
    </row>
    <row r="2" spans="1:9">
      <c r="A2" s="3" t="s">
        <v>451</v>
      </c>
    </row>
    <row r="3" spans="1:9">
      <c r="A3" s="4" t="s">
        <v>430</v>
      </c>
      <c r="G3" s="7" t="n">
        <v>5378062</v>
      </c>
      <c r="H3" s="7" t="n">
        <v>5461819</v>
      </c>
    </row>
    <row r="4" spans="1:9">
      <c r="A4" s="4" t="s">
        <v>475</v>
      </c>
    </row>
    <row r="5" spans="1:9">
      <c r="A5" s="3" t="s">
        <v>451</v>
      </c>
    </row>
    <row r="6" spans="1:9">
      <c r="A6" s="4" t="s">
        <v>476</v>
      </c>
      <c r="D6" s="7" t="n">
        <v>7500000</v>
      </c>
    </row>
    <row r="7" spans="1:9">
      <c r="A7" s="4" t="s">
        <v>477</v>
      </c>
    </row>
    <row r="8" spans="1:9">
      <c r="A8" s="3" t="s">
        <v>451</v>
      </c>
    </row>
    <row r="9" spans="1:9">
      <c r="A9" s="4" t="s">
        <v>454</v>
      </c>
      <c r="I9" s="4" t="s">
        <v>478</v>
      </c>
    </row>
    <row r="10" spans="1:9">
      <c r="A10" s="4" t="s">
        <v>458</v>
      </c>
      <c r="E10" s="7" t="n">
        <v>180043</v>
      </c>
      <c r="G10" s="7" t="n">
        <v>84187</v>
      </c>
    </row>
    <row r="11" spans="1:9">
      <c r="A11" s="4" t="s">
        <v>430</v>
      </c>
      <c r="B11" s="7" t="n">
        <v>5434042</v>
      </c>
      <c r="C11" s="7" t="n">
        <v>5704932</v>
      </c>
    </row>
    <row r="12" spans="1:9">
      <c r="A12" s="4" t="s">
        <v>479</v>
      </c>
      <c r="B12" s="7" t="n">
        <v>57801</v>
      </c>
      <c r="C12" s="7" t="n">
        <v>57801</v>
      </c>
    </row>
    <row r="13" spans="1:9">
      <c r="A13" s="4" t="s">
        <v>480</v>
      </c>
      <c r="F13" s="7" t="n">
        <v>15000</v>
      </c>
    </row>
    <row r="14" spans="1:9">
      <c r="A14" s="4" t="s">
        <v>481</v>
      </c>
    </row>
    <row r="15" spans="1:9">
      <c r="A15" s="3" t="s">
        <v>451</v>
      </c>
    </row>
    <row r="16" spans="1:9">
      <c r="A16" s="4" t="s">
        <v>482</v>
      </c>
      <c r="D16" s="7" t="n">
        <v>5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2</v>
      </c>
      <c r="C1" s="2" t="s">
        <v>36</v>
      </c>
    </row>
    <row r="2" spans="1:3">
      <c r="A2" s="3" t="s">
        <v>256</v>
      </c>
    </row>
    <row r="3" spans="1:3">
      <c r="A3" s="4" t="s">
        <v>416</v>
      </c>
      <c r="B3" s="7" t="n">
        <v>349093</v>
      </c>
    </row>
    <row r="4" spans="1:3">
      <c r="A4" s="4" t="s">
        <v>417</v>
      </c>
      <c r="B4" s="5" t="n">
        <v>372843</v>
      </c>
    </row>
    <row r="5" spans="1:3">
      <c r="A5" s="4" t="s">
        <v>418</v>
      </c>
      <c r="B5" s="5" t="n">
        <v>398209</v>
      </c>
    </row>
    <row r="6" spans="1:3">
      <c r="A6" s="4" t="s">
        <v>419</v>
      </c>
      <c r="B6" s="5" t="n">
        <v>425301</v>
      </c>
    </row>
    <row r="7" spans="1:3">
      <c r="A7" s="4" t="s">
        <v>420</v>
      </c>
      <c r="B7" s="5" t="n">
        <v>454235</v>
      </c>
    </row>
    <row r="8" spans="1:3">
      <c r="A8" s="4" t="s">
        <v>421</v>
      </c>
      <c r="B8" s="5" t="n">
        <v>3378381</v>
      </c>
    </row>
    <row r="9" spans="1:3">
      <c r="A9" s="4" t="s">
        <v>484</v>
      </c>
      <c r="B9" s="7" t="n">
        <v>5378062</v>
      </c>
      <c r="C9" s="7" t="n">
        <v>54618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6</v>
      </c>
    </row>
    <row r="3" spans="1:3">
      <c r="A3" s="3" t="s">
        <v>486</v>
      </c>
    </row>
    <row r="4" spans="1:3">
      <c r="A4" s="4" t="s">
        <v>487</v>
      </c>
      <c r="B4" s="7" t="n">
        <v>0</v>
      </c>
      <c r="C4" s="7" t="n">
        <v>-55067</v>
      </c>
    </row>
    <row r="5" spans="1:3">
      <c r="A5" s="4" t="s">
        <v>488</v>
      </c>
      <c r="B5" s="5" t="n">
        <v>3447380</v>
      </c>
      <c r="C5" s="5" t="n">
        <v>938656</v>
      </c>
    </row>
    <row r="6" spans="1:3">
      <c r="A6" s="4" t="s">
        <v>489</v>
      </c>
    </row>
    <row r="7" spans="1:3">
      <c r="A7" s="3" t="s">
        <v>486</v>
      </c>
    </row>
    <row r="8" spans="1:3">
      <c r="A8" s="4" t="s">
        <v>490</v>
      </c>
      <c r="B8" s="5" t="n">
        <v>4557227</v>
      </c>
    </row>
    <row r="9" spans="1:3">
      <c r="A9" s="4" t="s">
        <v>491</v>
      </c>
      <c r="B9" s="5" t="n">
        <v>1935000</v>
      </c>
    </row>
    <row r="10" spans="1:3">
      <c r="A10" s="4" t="s">
        <v>487</v>
      </c>
      <c r="B10" s="5" t="n">
        <v>-1426000</v>
      </c>
    </row>
    <row r="11" spans="1:3">
      <c r="A11" s="4" t="s">
        <v>492</v>
      </c>
      <c r="B11" s="5" t="n">
        <v>140518</v>
      </c>
    </row>
    <row r="12" spans="1:3">
      <c r="A12" s="4" t="s">
        <v>493</v>
      </c>
      <c r="B12" s="5" t="n">
        <v>-250000</v>
      </c>
    </row>
    <row r="13" spans="1:3">
      <c r="A13" s="4" t="s">
        <v>494</v>
      </c>
      <c r="B13" s="5" t="n">
        <v>4956745</v>
      </c>
      <c r="C13" s="5" t="n">
        <v>4557227</v>
      </c>
    </row>
    <row r="14" spans="1:3">
      <c r="A14" s="4" t="s">
        <v>495</v>
      </c>
      <c r="B14" s="5" t="n">
        <v>-2012698</v>
      </c>
    </row>
    <row r="15" spans="1:3">
      <c r="A15" s="4" t="s">
        <v>488</v>
      </c>
      <c r="B15" s="5" t="n">
        <v>2944047</v>
      </c>
    </row>
    <row r="16" spans="1:3">
      <c r="A16" s="4" t="s">
        <v>496</v>
      </c>
    </row>
    <row r="17" spans="1:3">
      <c r="A17" s="3" t="s">
        <v>486</v>
      </c>
    </row>
    <row r="18" spans="1:3">
      <c r="A18" s="4" t="s">
        <v>490</v>
      </c>
      <c r="B18" s="5" t="n">
        <v>0</v>
      </c>
    </row>
    <row r="19" spans="1:3">
      <c r="A19" s="4" t="s">
        <v>491</v>
      </c>
      <c r="B19" s="5" t="n">
        <v>1315000</v>
      </c>
    </row>
    <row r="20" spans="1:3">
      <c r="A20" s="4" t="s">
        <v>487</v>
      </c>
      <c r="B20" s="5" t="n">
        <v>0</v>
      </c>
    </row>
    <row r="21" spans="1:3">
      <c r="A21" s="4" t="s">
        <v>492</v>
      </c>
      <c r="B21" s="5" t="n">
        <v>0</v>
      </c>
    </row>
    <row r="22" spans="1:3">
      <c r="A22" s="4" t="s">
        <v>493</v>
      </c>
      <c r="B22" s="5" t="n">
        <v>0</v>
      </c>
    </row>
    <row r="23" spans="1:3">
      <c r="A23" s="4" t="s">
        <v>494</v>
      </c>
      <c r="B23" s="5" t="n">
        <v>1315000</v>
      </c>
      <c r="C23" s="5" t="n">
        <v>0</v>
      </c>
    </row>
    <row r="24" spans="1:3">
      <c r="A24" s="4" t="s">
        <v>495</v>
      </c>
      <c r="B24" s="5" t="n">
        <v>-811667</v>
      </c>
    </row>
    <row r="25" spans="1:3">
      <c r="A25" s="4" t="s">
        <v>488</v>
      </c>
      <c r="B25" s="5" t="n">
        <v>503333</v>
      </c>
    </row>
    <row r="26" spans="1:3">
      <c r="A26" s="4" t="s">
        <v>90</v>
      </c>
    </row>
    <row r="27" spans="1:3">
      <c r="A27" s="3" t="s">
        <v>486</v>
      </c>
    </row>
    <row r="28" spans="1:3">
      <c r="A28" s="4" t="s">
        <v>490</v>
      </c>
      <c r="B28" s="5" t="n">
        <v>4557227</v>
      </c>
    </row>
    <row r="29" spans="1:3">
      <c r="A29" s="4" t="s">
        <v>491</v>
      </c>
      <c r="B29" s="5" t="n">
        <v>3250000</v>
      </c>
    </row>
    <row r="30" spans="1:3">
      <c r="A30" s="4" t="s">
        <v>487</v>
      </c>
      <c r="B30" s="5" t="n">
        <v>-1426000</v>
      </c>
    </row>
    <row r="31" spans="1:3">
      <c r="A31" s="4" t="s">
        <v>492</v>
      </c>
      <c r="B31" s="5" t="n">
        <v>140518</v>
      </c>
    </row>
    <row r="32" spans="1:3">
      <c r="A32" s="4" t="s">
        <v>493</v>
      </c>
      <c r="B32" s="5" t="n">
        <v>-250000</v>
      </c>
    </row>
    <row r="33" spans="1:3">
      <c r="A33" s="4" t="s">
        <v>494</v>
      </c>
      <c r="B33" s="5" t="n">
        <v>6271745</v>
      </c>
      <c r="C33" s="5" t="n">
        <v>4557227</v>
      </c>
    </row>
    <row r="34" spans="1:3">
      <c r="A34" s="4" t="s">
        <v>495</v>
      </c>
      <c r="B34" s="5" t="n">
        <v>-2824365</v>
      </c>
      <c r="C34" s="7" t="n">
        <v>-3618571</v>
      </c>
    </row>
    <row r="35" spans="1:3">
      <c r="A35" s="4" t="s">
        <v>488</v>
      </c>
      <c r="B35" s="7" t="n">
        <v>34473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7"/>
    <col customWidth="1" max="7" min="7" width="38"/>
    <col customWidth="1" max="8" min="8" width="27"/>
    <col customWidth="1" max="9" min="9" width="27"/>
    <col customWidth="1" max="10" min="10" width="48"/>
    <col customWidth="1" max="11" min="11" width="21"/>
    <col customWidth="1" max="12" min="12" width="21"/>
    <col customWidth="1" max="13" min="13" width="21"/>
    <col customWidth="1" max="14" min="14" width="27"/>
  </cols>
  <sheetData>
    <row r="1" spans="1:14">
      <c r="A1" s="1" t="s">
        <v>497</v>
      </c>
      <c r="B1" s="2" t="s">
        <v>498</v>
      </c>
      <c r="C1" s="2" t="s">
        <v>499</v>
      </c>
      <c r="D1" s="2" t="s">
        <v>500</v>
      </c>
      <c r="E1" s="2" t="s">
        <v>501</v>
      </c>
      <c r="F1" s="2" t="s">
        <v>502</v>
      </c>
      <c r="G1" s="2" t="s">
        <v>503</v>
      </c>
      <c r="H1" s="2" t="s">
        <v>504</v>
      </c>
      <c r="I1" s="2" t="s">
        <v>505</v>
      </c>
      <c r="J1" s="2" t="s">
        <v>506</v>
      </c>
      <c r="K1" s="2" t="s">
        <v>507</v>
      </c>
      <c r="L1" s="2" t="s">
        <v>508</v>
      </c>
      <c r="M1" s="2" t="s">
        <v>509</v>
      </c>
      <c r="N1" s="2" t="s">
        <v>510</v>
      </c>
    </row>
    <row r="2" spans="1:14">
      <c r="A2" s="3" t="s">
        <v>511</v>
      </c>
    </row>
    <row r="3" spans="1:14">
      <c r="A3" s="4" t="s">
        <v>512</v>
      </c>
      <c r="G3" s="7" t="n">
        <v>2000000</v>
      </c>
    </row>
    <row r="4" spans="1:14">
      <c r="A4" s="4" t="s">
        <v>513</v>
      </c>
      <c r="G4" s="7" t="n">
        <v>50000</v>
      </c>
    </row>
    <row r="5" spans="1:14">
      <c r="A5" s="4" t="s">
        <v>514</v>
      </c>
      <c r="G5" s="4" t="s">
        <v>515</v>
      </c>
    </row>
    <row r="6" spans="1:14">
      <c r="A6" s="4" t="s">
        <v>516</v>
      </c>
      <c r="J6" s="4" t="s">
        <v>517</v>
      </c>
    </row>
    <row r="7" spans="1:14">
      <c r="A7" s="4" t="s">
        <v>518</v>
      </c>
      <c r="J7" s="7" t="n">
        <v>10114452</v>
      </c>
      <c r="N7" s="7" t="n">
        <v>6406833</v>
      </c>
    </row>
    <row r="8" spans="1:14">
      <c r="A8" s="4" t="s">
        <v>519</v>
      </c>
      <c r="J8" s="5" t="n">
        <v>-138392</v>
      </c>
    </row>
    <row r="9" spans="1:14">
      <c r="A9" s="4" t="s">
        <v>135</v>
      </c>
    </row>
    <row r="10" spans="1:14">
      <c r="A10" s="3" t="s">
        <v>511</v>
      </c>
    </row>
    <row r="11" spans="1:14">
      <c r="A11" s="4" t="s">
        <v>520</v>
      </c>
      <c r="F11" s="5" t="n">
        <v>675</v>
      </c>
      <c r="G11" s="5" t="n">
        <v>400</v>
      </c>
      <c r="N11" s="5" t="n">
        <v>1075</v>
      </c>
    </row>
    <row r="12" spans="1:14">
      <c r="A12" s="4" t="s">
        <v>521</v>
      </c>
      <c r="F12" s="7" t="n">
        <v>755417</v>
      </c>
      <c r="G12" s="7" t="n">
        <v>445222</v>
      </c>
    </row>
    <row r="13" spans="1:14">
      <c r="A13" s="4" t="s">
        <v>522</v>
      </c>
    </row>
    <row r="14" spans="1:14">
      <c r="A14" s="3" t="s">
        <v>511</v>
      </c>
    </row>
    <row r="15" spans="1:14">
      <c r="A15" s="4" t="s">
        <v>523</v>
      </c>
      <c r="G15" s="5" t="n">
        <v>3359539</v>
      </c>
    </row>
    <row r="16" spans="1:14">
      <c r="A16" s="4" t="s">
        <v>524</v>
      </c>
    </row>
    <row r="17" spans="1:14">
      <c r="A17" s="3" t="s">
        <v>511</v>
      </c>
    </row>
    <row r="18" spans="1:14">
      <c r="A18" s="4" t="s">
        <v>523</v>
      </c>
      <c r="G18" s="5" t="n">
        <v>252466</v>
      </c>
    </row>
    <row r="19" spans="1:14">
      <c r="A19" s="4" t="s">
        <v>525</v>
      </c>
    </row>
    <row r="20" spans="1:14">
      <c r="A20" s="3" t="s">
        <v>511</v>
      </c>
    </row>
    <row r="21" spans="1:14">
      <c r="A21" s="4" t="s">
        <v>526</v>
      </c>
      <c r="G21" s="5" t="n">
        <v>4057227</v>
      </c>
      <c r="J21" s="7" t="n">
        <v>4956745</v>
      </c>
    </row>
    <row r="22" spans="1:14">
      <c r="A22" s="4" t="s">
        <v>527</v>
      </c>
      <c r="J22" s="4" t="s">
        <v>528</v>
      </c>
    </row>
    <row r="23" spans="1:14">
      <c r="A23" s="4" t="s">
        <v>462</v>
      </c>
      <c r="J23" s="4" t="s">
        <v>463</v>
      </c>
    </row>
    <row r="24" spans="1:14">
      <c r="A24" s="4" t="s">
        <v>529</v>
      </c>
      <c r="J24" s="7" t="n">
        <v>2</v>
      </c>
    </row>
    <row r="25" spans="1:14">
      <c r="A25" s="4" t="s">
        <v>516</v>
      </c>
      <c r="J25" s="4" t="s">
        <v>530</v>
      </c>
    </row>
    <row r="26" spans="1:14">
      <c r="A26" s="4" t="s">
        <v>91</v>
      </c>
      <c r="B26" s="7" t="n">
        <v>25000</v>
      </c>
      <c r="C26" s="7" t="n">
        <v>25000</v>
      </c>
      <c r="D26" s="7" t="n">
        <v>15000</v>
      </c>
    </row>
    <row r="27" spans="1:14">
      <c r="A27" s="4" t="s">
        <v>454</v>
      </c>
      <c r="J27" s="4" t="s">
        <v>531</v>
      </c>
    </row>
    <row r="28" spans="1:14">
      <c r="A28" s="4" t="s">
        <v>532</v>
      </c>
      <c r="J28" s="7" t="n">
        <v>455356</v>
      </c>
    </row>
    <row r="29" spans="1:14">
      <c r="A29" s="4" t="s">
        <v>518</v>
      </c>
      <c r="J29" s="5" t="n">
        <v>3533861</v>
      </c>
      <c r="N29" s="7" t="n">
        <v>4897178</v>
      </c>
    </row>
    <row r="30" spans="1:14">
      <c r="A30" s="4" t="s">
        <v>519</v>
      </c>
      <c r="J30" s="7" t="n">
        <v>-2690434</v>
      </c>
    </row>
    <row r="31" spans="1:14">
      <c r="A31" s="4" t="s">
        <v>533</v>
      </c>
    </row>
    <row r="32" spans="1:14">
      <c r="A32" s="3" t="s">
        <v>511</v>
      </c>
    </row>
    <row r="33" spans="1:14">
      <c r="A33" s="4" t="s">
        <v>526</v>
      </c>
      <c r="G33" s="7" t="n">
        <v>3359539</v>
      </c>
    </row>
    <row r="34" spans="1:14">
      <c r="A34" s="4" t="s">
        <v>534</v>
      </c>
      <c r="G34" s="5" t="n">
        <v>36</v>
      </c>
      <c r="J34" s="5" t="n">
        <v>30</v>
      </c>
    </row>
    <row r="35" spans="1:14">
      <c r="A35" s="4" t="s">
        <v>466</v>
      </c>
      <c r="G35" s="7" t="n">
        <v>111585</v>
      </c>
      <c r="J35" s="7" t="n">
        <v>80360</v>
      </c>
    </row>
    <row r="36" spans="1:14">
      <c r="A36" s="4" t="s">
        <v>535</v>
      </c>
      <c r="H36" s="7" t="n">
        <v>176000</v>
      </c>
      <c r="I36" s="7" t="n">
        <v>1250000</v>
      </c>
      <c r="J36" s="7" t="n">
        <v>1426000</v>
      </c>
    </row>
    <row r="37" spans="1:14">
      <c r="A37" s="4" t="s">
        <v>536</v>
      </c>
      <c r="H37" s="5" t="n">
        <v>1035295</v>
      </c>
      <c r="I37" s="5" t="n">
        <v>2450981</v>
      </c>
      <c r="J37" s="5" t="n">
        <v>3486276</v>
      </c>
    </row>
    <row r="38" spans="1:14">
      <c r="A38" s="4" t="s">
        <v>537</v>
      </c>
      <c r="J38" s="7" t="n">
        <v>140518</v>
      </c>
    </row>
    <row r="39" spans="1:14">
      <c r="A39" s="4" t="s">
        <v>538</v>
      </c>
      <c r="G39" s="4" t="s">
        <v>402</v>
      </c>
    </row>
    <row r="40" spans="1:14">
      <c r="A40" s="4" t="s">
        <v>518</v>
      </c>
      <c r="N40" s="5" t="n">
        <v>3742002</v>
      </c>
    </row>
    <row r="41" spans="1:14">
      <c r="A41" s="4" t="s">
        <v>539</v>
      </c>
    </row>
    <row r="42" spans="1:14">
      <c r="A42" s="3" t="s">
        <v>511</v>
      </c>
    </row>
    <row r="43" spans="1:14">
      <c r="A43" s="4" t="s">
        <v>526</v>
      </c>
      <c r="G43" s="7" t="n">
        <v>697688</v>
      </c>
      <c r="J43" s="5" t="n">
        <v>250000</v>
      </c>
    </row>
    <row r="44" spans="1:14">
      <c r="A44" s="4" t="s">
        <v>538</v>
      </c>
      <c r="G44" s="4" t="s">
        <v>540</v>
      </c>
    </row>
    <row r="45" spans="1:14">
      <c r="A45" s="4" t="s">
        <v>518</v>
      </c>
      <c r="N45" s="5" t="n">
        <v>888168</v>
      </c>
    </row>
    <row r="46" spans="1:14">
      <c r="A46" s="4" t="s">
        <v>541</v>
      </c>
    </row>
    <row r="47" spans="1:14">
      <c r="A47" s="3" t="s">
        <v>511</v>
      </c>
    </row>
    <row r="48" spans="1:14">
      <c r="A48" s="4" t="s">
        <v>526</v>
      </c>
      <c r="D48" s="5" t="n">
        <v>135000</v>
      </c>
    </row>
    <row r="49" spans="1:14">
      <c r="A49" s="4" t="s">
        <v>491</v>
      </c>
      <c r="D49" s="7" t="n">
        <v>120000</v>
      </c>
    </row>
    <row r="50" spans="1:14">
      <c r="A50" s="4" t="s">
        <v>542</v>
      </c>
    </row>
    <row r="51" spans="1:14">
      <c r="A51" s="3" t="s">
        <v>511</v>
      </c>
    </row>
    <row r="52" spans="1:14">
      <c r="A52" s="4" t="s">
        <v>526</v>
      </c>
      <c r="J52" s="7" t="n">
        <v>250000</v>
      </c>
    </row>
    <row r="53" spans="1:14">
      <c r="A53" s="4" t="s">
        <v>538</v>
      </c>
      <c r="E53" s="4" t="s">
        <v>540</v>
      </c>
    </row>
    <row r="54" spans="1:14">
      <c r="A54" s="4" t="s">
        <v>518</v>
      </c>
      <c r="N54" s="7" t="n">
        <v>267008</v>
      </c>
    </row>
    <row r="55" spans="1:14">
      <c r="A55" s="4" t="s">
        <v>543</v>
      </c>
    </row>
    <row r="56" spans="1:14">
      <c r="A56" s="3" t="s">
        <v>511</v>
      </c>
    </row>
    <row r="57" spans="1:14">
      <c r="A57" s="4" t="s">
        <v>91</v>
      </c>
      <c r="L57" s="7" t="n">
        <v>250000</v>
      </c>
    </row>
    <row r="58" spans="1:14">
      <c r="A58" s="4" t="s">
        <v>532</v>
      </c>
      <c r="L58" s="5" t="n">
        <v>44994</v>
      </c>
    </row>
    <row r="59" spans="1:14">
      <c r="A59" s="4" t="s">
        <v>518</v>
      </c>
      <c r="L59" s="7" t="n">
        <v>294994</v>
      </c>
      <c r="M59" s="7" t="n">
        <v>1151162</v>
      </c>
    </row>
    <row r="60" spans="1:14">
      <c r="A60" s="4" t="s">
        <v>544</v>
      </c>
    </row>
    <row r="61" spans="1:14">
      <c r="A61" s="3" t="s">
        <v>511</v>
      </c>
    </row>
    <row r="62" spans="1:14">
      <c r="A62" s="4" t="s">
        <v>526</v>
      </c>
      <c r="B62" s="5" t="n">
        <v>150000</v>
      </c>
      <c r="C62" s="5" t="n">
        <v>150000</v>
      </c>
      <c r="K62" s="7" t="n">
        <v>250000</v>
      </c>
    </row>
    <row r="63" spans="1:14">
      <c r="A63" s="4" t="s">
        <v>491</v>
      </c>
      <c r="B63" s="7" t="n">
        <v>125000</v>
      </c>
      <c r="C63" s="7" t="n">
        <v>125000</v>
      </c>
    </row>
    <row r="64" spans="1:14">
      <c r="A64" s="4" t="s">
        <v>532</v>
      </c>
      <c r="K64" s="7" t="n">
        <v>26466</v>
      </c>
    </row>
    <row r="65" spans="1:14">
      <c r="A65" s="4" t="s">
        <v>545</v>
      </c>
    </row>
    <row r="66" spans="1:14">
      <c r="A66" s="3" t="s">
        <v>511</v>
      </c>
    </row>
    <row r="67" spans="1:14">
      <c r="A67" s="4" t="s">
        <v>546</v>
      </c>
      <c r="J67" s="11" t="n">
        <v>0.65</v>
      </c>
    </row>
    <row r="68" spans="1:14">
      <c r="A68" s="4" t="s">
        <v>547</v>
      </c>
    </row>
    <row r="69" spans="1:14">
      <c r="A69" s="3" t="s">
        <v>511</v>
      </c>
    </row>
    <row r="70" spans="1:14">
      <c r="A70" s="4" t="s">
        <v>546</v>
      </c>
      <c r="J70" s="11" t="n">
        <v>0.5600000000000001</v>
      </c>
    </row>
    <row r="71" spans="1:14">
      <c r="A71" s="4" t="s">
        <v>548</v>
      </c>
    </row>
    <row r="72" spans="1:14">
      <c r="A72" s="3" t="s">
        <v>511</v>
      </c>
    </row>
    <row r="73" spans="1:14">
      <c r="A73" s="4" t="s">
        <v>546</v>
      </c>
      <c r="J73" s="11" t="n">
        <v>0.5600000000000001</v>
      </c>
    </row>
    <row r="74" spans="1:14">
      <c r="A74" s="4" t="s">
        <v>549</v>
      </c>
    </row>
    <row r="75" spans="1:14">
      <c r="A75" s="3" t="s">
        <v>511</v>
      </c>
    </row>
    <row r="76" spans="1:14">
      <c r="A76" s="4" t="s">
        <v>546</v>
      </c>
      <c r="J76" s="11" t="n">
        <v>0.71</v>
      </c>
    </row>
    <row r="77" spans="1:14">
      <c r="A77" s="4" t="s">
        <v>550</v>
      </c>
    </row>
    <row r="78" spans="1:14">
      <c r="A78" s="3" t="s">
        <v>511</v>
      </c>
    </row>
    <row r="79" spans="1:14">
      <c r="A79" s="4" t="s">
        <v>546</v>
      </c>
      <c r="J79" s="11" t="n">
        <v>0.5600000000000001</v>
      </c>
      <c r="L79" s="11" t="n">
        <v>0.6</v>
      </c>
      <c r="M79" s="11" t="n">
        <v>0.54</v>
      </c>
    </row>
    <row r="80" spans="1:14">
      <c r="A80" s="4" t="s">
        <v>551</v>
      </c>
    </row>
    <row r="81" spans="1:14">
      <c r="A81" s="3" t="s">
        <v>511</v>
      </c>
    </row>
    <row r="82" spans="1:14">
      <c r="A82" s="4" t="s">
        <v>546</v>
      </c>
      <c r="J82" s="11" t="n">
        <v>0.12</v>
      </c>
    </row>
    <row r="83" spans="1:14">
      <c r="A83" s="4" t="s">
        <v>552</v>
      </c>
    </row>
    <row r="84" spans="1:14">
      <c r="A84" s="3" t="s">
        <v>511</v>
      </c>
    </row>
    <row r="85" spans="1:14">
      <c r="A85" s="4" t="s">
        <v>546</v>
      </c>
      <c r="J85" s="11" t="n">
        <v>0.12</v>
      </c>
    </row>
    <row r="86" spans="1:14">
      <c r="A86" s="4" t="s">
        <v>553</v>
      </c>
    </row>
    <row r="87" spans="1:14">
      <c r="A87" s="3" t="s">
        <v>511</v>
      </c>
    </row>
    <row r="88" spans="1:14">
      <c r="A88" s="4" t="s">
        <v>546</v>
      </c>
      <c r="J88" s="11" t="n">
        <v>0.12</v>
      </c>
    </row>
    <row r="89" spans="1:14">
      <c r="A89" s="4" t="s">
        <v>554</v>
      </c>
    </row>
    <row r="90" spans="1:14">
      <c r="A90" s="3" t="s">
        <v>511</v>
      </c>
    </row>
    <row r="91" spans="1:14">
      <c r="A91" s="4" t="s">
        <v>546</v>
      </c>
      <c r="J91" s="11" t="n">
        <v>0.12</v>
      </c>
    </row>
    <row r="92" spans="1:14">
      <c r="A92" s="4" t="s">
        <v>555</v>
      </c>
    </row>
    <row r="93" spans="1:14">
      <c r="A93" s="3" t="s">
        <v>511</v>
      </c>
    </row>
    <row r="94" spans="1:14">
      <c r="A94" s="4" t="s">
        <v>546</v>
      </c>
      <c r="J94" s="11" t="n">
        <v>0.12</v>
      </c>
      <c r="L94" s="11" t="n">
        <v>0.12</v>
      </c>
      <c r="M94" s="11" t="n">
        <v>0.12</v>
      </c>
    </row>
    <row r="95" spans="1:14">
      <c r="A95" s="4" t="s">
        <v>556</v>
      </c>
    </row>
    <row r="96" spans="1:14">
      <c r="A96" s="3" t="s">
        <v>511</v>
      </c>
    </row>
    <row r="97" spans="1:14">
      <c r="A97" s="4" t="s">
        <v>546</v>
      </c>
      <c r="J97" s="5" t="n">
        <v>0</v>
      </c>
    </row>
    <row r="98" spans="1:14">
      <c r="A98" s="4" t="s">
        <v>557</v>
      </c>
    </row>
    <row r="99" spans="1:14">
      <c r="A99" s="3" t="s">
        <v>511</v>
      </c>
    </row>
    <row r="100" spans="1:14">
      <c r="A100" s="4" t="s">
        <v>546</v>
      </c>
      <c r="J100" s="5" t="n">
        <v>0</v>
      </c>
    </row>
    <row r="101" spans="1:14">
      <c r="A101" s="4" t="s">
        <v>558</v>
      </c>
    </row>
    <row r="102" spans="1:14">
      <c r="A102" s="3" t="s">
        <v>511</v>
      </c>
    </row>
    <row r="103" spans="1:14">
      <c r="A103" s="4" t="s">
        <v>546</v>
      </c>
      <c r="J103" s="5" t="n">
        <v>0</v>
      </c>
    </row>
    <row r="104" spans="1:14">
      <c r="A104" s="4" t="s">
        <v>559</v>
      </c>
    </row>
    <row r="105" spans="1:14">
      <c r="A105" s="3" t="s">
        <v>511</v>
      </c>
    </row>
    <row r="106" spans="1:14">
      <c r="A106" s="4" t="s">
        <v>546</v>
      </c>
      <c r="J106" s="5" t="n">
        <v>0</v>
      </c>
    </row>
    <row r="107" spans="1:14">
      <c r="A107" s="4" t="s">
        <v>560</v>
      </c>
    </row>
    <row r="108" spans="1:14">
      <c r="A108" s="3" t="s">
        <v>511</v>
      </c>
    </row>
    <row r="109" spans="1:14">
      <c r="A109" s="4" t="s">
        <v>546</v>
      </c>
      <c r="J109" s="5" t="n">
        <v>0</v>
      </c>
      <c r="L109" s="5" t="n">
        <v>0</v>
      </c>
      <c r="M109" s="5" t="n">
        <v>0</v>
      </c>
    </row>
    <row r="110" spans="1:14">
      <c r="A110" s="4" t="s">
        <v>561</v>
      </c>
    </row>
    <row r="111" spans="1:14">
      <c r="A111" s="3" t="s">
        <v>511</v>
      </c>
    </row>
    <row r="112" spans="1:14">
      <c r="A112" s="4" t="s">
        <v>518</v>
      </c>
      <c r="J112" s="7" t="n">
        <v>3533861</v>
      </c>
    </row>
    <row r="113" spans="1:14">
      <c r="A113" s="4" t="s">
        <v>519</v>
      </c>
      <c r="J113" s="5" t="n">
        <v>2690434</v>
      </c>
    </row>
    <row r="114" spans="1:14">
      <c r="A114" s="4" t="s">
        <v>562</v>
      </c>
    </row>
    <row r="115" spans="1:14">
      <c r="A115" s="3" t="s">
        <v>511</v>
      </c>
    </row>
    <row r="116" spans="1:14">
      <c r="A116" s="4" t="s">
        <v>518</v>
      </c>
      <c r="J116" s="5" t="n">
        <v>1764068</v>
      </c>
    </row>
    <row r="117" spans="1:14">
      <c r="A117" s="4" t="s">
        <v>519</v>
      </c>
      <c r="J117" s="5" t="n">
        <v>1977934</v>
      </c>
    </row>
    <row r="118" spans="1:14">
      <c r="A118" s="4" t="s">
        <v>563</v>
      </c>
    </row>
    <row r="119" spans="1:14">
      <c r="A119" s="3" t="s">
        <v>511</v>
      </c>
    </row>
    <row r="120" spans="1:14">
      <c r="A120" s="4" t="s">
        <v>518</v>
      </c>
      <c r="G120" s="7" t="n">
        <v>119039</v>
      </c>
      <c r="J120" s="5" t="n">
        <v>418965</v>
      </c>
    </row>
    <row r="121" spans="1:14">
      <c r="A121" s="4" t="s">
        <v>519</v>
      </c>
      <c r="J121" s="5" t="n">
        <v>350164</v>
      </c>
    </row>
    <row r="122" spans="1:14">
      <c r="A122" s="4" t="s">
        <v>564</v>
      </c>
    </row>
    <row r="123" spans="1:14">
      <c r="A123" s="3" t="s">
        <v>511</v>
      </c>
    </row>
    <row r="124" spans="1:14">
      <c r="A124" s="4" t="s">
        <v>518</v>
      </c>
      <c r="J124" s="5" t="n">
        <v>150126</v>
      </c>
    </row>
    <row r="125" spans="1:14">
      <c r="A125" s="4" t="s">
        <v>519</v>
      </c>
      <c r="J125" s="5" t="n">
        <v>116882</v>
      </c>
    </row>
    <row r="126" spans="1:14">
      <c r="A126" s="4" t="s">
        <v>565</v>
      </c>
    </row>
    <row r="127" spans="1:14">
      <c r="A127" s="3" t="s">
        <v>511</v>
      </c>
    </row>
    <row r="128" spans="1:14">
      <c r="A128" s="4" t="s">
        <v>518</v>
      </c>
      <c r="J128" s="5" t="n">
        <v>299945</v>
      </c>
    </row>
    <row r="129" spans="1:14">
      <c r="A129" s="4" t="s">
        <v>519</v>
      </c>
      <c r="J129" s="5" t="n">
        <v>-4951</v>
      </c>
    </row>
    <row r="130" spans="1:14">
      <c r="A130" s="4" t="s">
        <v>566</v>
      </c>
    </row>
    <row r="131" spans="1:14">
      <c r="A131" s="3" t="s">
        <v>511</v>
      </c>
    </row>
    <row r="132" spans="1:14">
      <c r="A132" s="4" t="s">
        <v>518</v>
      </c>
      <c r="J132" s="5" t="n">
        <v>900757</v>
      </c>
    </row>
    <row r="133" spans="1:14">
      <c r="A133" s="4" t="s">
        <v>519</v>
      </c>
      <c r="J133" s="7" t="n">
        <v>250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7</v>
      </c>
      <c r="B1" s="2" t="s">
        <v>568</v>
      </c>
      <c r="D1" s="2" t="s">
        <v>1</v>
      </c>
    </row>
    <row r="2" spans="1:5">
      <c r="B2" s="2" t="s">
        <v>4</v>
      </c>
      <c r="C2" s="2" t="s">
        <v>569</v>
      </c>
      <c r="D2" s="2" t="s">
        <v>2</v>
      </c>
      <c r="E2" s="2" t="s">
        <v>570</v>
      </c>
    </row>
    <row r="3" spans="1:5">
      <c r="A3" s="4" t="s">
        <v>571</v>
      </c>
    </row>
    <row r="4" spans="1:5">
      <c r="A4" s="3" t="s">
        <v>511</v>
      </c>
    </row>
    <row r="5" spans="1:5">
      <c r="A5" s="4" t="s">
        <v>526</v>
      </c>
      <c r="D5" s="7" t="n">
        <v>250000</v>
      </c>
      <c r="E5" s="7" t="n">
        <v>697688</v>
      </c>
    </row>
    <row r="6" spans="1:5">
      <c r="A6" s="4" t="s">
        <v>572</v>
      </c>
    </row>
    <row r="7" spans="1:5">
      <c r="A7" s="3" t="s">
        <v>511</v>
      </c>
    </row>
    <row r="8" spans="1:5">
      <c r="A8" s="4" t="s">
        <v>526</v>
      </c>
      <c r="E8" s="7" t="n">
        <v>3359539</v>
      </c>
    </row>
    <row r="9" spans="1:5">
      <c r="A9" s="4" t="s">
        <v>535</v>
      </c>
      <c r="B9" s="7" t="n">
        <v>176000</v>
      </c>
      <c r="C9" s="7" t="n">
        <v>1250000</v>
      </c>
      <c r="D9" s="5" t="n">
        <v>1426000</v>
      </c>
    </row>
    <row r="10" spans="1:5">
      <c r="A10" s="4" t="s">
        <v>492</v>
      </c>
      <c r="B10" s="7" t="n">
        <v>0</v>
      </c>
      <c r="C10" s="7" t="n">
        <v>0</v>
      </c>
      <c r="D10" s="7" t="n">
        <v>0</v>
      </c>
    </row>
    <row r="11" spans="1:5">
      <c r="A11" s="4" t="s">
        <v>537</v>
      </c>
      <c r="B11" s="5" t="n">
        <v>1035295</v>
      </c>
      <c r="C11" s="5" t="n">
        <v>2450981</v>
      </c>
      <c r="D11" s="5" t="n">
        <v>3486276</v>
      </c>
    </row>
    <row r="12" spans="1:5">
      <c r="A12" s="4" t="s">
        <v>573</v>
      </c>
    </row>
    <row r="13" spans="1:5">
      <c r="A13" s="3" t="s">
        <v>511</v>
      </c>
    </row>
    <row r="14" spans="1:5">
      <c r="A14" s="4" t="s">
        <v>526</v>
      </c>
      <c r="D14" s="7" t="n">
        <v>250000</v>
      </c>
    </row>
    <row r="15" spans="1:5">
      <c r="A15" s="4" t="s">
        <v>574</v>
      </c>
    </row>
    <row r="16" spans="1:5">
      <c r="A16" s="3" t="s">
        <v>511</v>
      </c>
    </row>
    <row r="17" spans="1:5">
      <c r="A17" s="4" t="s">
        <v>526</v>
      </c>
      <c r="D17" s="5" t="n">
        <v>250000</v>
      </c>
    </row>
    <row r="18" spans="1:5">
      <c r="A18" s="4" t="s">
        <v>575</v>
      </c>
    </row>
    <row r="19" spans="1:5">
      <c r="A19" s="3" t="s">
        <v>511</v>
      </c>
    </row>
    <row r="20" spans="1:5">
      <c r="A20" s="4" t="s">
        <v>526</v>
      </c>
      <c r="D20" s="5" t="n">
        <v>250000</v>
      </c>
    </row>
    <row r="21" spans="1:5">
      <c r="A21" s="4" t="s">
        <v>576</v>
      </c>
    </row>
    <row r="22" spans="1:5">
      <c r="A22" s="3" t="s">
        <v>511</v>
      </c>
    </row>
    <row r="23" spans="1:5">
      <c r="A23" s="4" t="s">
        <v>526</v>
      </c>
      <c r="D23" s="5" t="n">
        <v>250000</v>
      </c>
    </row>
    <row r="24" spans="1:5">
      <c r="A24" s="4" t="s">
        <v>577</v>
      </c>
    </row>
    <row r="25" spans="1:5">
      <c r="A25" s="3" t="s">
        <v>511</v>
      </c>
    </row>
    <row r="26" spans="1:5">
      <c r="A26" s="4" t="s">
        <v>526</v>
      </c>
      <c r="D26" s="5" t="n">
        <v>250000</v>
      </c>
    </row>
    <row r="27" spans="1:5">
      <c r="A27" s="4" t="s">
        <v>578</v>
      </c>
    </row>
    <row r="28" spans="1:5">
      <c r="A28" s="3" t="s">
        <v>511</v>
      </c>
    </row>
    <row r="29" spans="1:5">
      <c r="A29" s="4" t="s">
        <v>526</v>
      </c>
      <c r="D29" s="5" t="n">
        <v>250000</v>
      </c>
    </row>
    <row r="30" spans="1:5">
      <c r="A30" s="4" t="s">
        <v>579</v>
      </c>
    </row>
    <row r="31" spans="1:5">
      <c r="A31" s="3" t="s">
        <v>511</v>
      </c>
    </row>
    <row r="32" spans="1:5">
      <c r="A32" s="4" t="s">
        <v>526</v>
      </c>
      <c r="D32" s="7" t="n">
        <v>2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80</v>
      </c>
      <c r="B1" s="2" t="s">
        <v>581</v>
      </c>
      <c r="C1" s="2" t="s">
        <v>582</v>
      </c>
      <c r="D1" s="2" t="s">
        <v>473</v>
      </c>
      <c r="E1" s="2" t="s">
        <v>583</v>
      </c>
      <c r="F1" s="2" t="s">
        <v>584</v>
      </c>
      <c r="G1" s="2" t="s">
        <v>585</v>
      </c>
      <c r="H1" s="2" t="s">
        <v>2</v>
      </c>
    </row>
    <row r="2" spans="1:8">
      <c r="A2" s="3" t="s">
        <v>451</v>
      </c>
    </row>
    <row r="3" spans="1:8">
      <c r="A3" s="4" t="s">
        <v>526</v>
      </c>
      <c r="B3" s="7" t="n">
        <v>120000</v>
      </c>
      <c r="C3" s="7" t="n">
        <v>120000</v>
      </c>
      <c r="D3" s="7" t="n">
        <v>120000</v>
      </c>
      <c r="E3" s="7" t="n">
        <v>120000</v>
      </c>
      <c r="F3" s="7" t="n">
        <v>260000</v>
      </c>
      <c r="H3" s="7" t="n">
        <v>740000</v>
      </c>
    </row>
    <row r="4" spans="1:8">
      <c r="A4" s="4" t="s">
        <v>491</v>
      </c>
      <c r="B4" s="7" t="n">
        <v>100000</v>
      </c>
      <c r="C4" s="7" t="n">
        <v>100000</v>
      </c>
      <c r="D4" s="7" t="n">
        <v>100000</v>
      </c>
      <c r="E4" s="7" t="n">
        <v>100000</v>
      </c>
      <c r="F4" s="7" t="n">
        <v>200000</v>
      </c>
      <c r="G4" s="7" t="n">
        <v>500000</v>
      </c>
      <c r="H4" s="7"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6</v>
      </c>
    </row>
    <row r="3" spans="1:3">
      <c r="A3" s="3" t="s">
        <v>423</v>
      </c>
    </row>
    <row r="4" spans="1:3">
      <c r="A4" s="4" t="s">
        <v>424</v>
      </c>
      <c r="B4" s="7" t="n">
        <v>6406833</v>
      </c>
    </row>
    <row r="5" spans="1:3">
      <c r="A5" s="4" t="s">
        <v>425</v>
      </c>
      <c r="B5" s="5" t="n">
        <v>3873697</v>
      </c>
      <c r="C5" s="7" t="n">
        <v>5878345</v>
      </c>
    </row>
    <row r="6" spans="1:3">
      <c r="A6" s="4" t="s">
        <v>587</v>
      </c>
      <c r="B6" s="5" t="n">
        <v>-27686</v>
      </c>
    </row>
    <row r="7" spans="1:3">
      <c r="A7" s="4" t="s">
        <v>427</v>
      </c>
      <c r="B7" s="5" t="n">
        <v>-138392</v>
      </c>
    </row>
    <row r="8" spans="1:3">
      <c r="A8" s="4" t="s">
        <v>428</v>
      </c>
      <c r="B8" s="5" t="n">
        <v>10114452</v>
      </c>
      <c r="C8" s="5" t="n">
        <v>6406833</v>
      </c>
    </row>
    <row r="9" spans="1:3">
      <c r="A9" s="4" t="s">
        <v>588</v>
      </c>
    </row>
    <row r="10" spans="1:3">
      <c r="A10" s="3" t="s">
        <v>423</v>
      </c>
    </row>
    <row r="11" spans="1:3">
      <c r="A11" s="4" t="s">
        <v>424</v>
      </c>
      <c r="B11" s="5" t="n">
        <v>0</v>
      </c>
    </row>
    <row r="12" spans="1:3">
      <c r="A12" s="4" t="s">
        <v>425</v>
      </c>
      <c r="B12" s="5" t="n">
        <v>1664553</v>
      </c>
    </row>
    <row r="13" spans="1:3">
      <c r="A13" s="4" t="s">
        <v>427</v>
      </c>
      <c r="B13" s="5" t="n">
        <v>1628139</v>
      </c>
    </row>
    <row r="14" spans="1:3">
      <c r="A14" s="4" t="s">
        <v>428</v>
      </c>
      <c r="B14" s="5" t="n">
        <v>3292692</v>
      </c>
      <c r="C14" s="5" t="n">
        <v>0</v>
      </c>
    </row>
    <row r="15" spans="1:3">
      <c r="A15" s="4" t="s">
        <v>525</v>
      </c>
    </row>
    <row r="16" spans="1:3">
      <c r="A16" s="3" t="s">
        <v>423</v>
      </c>
    </row>
    <row r="17" spans="1:3">
      <c r="A17" s="4" t="s">
        <v>424</v>
      </c>
      <c r="B17" s="5" t="n">
        <v>4897178</v>
      </c>
    </row>
    <row r="18" spans="1:3">
      <c r="A18" s="4" t="s">
        <v>425</v>
      </c>
      <c r="B18" s="5" t="n">
        <v>1446156</v>
      </c>
    </row>
    <row r="19" spans="1:3">
      <c r="A19" s="4" t="s">
        <v>587</v>
      </c>
      <c r="B19" s="5" t="n">
        <v>-119039</v>
      </c>
    </row>
    <row r="20" spans="1:3">
      <c r="A20" s="4" t="s">
        <v>427</v>
      </c>
      <c r="B20" s="5" t="n">
        <v>-2690434</v>
      </c>
    </row>
    <row r="21" spans="1:3">
      <c r="A21" s="4" t="s">
        <v>428</v>
      </c>
      <c r="B21" s="7" t="n">
        <v>3533861</v>
      </c>
      <c r="C21" s="7" t="n">
        <v>48971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589</v>
      </c>
      <c r="B1" s="2" t="s">
        <v>590</v>
      </c>
      <c r="C1" s="2" t="s">
        <v>591</v>
      </c>
      <c r="D1" s="2" t="s">
        <v>592</v>
      </c>
      <c r="E1" s="2" t="s">
        <v>593</v>
      </c>
      <c r="F1" s="2" t="s">
        <v>594</v>
      </c>
      <c r="G1" s="2" t="s">
        <v>595</v>
      </c>
      <c r="H1" s="2" t="s">
        <v>596</v>
      </c>
      <c r="I1" s="2" t="s">
        <v>597</v>
      </c>
      <c r="J1" s="2" t="s">
        <v>598</v>
      </c>
      <c r="K1" s="2" t="s">
        <v>599</v>
      </c>
      <c r="L1" s="2" t="s">
        <v>600</v>
      </c>
      <c r="M1" s="2" t="s">
        <v>601</v>
      </c>
    </row>
    <row r="2" spans="1:13">
      <c r="A2" s="3" t="s">
        <v>511</v>
      </c>
    </row>
    <row r="3" spans="1:13">
      <c r="A3" s="4" t="s">
        <v>602</v>
      </c>
      <c r="K3" s="7" t="n">
        <v>11000</v>
      </c>
      <c r="L3" s="7" t="n">
        <v>20000</v>
      </c>
    </row>
    <row r="4" spans="1:13">
      <c r="A4" s="4" t="s">
        <v>430</v>
      </c>
      <c r="K4" s="7" t="n">
        <v>5378062</v>
      </c>
      <c r="L4" s="5" t="n">
        <v>5461819</v>
      </c>
    </row>
    <row r="5" spans="1:13">
      <c r="A5" s="4" t="s">
        <v>516</v>
      </c>
      <c r="K5" s="4" t="s">
        <v>517</v>
      </c>
    </row>
    <row r="6" spans="1:13">
      <c r="A6" s="4" t="s">
        <v>518</v>
      </c>
      <c r="K6" s="7" t="n">
        <v>10114452</v>
      </c>
      <c r="L6" s="5" t="n">
        <v>6406833</v>
      </c>
    </row>
    <row r="7" spans="1:13">
      <c r="A7" s="4" t="s">
        <v>519</v>
      </c>
      <c r="K7" s="5" t="n">
        <v>-138392</v>
      </c>
    </row>
    <row r="8" spans="1:13">
      <c r="A8" s="4" t="s">
        <v>603</v>
      </c>
    </row>
    <row r="9" spans="1:13">
      <c r="A9" s="3" t="s">
        <v>511</v>
      </c>
    </row>
    <row r="10" spans="1:13">
      <c r="A10" s="4" t="s">
        <v>454</v>
      </c>
      <c r="G10" s="4" t="s">
        <v>604</v>
      </c>
    </row>
    <row r="11" spans="1:13">
      <c r="A11" s="4" t="s">
        <v>605</v>
      </c>
      <c r="G11" s="4" t="s">
        <v>606</v>
      </c>
    </row>
    <row r="12" spans="1:13">
      <c r="A12" s="4" t="s">
        <v>430</v>
      </c>
      <c r="F12" s="7" t="n">
        <v>800000</v>
      </c>
    </row>
    <row r="13" spans="1:13">
      <c r="A13" s="4" t="s">
        <v>526</v>
      </c>
      <c r="K13" s="5" t="n">
        <v>1315000</v>
      </c>
    </row>
    <row r="14" spans="1:13">
      <c r="A14" s="4" t="s">
        <v>607</v>
      </c>
      <c r="G14" s="4" t="s">
        <v>608</v>
      </c>
    </row>
    <row r="15" spans="1:13">
      <c r="A15" s="4" t="s">
        <v>462</v>
      </c>
      <c r="G15" s="4" t="s">
        <v>609</v>
      </c>
    </row>
    <row r="16" spans="1:13">
      <c r="A16" s="4" t="s">
        <v>516</v>
      </c>
      <c r="G16" s="4" t="s">
        <v>530</v>
      </c>
    </row>
    <row r="17" spans="1:13">
      <c r="A17" s="4" t="s">
        <v>532</v>
      </c>
      <c r="K17" s="5" t="n">
        <v>45121</v>
      </c>
    </row>
    <row r="18" spans="1:13">
      <c r="A18" s="4" t="s">
        <v>588</v>
      </c>
    </row>
    <row r="19" spans="1:13">
      <c r="A19" s="3" t="s">
        <v>511</v>
      </c>
    </row>
    <row r="20" spans="1:13">
      <c r="A20" s="4" t="s">
        <v>610</v>
      </c>
      <c r="G20" s="7" t="n">
        <v>1220000</v>
      </c>
      <c r="H20" s="7" t="n">
        <v>575000</v>
      </c>
    </row>
    <row r="21" spans="1:13">
      <c r="A21" s="4" t="s">
        <v>491</v>
      </c>
      <c r="B21" s="7" t="n">
        <v>100000</v>
      </c>
      <c r="C21" s="7" t="n">
        <v>100000</v>
      </c>
      <c r="D21" s="7" t="n">
        <v>100000</v>
      </c>
      <c r="E21" s="7" t="n">
        <v>100000</v>
      </c>
      <c r="F21" s="5" t="n">
        <v>200000</v>
      </c>
      <c r="H21" s="5" t="n">
        <v>500000</v>
      </c>
      <c r="K21" s="5" t="n">
        <v>400000</v>
      </c>
    </row>
    <row r="22" spans="1:13">
      <c r="A22" s="4" t="s">
        <v>91</v>
      </c>
      <c r="H22" s="5" t="n">
        <v>50000</v>
      </c>
    </row>
    <row r="23" spans="1:13">
      <c r="A23" s="4" t="s">
        <v>602</v>
      </c>
      <c r="H23" s="7" t="n">
        <v>25000</v>
      </c>
    </row>
    <row r="24" spans="1:13">
      <c r="A24" s="4" t="s">
        <v>454</v>
      </c>
      <c r="H24" s="4" t="s">
        <v>604</v>
      </c>
    </row>
    <row r="25" spans="1:13">
      <c r="A25" s="4" t="s">
        <v>605</v>
      </c>
      <c r="H25" s="4" t="s">
        <v>606</v>
      </c>
    </row>
    <row r="26" spans="1:13">
      <c r="A26" s="4" t="s">
        <v>611</v>
      </c>
      <c r="H26" s="4" t="s">
        <v>609</v>
      </c>
    </row>
    <row r="27" spans="1:13">
      <c r="A27" s="4" t="s">
        <v>526</v>
      </c>
      <c r="B27" s="7" t="n">
        <v>120000</v>
      </c>
      <c r="C27" s="7" t="n">
        <v>120000</v>
      </c>
      <c r="D27" s="7" t="n">
        <v>120000</v>
      </c>
      <c r="E27" s="7" t="n">
        <v>120000</v>
      </c>
      <c r="F27" s="7" t="n">
        <v>260000</v>
      </c>
      <c r="K27" s="5" t="n">
        <v>740000</v>
      </c>
    </row>
    <row r="28" spans="1:13">
      <c r="A28" s="4" t="s">
        <v>518</v>
      </c>
      <c r="K28" s="5" t="n">
        <v>3292692</v>
      </c>
      <c r="L28" s="5" t="n">
        <v>0</v>
      </c>
    </row>
    <row r="29" spans="1:13">
      <c r="A29" s="4" t="s">
        <v>519</v>
      </c>
      <c r="K29" s="5" t="n">
        <v>1628139</v>
      </c>
    </row>
    <row r="30" spans="1:13">
      <c r="A30" s="4" t="s">
        <v>612</v>
      </c>
    </row>
    <row r="31" spans="1:13">
      <c r="A31" s="3" t="s">
        <v>511</v>
      </c>
    </row>
    <row r="32" spans="1:13">
      <c r="A32" s="4" t="s">
        <v>454</v>
      </c>
      <c r="H32" s="4" t="s">
        <v>608</v>
      </c>
    </row>
    <row r="33" spans="1:13">
      <c r="A33" s="4" t="s">
        <v>613</v>
      </c>
    </row>
    <row r="34" spans="1:13">
      <c r="A34" s="3" t="s">
        <v>511</v>
      </c>
    </row>
    <row r="35" spans="1:13">
      <c r="A35" s="4" t="s">
        <v>491</v>
      </c>
      <c r="I35" s="7" t="n">
        <v>1500000</v>
      </c>
      <c r="K35" s="5" t="n">
        <v>0</v>
      </c>
    </row>
    <row r="36" spans="1:13">
      <c r="A36" s="4" t="s">
        <v>91</v>
      </c>
      <c r="G36" s="5" t="n">
        <v>80000</v>
      </c>
      <c r="I36" s="5" t="n">
        <v>225000</v>
      </c>
      <c r="K36" s="5" t="n">
        <v>96177</v>
      </c>
    </row>
    <row r="37" spans="1:13">
      <c r="A37" s="4" t="s">
        <v>602</v>
      </c>
      <c r="G37" s="7" t="n">
        <v>20000</v>
      </c>
      <c r="I37" s="5" t="n">
        <v>20000</v>
      </c>
    </row>
    <row r="38" spans="1:13">
      <c r="A38" s="4" t="s">
        <v>454</v>
      </c>
      <c r="J38" s="4" t="s">
        <v>608</v>
      </c>
    </row>
    <row r="39" spans="1:13">
      <c r="A39" s="4" t="s">
        <v>526</v>
      </c>
      <c r="I39" s="7" t="n">
        <v>1725000</v>
      </c>
      <c r="J39" s="7" t="n">
        <v>1725000</v>
      </c>
      <c r="K39" s="7" t="n">
        <v>926733</v>
      </c>
    </row>
    <row r="40" spans="1:13">
      <c r="A40" s="4" t="s">
        <v>462</v>
      </c>
      <c r="J40" s="4" t="s">
        <v>463</v>
      </c>
      <c r="K40" s="4" t="s">
        <v>463</v>
      </c>
    </row>
    <row r="41" spans="1:13">
      <c r="A41" s="4" t="s">
        <v>516</v>
      </c>
      <c r="K41" s="4" t="s">
        <v>614</v>
      </c>
    </row>
    <row r="42" spans="1:13">
      <c r="A42" s="4" t="s">
        <v>518</v>
      </c>
      <c r="K42" s="7" t="n">
        <v>1060000</v>
      </c>
      <c r="L42" s="5" t="n">
        <v>394280</v>
      </c>
    </row>
    <row r="43" spans="1:13">
      <c r="A43" s="4" t="s">
        <v>519</v>
      </c>
      <c r="K43" s="5" t="n">
        <v>665720</v>
      </c>
    </row>
    <row r="44" spans="1:13">
      <c r="A44" s="4" t="s">
        <v>588</v>
      </c>
    </row>
    <row r="45" spans="1:13">
      <c r="A45" s="3" t="s">
        <v>511</v>
      </c>
    </row>
    <row r="46" spans="1:13">
      <c r="A46" s="4" t="s">
        <v>91</v>
      </c>
      <c r="K46" s="7" t="n">
        <v>811667</v>
      </c>
    </row>
    <row r="47" spans="1:13">
      <c r="A47" s="4" t="s">
        <v>615</v>
      </c>
    </row>
    <row r="48" spans="1:13">
      <c r="A48" s="3" t="s">
        <v>511</v>
      </c>
    </row>
    <row r="49" spans="1:13">
      <c r="A49" s="4" t="s">
        <v>546</v>
      </c>
      <c r="H49" s="11" t="n">
        <v>0.5</v>
      </c>
      <c r="K49" s="11" t="n">
        <v>0.85</v>
      </c>
      <c r="M49" s="11" t="n">
        <v>0.62</v>
      </c>
    </row>
    <row r="50" spans="1:13">
      <c r="A50" s="4" t="s">
        <v>616</v>
      </c>
    </row>
    <row r="51" spans="1:13">
      <c r="A51" s="3" t="s">
        <v>511</v>
      </c>
    </row>
    <row r="52" spans="1:13">
      <c r="A52" s="4" t="s">
        <v>546</v>
      </c>
      <c r="K52" s="11" t="n">
        <v>0.66</v>
      </c>
    </row>
    <row r="53" spans="1:13">
      <c r="A53" s="4" t="s">
        <v>617</v>
      </c>
    </row>
    <row r="54" spans="1:13">
      <c r="A54" s="3" t="s">
        <v>511</v>
      </c>
    </row>
    <row r="55" spans="1:13">
      <c r="A55" s="4" t="s">
        <v>546</v>
      </c>
      <c r="K55" s="11" t="n">
        <v>0.52</v>
      </c>
    </row>
    <row r="56" spans="1:13">
      <c r="A56" s="4" t="s">
        <v>618</v>
      </c>
    </row>
    <row r="57" spans="1:13">
      <c r="A57" s="3" t="s">
        <v>511</v>
      </c>
    </row>
    <row r="58" spans="1:13">
      <c r="A58" s="4" t="s">
        <v>546</v>
      </c>
      <c r="H58" s="11" t="n">
        <v>0.12</v>
      </c>
      <c r="K58" s="11" t="n">
        <v>0.12</v>
      </c>
      <c r="M58" s="11" t="n">
        <v>0.12</v>
      </c>
    </row>
    <row r="59" spans="1:13">
      <c r="A59" s="4" t="s">
        <v>619</v>
      </c>
    </row>
    <row r="60" spans="1:13">
      <c r="A60" s="3" t="s">
        <v>511</v>
      </c>
    </row>
    <row r="61" spans="1:13">
      <c r="A61" s="4" t="s">
        <v>546</v>
      </c>
      <c r="K61" s="11" t="n">
        <v>0.12</v>
      </c>
    </row>
    <row r="62" spans="1:13">
      <c r="A62" s="4" t="s">
        <v>620</v>
      </c>
    </row>
    <row r="63" spans="1:13">
      <c r="A63" s="3" t="s">
        <v>511</v>
      </c>
    </row>
    <row r="64" spans="1:13">
      <c r="A64" s="4" t="s">
        <v>546</v>
      </c>
      <c r="K64" s="11" t="n">
        <v>0.12</v>
      </c>
    </row>
    <row r="65" spans="1:13">
      <c r="A65" s="4" t="s">
        <v>621</v>
      </c>
    </row>
    <row r="66" spans="1:13">
      <c r="A66" s="3" t="s">
        <v>511</v>
      </c>
    </row>
    <row r="67" spans="1:13">
      <c r="A67" s="4" t="s">
        <v>546</v>
      </c>
      <c r="H67" s="5" t="n">
        <v>0</v>
      </c>
      <c r="M67" s="5" t="n">
        <v>0</v>
      </c>
    </row>
    <row r="68" spans="1:13">
      <c r="A68" s="4" t="s">
        <v>622</v>
      </c>
    </row>
    <row r="69" spans="1:13">
      <c r="A69" s="3" t="s">
        <v>511</v>
      </c>
    </row>
    <row r="70" spans="1:13">
      <c r="A70" s="4" t="s">
        <v>546</v>
      </c>
      <c r="K70" s="5" t="n">
        <v>0</v>
      </c>
    </row>
    <row r="71" spans="1:13">
      <c r="A71" s="4" t="s">
        <v>623</v>
      </c>
    </row>
    <row r="72" spans="1:13">
      <c r="A72" s="3" t="s">
        <v>511</v>
      </c>
    </row>
    <row r="73" spans="1:13">
      <c r="A73" s="4" t="s">
        <v>546</v>
      </c>
      <c r="K73" s="5" t="n">
        <v>0</v>
      </c>
    </row>
    <row r="74" spans="1:13">
      <c r="A74" s="4" t="s">
        <v>624</v>
      </c>
    </row>
    <row r="75" spans="1:13">
      <c r="A75" s="3" t="s">
        <v>511</v>
      </c>
    </row>
    <row r="76" spans="1:13">
      <c r="A76" s="4" t="s">
        <v>518</v>
      </c>
      <c r="K76" s="7" t="n">
        <v>3292692</v>
      </c>
    </row>
    <row r="77" spans="1:13">
      <c r="A77" s="4" t="s">
        <v>519</v>
      </c>
      <c r="K77" s="5" t="n">
        <v>-1628139</v>
      </c>
    </row>
    <row r="78" spans="1:13">
      <c r="A78" s="4" t="s">
        <v>625</v>
      </c>
    </row>
    <row r="79" spans="1:13">
      <c r="A79" s="3" t="s">
        <v>511</v>
      </c>
    </row>
    <row r="80" spans="1:13">
      <c r="A80" s="4" t="s">
        <v>518</v>
      </c>
      <c r="K80" s="5" t="n">
        <v>1723962</v>
      </c>
    </row>
    <row r="81" spans="1:13">
      <c r="A81" s="4" t="s">
        <v>519</v>
      </c>
      <c r="K81" s="5" t="n">
        <v>-921848</v>
      </c>
    </row>
    <row r="82" spans="1:13">
      <c r="A82" s="4" t="s">
        <v>626</v>
      </c>
    </row>
    <row r="83" spans="1:13">
      <c r="A83" s="3" t="s">
        <v>511</v>
      </c>
    </row>
    <row r="84" spans="1:13">
      <c r="A84" s="4" t="s">
        <v>518</v>
      </c>
      <c r="K84" s="5" t="n">
        <v>1060000</v>
      </c>
      <c r="L84" s="7" t="n">
        <v>394280</v>
      </c>
    </row>
    <row r="85" spans="1:13">
      <c r="A85" s="4" t="s">
        <v>519</v>
      </c>
      <c r="K85" s="5" t="n">
        <v>-665720</v>
      </c>
    </row>
    <row r="86" spans="1:13">
      <c r="A86" s="4" t="s">
        <v>627</v>
      </c>
    </row>
    <row r="87" spans="1:13">
      <c r="A87" s="3" t="s">
        <v>511</v>
      </c>
    </row>
    <row r="88" spans="1:13">
      <c r="A88" s="4" t="s">
        <v>91</v>
      </c>
      <c r="H88" s="7" t="n">
        <v>525000</v>
      </c>
      <c r="M88" s="7" t="n">
        <v>620000</v>
      </c>
    </row>
    <row r="89" spans="1:13">
      <c r="A89" s="4" t="s">
        <v>532</v>
      </c>
      <c r="H89" s="5" t="n">
        <v>337439</v>
      </c>
      <c r="M89" s="5" t="n">
        <v>182114</v>
      </c>
    </row>
    <row r="90" spans="1:13">
      <c r="A90" s="4" t="s">
        <v>518</v>
      </c>
      <c r="H90" s="7" t="n">
        <v>862439</v>
      </c>
      <c r="K90" s="5" t="n">
        <v>1568730</v>
      </c>
      <c r="M90" s="7" t="n">
        <v>802114</v>
      </c>
    </row>
    <row r="91" spans="1:13">
      <c r="A91" s="4" t="s">
        <v>519</v>
      </c>
      <c r="K91" s="7" t="n">
        <v>-706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8</v>
      </c>
      <c r="B1" s="2" t="s">
        <v>1</v>
      </c>
    </row>
    <row r="2" spans="1:3">
      <c r="B2" s="2" t="s">
        <v>2</v>
      </c>
      <c r="C2" s="2" t="s">
        <v>36</v>
      </c>
    </row>
    <row r="3" spans="1:3">
      <c r="A3" s="3" t="s">
        <v>486</v>
      </c>
    </row>
    <row r="4" spans="1:3">
      <c r="A4" s="4" t="s">
        <v>629</v>
      </c>
      <c r="B4" s="7" t="n">
        <v>1239854</v>
      </c>
      <c r="C4" s="7" t="n">
        <v>948811</v>
      </c>
    </row>
    <row r="5" spans="1:3">
      <c r="A5" s="4" t="s">
        <v>92</v>
      </c>
    </row>
    <row r="6" spans="1:3">
      <c r="A6" s="3" t="s">
        <v>486</v>
      </c>
    </row>
    <row r="7" spans="1:3">
      <c r="A7" s="4" t="s">
        <v>490</v>
      </c>
      <c r="B7" s="5" t="n">
        <v>969437</v>
      </c>
    </row>
    <row r="8" spans="1:3">
      <c r="A8" s="4" t="s">
        <v>491</v>
      </c>
      <c r="B8" s="5" t="n">
        <v>850000</v>
      </c>
    </row>
    <row r="9" spans="1:3">
      <c r="A9" s="4" t="s">
        <v>493</v>
      </c>
      <c r="B9" s="5" t="n">
        <v>-475000</v>
      </c>
    </row>
    <row r="10" spans="1:3">
      <c r="A10" s="4" t="s">
        <v>494</v>
      </c>
      <c r="B10" s="5" t="n">
        <v>1344437</v>
      </c>
    </row>
    <row r="11" spans="1:3">
      <c r="A11" s="4" t="s">
        <v>495</v>
      </c>
      <c r="B11" s="5" t="n">
        <v>-104583</v>
      </c>
      <c r="C11" s="7" t="n">
        <v>-20626</v>
      </c>
    </row>
    <row r="12" spans="1:3">
      <c r="A12" s="4" t="s">
        <v>629</v>
      </c>
      <c r="B12" s="5" t="n">
        <v>1239854</v>
      </c>
    </row>
    <row r="13" spans="1:3">
      <c r="A13" s="4" t="s">
        <v>630</v>
      </c>
    </row>
    <row r="14" spans="1:3">
      <c r="A14" s="3" t="s">
        <v>486</v>
      </c>
    </row>
    <row r="15" spans="1:3">
      <c r="A15" s="4" t="s">
        <v>490</v>
      </c>
      <c r="B15" s="5" t="n">
        <v>494437</v>
      </c>
    </row>
    <row r="16" spans="1:3">
      <c r="A16" s="4" t="s">
        <v>491</v>
      </c>
      <c r="B16" s="5" t="n">
        <v>0</v>
      </c>
    </row>
    <row r="17" spans="1:3">
      <c r="A17" s="4" t="s">
        <v>493</v>
      </c>
      <c r="B17" s="5" t="n">
        <v>0</v>
      </c>
    </row>
    <row r="18" spans="1:3">
      <c r="A18" s="4" t="s">
        <v>494</v>
      </c>
      <c r="B18" s="5" t="n">
        <v>494437</v>
      </c>
    </row>
    <row r="19" spans="1:3">
      <c r="A19" s="4" t="s">
        <v>495</v>
      </c>
      <c r="B19" s="5" t="n">
        <v>0</v>
      </c>
    </row>
    <row r="20" spans="1:3">
      <c r="A20" s="4" t="s">
        <v>629</v>
      </c>
      <c r="B20" s="5" t="n">
        <v>494437</v>
      </c>
    </row>
    <row r="21" spans="1:3">
      <c r="A21" s="4" t="s">
        <v>631</v>
      </c>
    </row>
    <row r="22" spans="1:3">
      <c r="A22" s="3" t="s">
        <v>486</v>
      </c>
    </row>
    <row r="23" spans="1:3">
      <c r="A23" s="4" t="s">
        <v>490</v>
      </c>
      <c r="B23" s="5" t="n">
        <v>275000</v>
      </c>
    </row>
    <row r="24" spans="1:3">
      <c r="A24" s="4" t="s">
        <v>491</v>
      </c>
      <c r="B24" s="5" t="n">
        <v>0</v>
      </c>
    </row>
    <row r="25" spans="1:3">
      <c r="A25" s="4" t="s">
        <v>493</v>
      </c>
      <c r="B25" s="5" t="n">
        <v>-275000</v>
      </c>
    </row>
    <row r="26" spans="1:3">
      <c r="A26" s="4" t="s">
        <v>494</v>
      </c>
      <c r="B26" s="5" t="n">
        <v>0</v>
      </c>
    </row>
    <row r="27" spans="1:3">
      <c r="A27" s="4" t="s">
        <v>495</v>
      </c>
      <c r="B27" s="5" t="n">
        <v>0</v>
      </c>
    </row>
    <row r="28" spans="1:3">
      <c r="A28" s="4" t="s">
        <v>629</v>
      </c>
      <c r="B28" s="5" t="n">
        <v>0</v>
      </c>
    </row>
    <row r="29" spans="1:3">
      <c r="A29" s="4" t="s">
        <v>524</v>
      </c>
    </row>
    <row r="30" spans="1:3">
      <c r="A30" s="3" t="s">
        <v>486</v>
      </c>
    </row>
    <row r="31" spans="1:3">
      <c r="A31" s="4" t="s">
        <v>490</v>
      </c>
      <c r="B31" s="5" t="n">
        <v>200000</v>
      </c>
    </row>
    <row r="32" spans="1:3">
      <c r="A32" s="4" t="s">
        <v>491</v>
      </c>
      <c r="B32" s="5" t="n">
        <v>850000</v>
      </c>
    </row>
    <row r="33" spans="1:3">
      <c r="A33" s="4" t="s">
        <v>493</v>
      </c>
      <c r="B33" s="5" t="n">
        <v>-200000</v>
      </c>
    </row>
    <row r="34" spans="1:3">
      <c r="A34" s="4" t="s">
        <v>494</v>
      </c>
      <c r="B34" s="5" t="n">
        <v>850000</v>
      </c>
    </row>
    <row r="35" spans="1:3">
      <c r="A35" s="4" t="s">
        <v>495</v>
      </c>
      <c r="B35" s="5" t="n">
        <v>-104583</v>
      </c>
    </row>
    <row r="36" spans="1:3">
      <c r="A36" s="4" t="s">
        <v>629</v>
      </c>
      <c r="B36" s="7" t="n">
        <v>745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2</v>
      </c>
      <c r="B1" s="2" t="s">
        <v>633</v>
      </c>
      <c r="C1" s="2" t="s">
        <v>634</v>
      </c>
      <c r="D1" s="2" t="s">
        <v>635</v>
      </c>
      <c r="E1" s="2" t="s">
        <v>448</v>
      </c>
      <c r="F1" s="2" t="s">
        <v>636</v>
      </c>
      <c r="G1" s="2" t="s">
        <v>36</v>
      </c>
      <c r="H1" s="2" t="s">
        <v>637</v>
      </c>
      <c r="I1" s="2" t="s">
        <v>638</v>
      </c>
      <c r="J1" s="2" t="s">
        <v>2</v>
      </c>
      <c r="K1" s="2" t="s">
        <v>36</v>
      </c>
      <c r="L1" s="2" t="s">
        <v>639</v>
      </c>
      <c r="M1" s="2" t="s">
        <v>444</v>
      </c>
      <c r="N1" s="2" t="s">
        <v>640</v>
      </c>
      <c r="O1" s="2" t="s">
        <v>641</v>
      </c>
    </row>
    <row r="2" spans="1:15">
      <c r="A2" s="3" t="s">
        <v>642</v>
      </c>
    </row>
    <row r="3" spans="1:15">
      <c r="A3" s="4" t="s">
        <v>191</v>
      </c>
      <c r="J3" s="7" t="n">
        <v>5198003</v>
      </c>
      <c r="K3" s="7" t="n">
        <v>4427086</v>
      </c>
    </row>
    <row r="4" spans="1:15">
      <c r="A4" s="4" t="s">
        <v>452</v>
      </c>
      <c r="J4" s="5" t="n">
        <v>237681</v>
      </c>
      <c r="K4" s="7" t="n">
        <v>1221843</v>
      </c>
    </row>
    <row r="5" spans="1:15">
      <c r="A5" s="4" t="s">
        <v>643</v>
      </c>
    </row>
    <row r="6" spans="1:15">
      <c r="A6" s="3" t="s">
        <v>642</v>
      </c>
    </row>
    <row r="7" spans="1:15">
      <c r="A7" s="4" t="s">
        <v>491</v>
      </c>
      <c r="J7" s="5" t="n">
        <v>225000</v>
      </c>
    </row>
    <row r="8" spans="1:15">
      <c r="A8" s="4" t="s">
        <v>430</v>
      </c>
      <c r="J8" s="5" t="n">
        <v>300000</v>
      </c>
    </row>
    <row r="9" spans="1:15">
      <c r="A9" s="4" t="s">
        <v>644</v>
      </c>
      <c r="J9" s="5" t="n">
        <v>4954</v>
      </c>
    </row>
    <row r="10" spans="1:15">
      <c r="A10" s="4" t="s">
        <v>645</v>
      </c>
      <c r="J10" s="5" t="n">
        <v>75000</v>
      </c>
    </row>
    <row r="11" spans="1:15">
      <c r="A11" s="4" t="s">
        <v>526</v>
      </c>
      <c r="J11" s="5" t="n">
        <v>300000</v>
      </c>
    </row>
    <row r="12" spans="1:15">
      <c r="A12" s="4" t="s">
        <v>646</v>
      </c>
    </row>
    <row r="13" spans="1:15">
      <c r="A13" s="3" t="s">
        <v>642</v>
      </c>
    </row>
    <row r="14" spans="1:15">
      <c r="A14" s="4" t="s">
        <v>491</v>
      </c>
      <c r="H14" s="7" t="n">
        <v>420000</v>
      </c>
    </row>
    <row r="15" spans="1:15">
      <c r="A15" s="4" t="s">
        <v>647</v>
      </c>
      <c r="H15" s="7" t="n">
        <v>250000</v>
      </c>
    </row>
    <row r="16" spans="1:15">
      <c r="A16" s="4" t="s">
        <v>430</v>
      </c>
      <c r="F16" s="7" t="n">
        <v>700000</v>
      </c>
      <c r="J16" s="5" t="n">
        <v>494437</v>
      </c>
    </row>
    <row r="17" spans="1:15">
      <c r="A17" s="4" t="s">
        <v>191</v>
      </c>
      <c r="F17" s="7" t="n">
        <v>30000</v>
      </c>
    </row>
    <row r="18" spans="1:15">
      <c r="A18" s="4" t="s">
        <v>454</v>
      </c>
      <c r="E18" s="4" t="s">
        <v>531</v>
      </c>
    </row>
    <row r="19" spans="1:15">
      <c r="A19" s="4" t="s">
        <v>648</v>
      </c>
      <c r="E19" s="4" t="s">
        <v>649</v>
      </c>
    </row>
    <row r="20" spans="1:15">
      <c r="A20" s="4" t="s">
        <v>479</v>
      </c>
      <c r="E20" s="7" t="n">
        <v>62000</v>
      </c>
    </row>
    <row r="21" spans="1:15">
      <c r="A21" s="4" t="s">
        <v>650</v>
      </c>
      <c r="J21" s="5" t="n">
        <v>205563</v>
      </c>
    </row>
    <row r="22" spans="1:15">
      <c r="A22" s="4" t="s">
        <v>452</v>
      </c>
      <c r="J22" s="5" t="n">
        <v>45414</v>
      </c>
    </row>
    <row r="23" spans="1:15">
      <c r="A23" s="4" t="s">
        <v>644</v>
      </c>
      <c r="J23" s="5" t="n">
        <v>86459</v>
      </c>
    </row>
    <row r="24" spans="1:15">
      <c r="A24" s="4" t="s">
        <v>651</v>
      </c>
    </row>
    <row r="25" spans="1:15">
      <c r="A25" s="3" t="s">
        <v>642</v>
      </c>
    </row>
    <row r="26" spans="1:15">
      <c r="A26" s="4" t="s">
        <v>430</v>
      </c>
      <c r="D26" s="7" t="n">
        <v>275000</v>
      </c>
      <c r="M26" s="7" t="n">
        <v>275000</v>
      </c>
    </row>
    <row r="27" spans="1:15">
      <c r="A27" s="4" t="s">
        <v>652</v>
      </c>
    </row>
    <row r="28" spans="1:15">
      <c r="A28" s="3" t="s">
        <v>642</v>
      </c>
    </row>
    <row r="29" spans="1:15">
      <c r="A29" s="4" t="s">
        <v>430</v>
      </c>
      <c r="M29" s="7" t="n">
        <v>275000</v>
      </c>
    </row>
    <row r="30" spans="1:15">
      <c r="A30" s="4" t="s">
        <v>645</v>
      </c>
      <c r="D30" s="5" t="n">
        <v>25000</v>
      </c>
    </row>
    <row r="31" spans="1:15">
      <c r="A31" s="4" t="s">
        <v>653</v>
      </c>
      <c r="D31" s="7" t="n">
        <v>250000</v>
      </c>
    </row>
    <row r="32" spans="1:15">
      <c r="A32" s="4" t="s">
        <v>654</v>
      </c>
    </row>
    <row r="33" spans="1:15">
      <c r="A33" s="3" t="s">
        <v>642</v>
      </c>
    </row>
    <row r="34" spans="1:15">
      <c r="A34" s="4" t="s">
        <v>454</v>
      </c>
      <c r="O34" s="4" t="s">
        <v>531</v>
      </c>
    </row>
    <row r="35" spans="1:15">
      <c r="A35" s="4" t="s">
        <v>644</v>
      </c>
      <c r="L35" s="7" t="n">
        <v>16800</v>
      </c>
    </row>
    <row r="36" spans="1:15">
      <c r="A36" s="4" t="s">
        <v>645</v>
      </c>
      <c r="O36" s="7" t="n">
        <v>22500</v>
      </c>
    </row>
    <row r="37" spans="1:15">
      <c r="A37" s="4" t="s">
        <v>653</v>
      </c>
      <c r="G37" s="7" t="n">
        <v>177500</v>
      </c>
    </row>
    <row r="38" spans="1:15">
      <c r="A38" s="4" t="s">
        <v>526</v>
      </c>
      <c r="L38" s="7" t="n">
        <v>200000</v>
      </c>
      <c r="O38" s="7" t="n">
        <v>200000</v>
      </c>
    </row>
    <row r="39" spans="1:15">
      <c r="A39" s="4" t="s">
        <v>655</v>
      </c>
    </row>
    <row r="40" spans="1:15">
      <c r="A40" s="3" t="s">
        <v>642</v>
      </c>
    </row>
    <row r="41" spans="1:15">
      <c r="A41" s="4" t="s">
        <v>430</v>
      </c>
      <c r="J41" s="5" t="n">
        <v>315000</v>
      </c>
    </row>
    <row r="42" spans="1:15">
      <c r="A42" s="4" t="s">
        <v>454</v>
      </c>
      <c r="N42" s="4" t="s">
        <v>531</v>
      </c>
    </row>
    <row r="43" spans="1:15">
      <c r="A43" s="4" t="s">
        <v>644</v>
      </c>
      <c r="J43" s="5" t="n">
        <v>27090</v>
      </c>
    </row>
    <row r="44" spans="1:15">
      <c r="A44" s="4" t="s">
        <v>645</v>
      </c>
      <c r="N44" s="7" t="n">
        <v>55000</v>
      </c>
    </row>
    <row r="45" spans="1:15">
      <c r="A45" s="4" t="s">
        <v>653</v>
      </c>
      <c r="I45" s="7" t="n">
        <v>260000</v>
      </c>
    </row>
    <row r="46" spans="1:15">
      <c r="A46" s="4" t="s">
        <v>526</v>
      </c>
      <c r="N46" s="7" t="n">
        <v>315000</v>
      </c>
    </row>
    <row r="47" spans="1:15">
      <c r="A47" s="4" t="s">
        <v>656</v>
      </c>
    </row>
    <row r="48" spans="1:15">
      <c r="A48" s="3" t="s">
        <v>642</v>
      </c>
    </row>
    <row r="49" spans="1:15">
      <c r="A49" s="4" t="s">
        <v>491</v>
      </c>
      <c r="C49" s="7" t="n">
        <v>87500</v>
      </c>
    </row>
    <row r="50" spans="1:15">
      <c r="A50" s="4" t="s">
        <v>430</v>
      </c>
      <c r="J50" s="7" t="n">
        <v>115000</v>
      </c>
    </row>
    <row r="51" spans="1:15">
      <c r="A51" s="4" t="s">
        <v>454</v>
      </c>
      <c r="J51" s="4" t="s">
        <v>531</v>
      </c>
    </row>
    <row r="52" spans="1:15">
      <c r="A52" s="4" t="s">
        <v>644</v>
      </c>
      <c r="J52" s="7" t="n">
        <v>7923</v>
      </c>
    </row>
    <row r="53" spans="1:15">
      <c r="A53" s="4" t="s">
        <v>645</v>
      </c>
      <c r="C53" s="5" t="n">
        <v>27500</v>
      </c>
    </row>
    <row r="54" spans="1:15">
      <c r="A54" s="4" t="s">
        <v>526</v>
      </c>
      <c r="C54" s="7" t="n">
        <v>115000</v>
      </c>
    </row>
    <row r="55" spans="1:15">
      <c r="A55" s="4" t="s">
        <v>657</v>
      </c>
    </row>
    <row r="56" spans="1:15">
      <c r="A56" s="3" t="s">
        <v>642</v>
      </c>
    </row>
    <row r="57" spans="1:15">
      <c r="A57" s="4" t="s">
        <v>491</v>
      </c>
      <c r="B57" s="7" t="n">
        <v>100000</v>
      </c>
    </row>
    <row r="58" spans="1:15">
      <c r="A58" s="4" t="s">
        <v>430</v>
      </c>
      <c r="J58" s="5" t="n">
        <v>120000</v>
      </c>
    </row>
    <row r="59" spans="1:15">
      <c r="A59" s="4" t="s">
        <v>644</v>
      </c>
      <c r="J59" s="5" t="n">
        <v>5029</v>
      </c>
    </row>
    <row r="60" spans="1:15">
      <c r="A60" s="4" t="s">
        <v>645</v>
      </c>
      <c r="B60" s="5" t="n">
        <v>20000</v>
      </c>
    </row>
    <row r="61" spans="1:15">
      <c r="A61" s="4" t="s">
        <v>653</v>
      </c>
      <c r="J61" s="11" t="n">
        <v>0.12</v>
      </c>
    </row>
    <row r="62" spans="1:15">
      <c r="A62" s="4" t="s">
        <v>526</v>
      </c>
      <c r="B62" s="7" t="n">
        <v>120000</v>
      </c>
    </row>
    <row r="63" spans="1:15">
      <c r="A63" s="4" t="s">
        <v>658</v>
      </c>
    </row>
    <row r="64" spans="1:15">
      <c r="A64" s="3" t="s">
        <v>642</v>
      </c>
    </row>
    <row r="65" spans="1:15">
      <c r="A65" s="4" t="s">
        <v>653</v>
      </c>
      <c r="J65" s="11" t="n">
        <v>0.12</v>
      </c>
    </row>
    <row r="66" spans="1:15">
      <c r="A66" s="4" t="s">
        <v>524</v>
      </c>
    </row>
    <row r="67" spans="1:15">
      <c r="A67" s="3" t="s">
        <v>642</v>
      </c>
    </row>
    <row r="68" spans="1:15">
      <c r="A68" s="4" t="s">
        <v>430</v>
      </c>
      <c r="J68" s="5" t="n">
        <v>850000</v>
      </c>
    </row>
    <row r="69" spans="1:15">
      <c r="A69" s="4" t="s">
        <v>644</v>
      </c>
      <c r="J69" s="7" t="n">
        <v>44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6</v>
      </c>
    </row>
    <row r="3" spans="1:3">
      <c r="A3" s="3" t="s">
        <v>186</v>
      </c>
    </row>
    <row r="4" spans="1:3">
      <c r="A4" s="4" t="s">
        <v>180</v>
      </c>
      <c r="B4" s="7" t="n">
        <v>-16036492</v>
      </c>
      <c r="C4" s="7" t="n">
        <v>-18560130</v>
      </c>
    </row>
    <row r="5" spans="1:3">
      <c r="A5" s="3" t="s">
        <v>187</v>
      </c>
    </row>
    <row r="6" spans="1:3">
      <c r="A6" s="4" t="s">
        <v>101</v>
      </c>
      <c r="B6" s="5" t="n">
        <v>381056</v>
      </c>
      <c r="C6" s="5" t="n">
        <v>1197285</v>
      </c>
    </row>
    <row r="7" spans="1:3">
      <c r="A7" s="4" t="s">
        <v>178</v>
      </c>
      <c r="B7" s="5" t="n">
        <v>29265</v>
      </c>
      <c r="C7" s="5" t="n">
        <v>123268</v>
      </c>
    </row>
    <row r="8" spans="1:3">
      <c r="A8" s="4" t="s">
        <v>188</v>
      </c>
      <c r="B8" s="5" t="n">
        <v>-14000</v>
      </c>
      <c r="C8" s="5" t="n">
        <v>-1210331</v>
      </c>
    </row>
    <row r="9" spans="1:3">
      <c r="A9" s="4" t="s">
        <v>189</v>
      </c>
      <c r="B9" s="5" t="n">
        <v>29167</v>
      </c>
      <c r="C9" s="5" t="n">
        <v>76351</v>
      </c>
    </row>
    <row r="10" spans="1:3">
      <c r="A10" s="4" t="s">
        <v>190</v>
      </c>
      <c r="B10" s="5" t="n">
        <v>704968</v>
      </c>
      <c r="C10" s="5" t="n">
        <v>643263</v>
      </c>
    </row>
    <row r="11" spans="1:3">
      <c r="A11" s="4" t="s">
        <v>191</v>
      </c>
      <c r="B11" s="5" t="n">
        <v>5198003</v>
      </c>
      <c r="C11" s="5" t="n">
        <v>4427086</v>
      </c>
    </row>
    <row r="12" spans="1:3">
      <c r="A12" s="4" t="s">
        <v>192</v>
      </c>
      <c r="B12" s="5" t="n">
        <v>-2536</v>
      </c>
      <c r="C12" s="5" t="n">
        <v>514</v>
      </c>
    </row>
    <row r="13" spans="1:3">
      <c r="A13" s="4" t="s">
        <v>193</v>
      </c>
      <c r="B13" s="5" t="n">
        <v>0</v>
      </c>
      <c r="C13" s="5" t="n">
        <v>-339481</v>
      </c>
    </row>
    <row r="14" spans="1:3">
      <c r="A14" s="4" t="s">
        <v>194</v>
      </c>
      <c r="B14" s="5" t="n">
        <v>0</v>
      </c>
      <c r="C14" s="5" t="n">
        <v>345774</v>
      </c>
    </row>
    <row r="15" spans="1:3">
      <c r="A15" s="4" t="s">
        <v>195</v>
      </c>
      <c r="B15" s="5" t="n">
        <v>0</v>
      </c>
      <c r="C15" s="5" t="n">
        <v>363377</v>
      </c>
    </row>
    <row r="16" spans="1:3">
      <c r="A16" s="4" t="s">
        <v>196</v>
      </c>
      <c r="B16" s="5" t="n">
        <v>467005</v>
      </c>
      <c r="C16" s="5" t="n">
        <v>0</v>
      </c>
    </row>
    <row r="17" spans="1:3">
      <c r="A17" s="4" t="s">
        <v>197</v>
      </c>
      <c r="B17" s="5" t="n">
        <v>-28589</v>
      </c>
      <c r="C17" s="5" t="n">
        <v>-118754</v>
      </c>
    </row>
    <row r="18" spans="1:3">
      <c r="A18" s="4" t="s">
        <v>198</v>
      </c>
      <c r="B18" s="5" t="n">
        <v>2127831</v>
      </c>
      <c r="C18" s="5" t="n">
        <v>-1877629</v>
      </c>
    </row>
    <row r="19" spans="1:3">
      <c r="A19" s="4" t="s">
        <v>199</v>
      </c>
      <c r="B19" s="5" t="n">
        <v>0</v>
      </c>
      <c r="C19" s="5" t="n">
        <v>635514</v>
      </c>
    </row>
    <row r="20" spans="1:3">
      <c r="A20" s="3" t="s">
        <v>200</v>
      </c>
    </row>
    <row r="21" spans="1:3">
      <c r="A21" s="4" t="s">
        <v>201</v>
      </c>
      <c r="B21" s="5" t="n">
        <v>-155966</v>
      </c>
      <c r="C21" s="5" t="n">
        <v>569632</v>
      </c>
    </row>
    <row r="22" spans="1:3">
      <c r="A22" s="4" t="s">
        <v>202</v>
      </c>
      <c r="B22" s="5" t="n">
        <v>377063</v>
      </c>
      <c r="C22" s="5" t="n">
        <v>1168585</v>
      </c>
    </row>
    <row r="23" spans="1:3">
      <c r="A23" s="4" t="s">
        <v>41</v>
      </c>
      <c r="B23" s="5" t="n">
        <v>383475</v>
      </c>
      <c r="C23" s="5" t="n">
        <v>389910</v>
      </c>
    </row>
    <row r="24" spans="1:3">
      <c r="A24" s="4" t="s">
        <v>52</v>
      </c>
      <c r="B24" s="5" t="n">
        <v>994418</v>
      </c>
      <c r="C24" s="5" t="n">
        <v>-592403</v>
      </c>
    </row>
    <row r="25" spans="1:3">
      <c r="A25" s="4" t="s">
        <v>203</v>
      </c>
      <c r="B25" s="5" t="n">
        <v>67913</v>
      </c>
      <c r="C25" s="5" t="n">
        <v>-12076</v>
      </c>
    </row>
    <row r="26" spans="1:3">
      <c r="A26" s="4" t="s">
        <v>54</v>
      </c>
      <c r="B26" s="5" t="n">
        <v>1083727</v>
      </c>
      <c r="C26" s="5" t="n">
        <v>11502</v>
      </c>
    </row>
    <row r="27" spans="1:3">
      <c r="A27" s="4" t="s">
        <v>55</v>
      </c>
      <c r="B27" s="5" t="n">
        <v>377846</v>
      </c>
      <c r="C27" s="5" t="n">
        <v>160814</v>
      </c>
    </row>
    <row r="28" spans="1:3">
      <c r="A28" s="4" t="s">
        <v>204</v>
      </c>
      <c r="B28" s="5" t="n">
        <v>-4015846</v>
      </c>
      <c r="C28" s="5" t="n">
        <v>-12597929</v>
      </c>
    </row>
    <row r="29" spans="1:3">
      <c r="A29" s="3" t="s">
        <v>205</v>
      </c>
    </row>
    <row r="30" spans="1:3">
      <c r="A30" s="4" t="s">
        <v>206</v>
      </c>
      <c r="B30" s="5" t="n">
        <v>0</v>
      </c>
      <c r="C30" s="5" t="n">
        <v>-6402</v>
      </c>
    </row>
    <row r="31" spans="1:3">
      <c r="A31" s="4" t="s">
        <v>207</v>
      </c>
      <c r="B31" s="5" t="n">
        <v>14000</v>
      </c>
      <c r="C31" s="5" t="n">
        <v>150000</v>
      </c>
    </row>
    <row r="32" spans="1:3">
      <c r="A32" s="4" t="s">
        <v>208</v>
      </c>
      <c r="B32" s="5" t="n">
        <v>-16447</v>
      </c>
      <c r="C32" s="5" t="n">
        <v>-62652</v>
      </c>
    </row>
    <row r="33" spans="1:3">
      <c r="A33" s="4" t="s">
        <v>209</v>
      </c>
      <c r="B33" s="5" t="n">
        <v>-2447</v>
      </c>
      <c r="C33" s="5" t="n">
        <v>80946</v>
      </c>
    </row>
    <row r="34" spans="1:3">
      <c r="A34" s="3" t="s">
        <v>210</v>
      </c>
    </row>
    <row r="35" spans="1:3">
      <c r="A35" s="4" t="s">
        <v>211</v>
      </c>
      <c r="B35" s="5" t="n">
        <v>4103500</v>
      </c>
      <c r="C35" s="5" t="n">
        <v>5542500</v>
      </c>
    </row>
    <row r="36" spans="1:3">
      <c r="A36" s="4" t="s">
        <v>212</v>
      </c>
      <c r="B36" s="5" t="n">
        <v>-145666</v>
      </c>
      <c r="C36" s="5" t="n">
        <v>-2056845</v>
      </c>
    </row>
    <row r="37" spans="1:3">
      <c r="A37" s="4" t="s">
        <v>213</v>
      </c>
      <c r="B37" s="5" t="n">
        <v>-11000</v>
      </c>
      <c r="C37" s="5" t="n">
        <v>-20000</v>
      </c>
    </row>
    <row r="38" spans="1:3">
      <c r="A38" s="4" t="s">
        <v>214</v>
      </c>
      <c r="B38" s="5" t="n">
        <v>0</v>
      </c>
      <c r="C38" s="5" t="n">
        <v>9010000</v>
      </c>
    </row>
    <row r="39" spans="1:3">
      <c r="A39" s="4" t="s">
        <v>215</v>
      </c>
      <c r="B39" s="5" t="n">
        <v>3946834</v>
      </c>
      <c r="C39" s="5" t="n">
        <v>12475655</v>
      </c>
    </row>
    <row r="40" spans="1:3">
      <c r="A40" s="4" t="s">
        <v>216</v>
      </c>
      <c r="B40" s="5" t="n">
        <v>-71459</v>
      </c>
      <c r="C40" s="5" t="n">
        <v>-41328</v>
      </c>
    </row>
    <row r="41" spans="1:3">
      <c r="A41" s="4" t="s">
        <v>217</v>
      </c>
      <c r="B41" s="5" t="n">
        <v>89618</v>
      </c>
      <c r="C41" s="5" t="n">
        <v>130946</v>
      </c>
    </row>
    <row r="42" spans="1:3">
      <c r="A42" s="4" t="s">
        <v>218</v>
      </c>
      <c r="B42" s="5" t="n">
        <v>18159</v>
      </c>
      <c r="C42" s="5" t="n">
        <v>89618</v>
      </c>
    </row>
    <row r="43" spans="1:3">
      <c r="A43" s="3" t="s">
        <v>219</v>
      </c>
    </row>
    <row r="44" spans="1:3">
      <c r="A44" s="4" t="s">
        <v>220</v>
      </c>
      <c r="B44" s="5" t="n">
        <v>237681</v>
      </c>
      <c r="C44" s="5" t="n">
        <v>1221843</v>
      </c>
    </row>
    <row r="45" spans="1:3">
      <c r="A45" s="4" t="s">
        <v>221</v>
      </c>
      <c r="B45" s="5" t="n">
        <v>0</v>
      </c>
      <c r="C45" s="5" t="n">
        <v>0</v>
      </c>
    </row>
    <row r="46" spans="1:3">
      <c r="A46" s="3" t="s">
        <v>222</v>
      </c>
    </row>
    <row r="47" spans="1:3">
      <c r="A47" s="4" t="s">
        <v>223</v>
      </c>
      <c r="B47" s="5" t="n">
        <v>6216842</v>
      </c>
      <c r="C47" s="5" t="n">
        <v>11835962</v>
      </c>
    </row>
    <row r="48" spans="1:3">
      <c r="A48" s="4" t="s">
        <v>224</v>
      </c>
      <c r="B48" s="5" t="n">
        <v>0</v>
      </c>
      <c r="C48" s="5" t="n">
        <v>1075000</v>
      </c>
    </row>
    <row r="49" spans="1:3">
      <c r="A49" s="4" t="s">
        <v>225</v>
      </c>
      <c r="B49" s="5" t="n">
        <v>0</v>
      </c>
      <c r="C49" s="5" t="n">
        <v>257152</v>
      </c>
    </row>
    <row r="50" spans="1:3">
      <c r="A50" s="4" t="s">
        <v>226</v>
      </c>
      <c r="B50" s="5" t="n">
        <v>45000</v>
      </c>
      <c r="C50" s="5" t="n">
        <v>2500</v>
      </c>
    </row>
    <row r="51" spans="1:3">
      <c r="A51" s="4" t="s">
        <v>227</v>
      </c>
      <c r="B51" s="5" t="n">
        <v>0</v>
      </c>
      <c r="C51" s="5" t="n">
        <v>55067</v>
      </c>
    </row>
    <row r="52" spans="1:3">
      <c r="A52" s="4" t="s">
        <v>228</v>
      </c>
      <c r="B52" s="5" t="n">
        <v>308041</v>
      </c>
      <c r="C52" s="5" t="n">
        <v>1587760</v>
      </c>
    </row>
    <row r="53" spans="1:3">
      <c r="A53" s="4" t="s">
        <v>229</v>
      </c>
      <c r="B53" s="5" t="n">
        <v>0</v>
      </c>
      <c r="C53" s="5" t="n">
        <v>1031726</v>
      </c>
    </row>
    <row r="54" spans="1:3">
      <c r="A54" s="4" t="s">
        <v>230</v>
      </c>
      <c r="B54" s="5" t="n">
        <v>140518</v>
      </c>
      <c r="C54" s="5" t="n">
        <v>431195</v>
      </c>
    </row>
    <row r="55" spans="1:3">
      <c r="A55" s="4" t="s">
        <v>231</v>
      </c>
      <c r="B55" s="5" t="n">
        <v>0</v>
      </c>
      <c r="C55" s="5" t="n">
        <v>63750</v>
      </c>
    </row>
    <row r="56" spans="1:3">
      <c r="A56" s="4" t="s">
        <v>232</v>
      </c>
      <c r="B56" s="5" t="n">
        <v>3873697</v>
      </c>
      <c r="C56" s="5" t="n">
        <v>5878345</v>
      </c>
    </row>
    <row r="57" spans="1:3">
      <c r="A57" s="4" t="s">
        <v>233</v>
      </c>
      <c r="B57" s="7" t="n">
        <v>475000</v>
      </c>
      <c r="C5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9</v>
      </c>
      <c r="B1" s="2" t="s">
        <v>660</v>
      </c>
      <c r="C1" s="2" t="s">
        <v>661</v>
      </c>
      <c r="D1" s="2" t="s">
        <v>2</v>
      </c>
      <c r="E1" s="2" t="s">
        <v>445</v>
      </c>
      <c r="F1" s="2" t="s">
        <v>4</v>
      </c>
      <c r="G1" s="2" t="s">
        <v>569</v>
      </c>
      <c r="H1" s="2" t="s">
        <v>36</v>
      </c>
      <c r="I1" s="2" t="s">
        <v>2</v>
      </c>
      <c r="J1" s="2" t="s">
        <v>36</v>
      </c>
      <c r="K1" s="2" t="s">
        <v>2</v>
      </c>
      <c r="L1" s="2" t="s">
        <v>662</v>
      </c>
      <c r="M1" s="2" t="s">
        <v>444</v>
      </c>
    </row>
    <row r="2" spans="1:13">
      <c r="A2" s="3" t="s">
        <v>486</v>
      </c>
    </row>
    <row r="3" spans="1:13">
      <c r="A3" s="4" t="s">
        <v>487</v>
      </c>
      <c r="I3" s="7" t="n">
        <v>0</v>
      </c>
      <c r="J3" s="7" t="n">
        <v>-55067</v>
      </c>
    </row>
    <row r="4" spans="1:13">
      <c r="A4" s="4" t="s">
        <v>629</v>
      </c>
      <c r="D4" s="7" t="n">
        <v>1852722</v>
      </c>
      <c r="H4" s="7" t="n">
        <v>1362592</v>
      </c>
      <c r="I4" s="5" t="n">
        <v>1852722</v>
      </c>
      <c r="J4" s="5" t="n">
        <v>1362592</v>
      </c>
      <c r="K4" s="7" t="n">
        <v>1852722</v>
      </c>
    </row>
    <row r="5" spans="1:13">
      <c r="A5" s="4" t="s">
        <v>93</v>
      </c>
    </row>
    <row r="6" spans="1:13">
      <c r="A6" s="3" t="s">
        <v>486</v>
      </c>
    </row>
    <row r="7" spans="1:13">
      <c r="A7" s="4" t="s">
        <v>490</v>
      </c>
      <c r="G7" s="7" t="n">
        <v>2600833</v>
      </c>
      <c r="I7" s="5" t="n">
        <v>2600833</v>
      </c>
    </row>
    <row r="8" spans="1:13">
      <c r="A8" s="4" t="s">
        <v>491</v>
      </c>
      <c r="I8" s="5" t="n">
        <v>450000</v>
      </c>
    </row>
    <row r="9" spans="1:13">
      <c r="A9" s="4" t="s">
        <v>493</v>
      </c>
      <c r="I9" s="5" t="n">
        <v>820000</v>
      </c>
    </row>
    <row r="10" spans="1:13">
      <c r="A10" s="4" t="s">
        <v>487</v>
      </c>
      <c r="I10" s="5" t="n">
        <v>-1624100</v>
      </c>
    </row>
    <row r="11" spans="1:13">
      <c r="A11" s="4" t="s">
        <v>494</v>
      </c>
      <c r="D11" s="5" t="n">
        <v>2246733</v>
      </c>
      <c r="H11" s="5" t="n">
        <v>2600833</v>
      </c>
      <c r="I11" s="5" t="n">
        <v>2246733</v>
      </c>
      <c r="J11" s="5" t="n">
        <v>2600833</v>
      </c>
      <c r="K11" s="5" t="n">
        <v>2246733</v>
      </c>
    </row>
    <row r="12" spans="1:13">
      <c r="A12" s="4" t="s">
        <v>495</v>
      </c>
      <c r="D12" s="5" t="n">
        <v>-394011</v>
      </c>
      <c r="H12" s="5" t="n">
        <v>-1238241</v>
      </c>
      <c r="I12" s="5" t="n">
        <v>-394011</v>
      </c>
      <c r="J12" s="5" t="n">
        <v>-1238241</v>
      </c>
      <c r="K12" s="5" t="n">
        <v>-394011</v>
      </c>
    </row>
    <row r="13" spans="1:13">
      <c r="A13" s="4" t="s">
        <v>629</v>
      </c>
      <c r="D13" s="5" t="n">
        <v>1852722</v>
      </c>
      <c r="I13" s="5" t="n">
        <v>1852722</v>
      </c>
      <c r="K13" s="5" t="n">
        <v>1852722</v>
      </c>
    </row>
    <row r="14" spans="1:13">
      <c r="A14" s="4" t="s">
        <v>663</v>
      </c>
    </row>
    <row r="15" spans="1:13">
      <c r="A15" s="3" t="s">
        <v>486</v>
      </c>
    </row>
    <row r="16" spans="1:13">
      <c r="A16" s="4" t="s">
        <v>490</v>
      </c>
      <c r="G16" s="5" t="n">
        <v>330000</v>
      </c>
      <c r="I16" s="5" t="n">
        <v>330000</v>
      </c>
    </row>
    <row r="17" spans="1:13">
      <c r="A17" s="4" t="s">
        <v>491</v>
      </c>
      <c r="I17" s="5" t="n">
        <v>0</v>
      </c>
    </row>
    <row r="18" spans="1:13">
      <c r="A18" s="4" t="s">
        <v>493</v>
      </c>
      <c r="I18" s="5" t="n">
        <v>0</v>
      </c>
    </row>
    <row r="19" spans="1:13">
      <c r="A19" s="4" t="s">
        <v>487</v>
      </c>
      <c r="I19" s="5" t="n">
        <v>0</v>
      </c>
    </row>
    <row r="20" spans="1:13">
      <c r="A20" s="4" t="s">
        <v>494</v>
      </c>
      <c r="D20" s="5" t="n">
        <v>330000</v>
      </c>
      <c r="H20" s="5" t="n">
        <v>330000</v>
      </c>
      <c r="I20" s="5" t="n">
        <v>330000</v>
      </c>
      <c r="J20" s="5" t="n">
        <v>330000</v>
      </c>
      <c r="K20" s="5" t="n">
        <v>330000</v>
      </c>
    </row>
    <row r="21" spans="1:13">
      <c r="A21" s="4" t="s">
        <v>495</v>
      </c>
      <c r="D21" s="5" t="n">
        <v>0</v>
      </c>
      <c r="I21" s="5" t="n">
        <v>0</v>
      </c>
      <c r="K21" s="5" t="n">
        <v>0</v>
      </c>
    </row>
    <row r="22" spans="1:13">
      <c r="A22" s="4" t="s">
        <v>629</v>
      </c>
      <c r="D22" s="5" t="n">
        <v>330000</v>
      </c>
      <c r="I22" s="5" t="n">
        <v>330000</v>
      </c>
      <c r="K22" s="5" t="n">
        <v>330000</v>
      </c>
    </row>
    <row r="23" spans="1:13">
      <c r="A23" s="4" t="s">
        <v>613</v>
      </c>
    </row>
    <row r="24" spans="1:13">
      <c r="A24" s="3" t="s">
        <v>486</v>
      </c>
    </row>
    <row r="25" spans="1:13">
      <c r="A25" s="4" t="s">
        <v>490</v>
      </c>
      <c r="G25" s="5" t="n">
        <v>1705833</v>
      </c>
      <c r="I25" s="5" t="n">
        <v>1705833</v>
      </c>
    </row>
    <row r="26" spans="1:13">
      <c r="A26" s="4" t="s">
        <v>491</v>
      </c>
      <c r="C26" s="7" t="n">
        <v>1500000</v>
      </c>
      <c r="I26" s="5" t="n">
        <v>0</v>
      </c>
    </row>
    <row r="27" spans="1:13">
      <c r="A27" s="4" t="s">
        <v>493</v>
      </c>
      <c r="I27" s="5" t="n">
        <v>0</v>
      </c>
    </row>
    <row r="28" spans="1:13">
      <c r="A28" s="4" t="s">
        <v>487</v>
      </c>
      <c r="D28" s="5" t="n">
        <v>-112500</v>
      </c>
      <c r="E28" s="7" t="n">
        <v>-102500</v>
      </c>
      <c r="F28" s="7" t="n">
        <v>-316600</v>
      </c>
      <c r="G28" s="5" t="n">
        <v>-75000</v>
      </c>
      <c r="I28" s="5" t="n">
        <v>-606600</v>
      </c>
    </row>
    <row r="29" spans="1:13">
      <c r="A29" s="4" t="s">
        <v>494</v>
      </c>
      <c r="D29" s="5" t="n">
        <v>1099233</v>
      </c>
      <c r="H29" s="5" t="n">
        <v>1705833</v>
      </c>
      <c r="I29" s="5" t="n">
        <v>1099233</v>
      </c>
      <c r="J29" s="5" t="n">
        <v>1705833</v>
      </c>
      <c r="K29" s="5" t="n">
        <v>1099233</v>
      </c>
    </row>
    <row r="30" spans="1:13">
      <c r="A30" s="4" t="s">
        <v>495</v>
      </c>
      <c r="C30" s="7" t="n">
        <v>-225000</v>
      </c>
      <c r="D30" s="5" t="n">
        <v>-96177</v>
      </c>
      <c r="I30" s="5" t="n">
        <v>-96177</v>
      </c>
      <c r="K30" s="5" t="n">
        <v>-96177</v>
      </c>
      <c r="L30" s="7" t="n">
        <v>-80000</v>
      </c>
    </row>
    <row r="31" spans="1:13">
      <c r="A31" s="4" t="s">
        <v>629</v>
      </c>
      <c r="D31" s="5" t="n">
        <v>1003056</v>
      </c>
      <c r="I31" s="5" t="n">
        <v>1003056</v>
      </c>
      <c r="K31" s="5" t="n">
        <v>1003056</v>
      </c>
    </row>
    <row r="32" spans="1:13">
      <c r="A32" s="4" t="s">
        <v>664</v>
      </c>
    </row>
    <row r="33" spans="1:13">
      <c r="A33" s="3" t="s">
        <v>486</v>
      </c>
    </row>
    <row r="34" spans="1:13">
      <c r="A34" s="4" t="s">
        <v>490</v>
      </c>
      <c r="G34" s="5" t="n">
        <v>565000</v>
      </c>
      <c r="I34" s="5" t="n">
        <v>565000</v>
      </c>
    </row>
    <row r="35" spans="1:13">
      <c r="A35" s="4" t="s">
        <v>491</v>
      </c>
      <c r="I35" s="5" t="n">
        <v>0</v>
      </c>
    </row>
    <row r="36" spans="1:13">
      <c r="A36" s="4" t="s">
        <v>493</v>
      </c>
      <c r="I36" s="5" t="n">
        <v>270000</v>
      </c>
    </row>
    <row r="37" spans="1:13">
      <c r="A37" s="4" t="s">
        <v>487</v>
      </c>
      <c r="D37" s="5" t="n">
        <v>-207500</v>
      </c>
      <c r="E37" s="5" t="n">
        <v>-52000</v>
      </c>
      <c r="F37" s="7" t="n">
        <v>-408000</v>
      </c>
      <c r="G37" s="5" t="n">
        <v>-105000</v>
      </c>
      <c r="H37" s="5" t="n">
        <v>-275000</v>
      </c>
      <c r="I37" s="5" t="n">
        <v>-772500</v>
      </c>
      <c r="K37" s="5" t="n">
        <v>-1047500</v>
      </c>
    </row>
    <row r="38" spans="1:13">
      <c r="A38" s="4" t="s">
        <v>494</v>
      </c>
      <c r="D38" s="5" t="n">
        <v>62500</v>
      </c>
      <c r="H38" s="5" t="n">
        <v>565000</v>
      </c>
      <c r="I38" s="5" t="n">
        <v>62500</v>
      </c>
      <c r="J38" s="5" t="n">
        <v>565000</v>
      </c>
      <c r="K38" s="5" t="n">
        <v>62500</v>
      </c>
    </row>
    <row r="39" spans="1:13">
      <c r="A39" s="4" t="s">
        <v>495</v>
      </c>
      <c r="D39" s="5" t="n">
        <v>-62100</v>
      </c>
      <c r="I39" s="5" t="n">
        <v>-62100</v>
      </c>
      <c r="K39" s="5" t="n">
        <v>-62100</v>
      </c>
    </row>
    <row r="40" spans="1:13">
      <c r="A40" s="4" t="s">
        <v>629</v>
      </c>
      <c r="D40" s="5" t="n">
        <v>400</v>
      </c>
      <c r="I40" s="5" t="n">
        <v>400</v>
      </c>
      <c r="K40" s="5" t="n">
        <v>400</v>
      </c>
    </row>
    <row r="41" spans="1:13">
      <c r="A41" s="4" t="s">
        <v>665</v>
      </c>
    </row>
    <row r="42" spans="1:13">
      <c r="A42" s="3" t="s">
        <v>486</v>
      </c>
    </row>
    <row r="43" spans="1:13">
      <c r="A43" s="4" t="s">
        <v>490</v>
      </c>
      <c r="G43" s="5" t="n">
        <v>0</v>
      </c>
      <c r="I43" s="5" t="n">
        <v>0</v>
      </c>
    </row>
    <row r="44" spans="1:13">
      <c r="A44" s="4" t="s">
        <v>491</v>
      </c>
      <c r="I44" s="5" t="n">
        <v>150000</v>
      </c>
    </row>
    <row r="45" spans="1:13">
      <c r="A45" s="4" t="s">
        <v>493</v>
      </c>
      <c r="I45" s="5" t="n">
        <v>550000</v>
      </c>
    </row>
    <row r="46" spans="1:13">
      <c r="A46" s="4" t="s">
        <v>487</v>
      </c>
      <c r="B46" s="7" t="n">
        <v>-250000</v>
      </c>
      <c r="D46" s="5" t="n">
        <v>-107500</v>
      </c>
      <c r="E46" s="7" t="n">
        <v>-137500</v>
      </c>
      <c r="I46" s="5" t="n">
        <v>-245000</v>
      </c>
    </row>
    <row r="47" spans="1:13">
      <c r="A47" s="4" t="s">
        <v>494</v>
      </c>
      <c r="D47" s="5" t="n">
        <v>455000</v>
      </c>
      <c r="H47" s="5" t="n">
        <v>0</v>
      </c>
      <c r="I47" s="5" t="n">
        <v>455000</v>
      </c>
      <c r="J47" s="5" t="n">
        <v>0</v>
      </c>
      <c r="K47" s="5" t="n">
        <v>455000</v>
      </c>
    </row>
    <row r="48" spans="1:13">
      <c r="A48" s="4" t="s">
        <v>495</v>
      </c>
      <c r="D48" s="5" t="n">
        <v>-123360</v>
      </c>
      <c r="I48" s="5" t="n">
        <v>-123360</v>
      </c>
      <c r="K48" s="5" t="n">
        <v>-123360</v>
      </c>
      <c r="M48" s="7" t="n">
        <v>-4929</v>
      </c>
    </row>
    <row r="49" spans="1:13">
      <c r="A49" s="4" t="s">
        <v>629</v>
      </c>
      <c r="D49" s="5" t="n">
        <v>331640</v>
      </c>
      <c r="I49" s="5" t="n">
        <v>331640</v>
      </c>
      <c r="K49" s="5" t="n">
        <v>331640</v>
      </c>
    </row>
    <row r="50" spans="1:13">
      <c r="A50" s="4" t="s">
        <v>666</v>
      </c>
    </row>
    <row r="51" spans="1:13">
      <c r="A51" s="3" t="s">
        <v>486</v>
      </c>
    </row>
    <row r="52" spans="1:13">
      <c r="A52" s="4" t="s">
        <v>490</v>
      </c>
      <c r="G52" s="5" t="n">
        <v>0</v>
      </c>
      <c r="I52" s="5" t="n">
        <v>0</v>
      </c>
    </row>
    <row r="53" spans="1:13">
      <c r="A53" s="4" t="s">
        <v>491</v>
      </c>
      <c r="I53" s="5" t="n">
        <v>225000</v>
      </c>
    </row>
    <row r="54" spans="1:13">
      <c r="A54" s="4" t="s">
        <v>493</v>
      </c>
      <c r="I54" s="5" t="n">
        <v>0</v>
      </c>
    </row>
    <row r="55" spans="1:13">
      <c r="A55" s="4" t="s">
        <v>487</v>
      </c>
      <c r="I55" s="5" t="n">
        <v>0</v>
      </c>
    </row>
    <row r="56" spans="1:13">
      <c r="A56" s="4" t="s">
        <v>494</v>
      </c>
      <c r="D56" s="5" t="n">
        <v>225000</v>
      </c>
      <c r="H56" s="5" t="n">
        <v>0</v>
      </c>
      <c r="I56" s="5" t="n">
        <v>225000</v>
      </c>
      <c r="J56" s="5" t="n">
        <v>0</v>
      </c>
      <c r="K56" s="5" t="n">
        <v>225000</v>
      </c>
    </row>
    <row r="57" spans="1:13">
      <c r="A57" s="4" t="s">
        <v>495</v>
      </c>
      <c r="D57" s="5" t="n">
        <v>-110621</v>
      </c>
      <c r="I57" s="5" t="n">
        <v>-110621</v>
      </c>
      <c r="K57" s="5" t="n">
        <v>-110621</v>
      </c>
    </row>
    <row r="58" spans="1:13">
      <c r="A58" s="4" t="s">
        <v>629</v>
      </c>
      <c r="D58" s="5" t="n">
        <v>114379</v>
      </c>
      <c r="I58" s="5" t="n">
        <v>114379</v>
      </c>
      <c r="K58" s="5" t="n">
        <v>114379</v>
      </c>
    </row>
    <row r="59" spans="1:13">
      <c r="A59" s="4" t="s">
        <v>667</v>
      </c>
    </row>
    <row r="60" spans="1:13">
      <c r="A60" s="3" t="s">
        <v>486</v>
      </c>
    </row>
    <row r="61" spans="1:13">
      <c r="A61" s="4" t="s">
        <v>490</v>
      </c>
      <c r="G61" s="7" t="n">
        <v>0</v>
      </c>
      <c r="I61" s="5" t="n">
        <v>0</v>
      </c>
    </row>
    <row r="62" spans="1:13">
      <c r="A62" s="4" t="s">
        <v>491</v>
      </c>
      <c r="I62" s="5" t="n">
        <v>75000</v>
      </c>
    </row>
    <row r="63" spans="1:13">
      <c r="A63" s="4" t="s">
        <v>493</v>
      </c>
      <c r="I63" s="5" t="n">
        <v>0</v>
      </c>
    </row>
    <row r="64" spans="1:13">
      <c r="A64" s="4" t="s">
        <v>487</v>
      </c>
      <c r="I64" s="5" t="n">
        <v>0</v>
      </c>
    </row>
    <row r="65" spans="1:13">
      <c r="A65" s="4" t="s">
        <v>494</v>
      </c>
      <c r="D65" s="5" t="n">
        <v>75000</v>
      </c>
      <c r="H65" s="7" t="n">
        <v>0</v>
      </c>
      <c r="I65" s="5" t="n">
        <v>75000</v>
      </c>
      <c r="J65" s="7" t="n">
        <v>0</v>
      </c>
      <c r="K65" s="5" t="n">
        <v>75000</v>
      </c>
    </row>
    <row r="66" spans="1:13">
      <c r="A66" s="4" t="s">
        <v>495</v>
      </c>
      <c r="D66" s="5" t="n">
        <v>-1753</v>
      </c>
      <c r="I66" s="5" t="n">
        <v>-1753</v>
      </c>
      <c r="K66" s="5" t="n">
        <v>-1753</v>
      </c>
    </row>
    <row r="67" spans="1:13">
      <c r="A67" s="4" t="s">
        <v>629</v>
      </c>
      <c r="D67" s="7" t="n">
        <v>73247</v>
      </c>
      <c r="I67" s="7" t="n">
        <v>73247</v>
      </c>
      <c r="K67" s="7" t="n">
        <v>732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669</v>
      </c>
      <c r="C1" s="2" t="s">
        <v>599</v>
      </c>
      <c r="D1" s="2" t="s">
        <v>600</v>
      </c>
    </row>
    <row r="2" spans="1:4">
      <c r="A2" s="3" t="s">
        <v>511</v>
      </c>
    </row>
    <row r="3" spans="1:4">
      <c r="A3" s="4" t="s">
        <v>518</v>
      </c>
      <c r="C3" s="7" t="n">
        <v>10114452</v>
      </c>
      <c r="D3" s="7" t="n">
        <v>6406833</v>
      </c>
    </row>
    <row r="4" spans="1:4">
      <c r="A4" s="4" t="s">
        <v>519</v>
      </c>
      <c r="C4" s="5" t="n">
        <v>-138392</v>
      </c>
    </row>
    <row r="5" spans="1:4">
      <c r="A5" s="4" t="s">
        <v>663</v>
      </c>
    </row>
    <row r="6" spans="1:4">
      <c r="A6" s="3" t="s">
        <v>511</v>
      </c>
    </row>
    <row r="7" spans="1:4">
      <c r="A7" s="4" t="s">
        <v>670</v>
      </c>
      <c r="B7" s="7" t="n">
        <v>330000</v>
      </c>
      <c r="C7" s="5" t="n">
        <v>330000</v>
      </c>
    </row>
    <row r="8" spans="1:4">
      <c r="A8" s="4" t="s">
        <v>491</v>
      </c>
      <c r="B8" s="7" t="n">
        <v>330000</v>
      </c>
    </row>
    <row r="9" spans="1:4">
      <c r="A9" s="4" t="s">
        <v>454</v>
      </c>
      <c r="B9" s="4" t="s">
        <v>455</v>
      </c>
    </row>
    <row r="10" spans="1:4">
      <c r="A10" s="4" t="s">
        <v>671</v>
      </c>
      <c r="B10" s="4" t="s">
        <v>672</v>
      </c>
    </row>
    <row r="11" spans="1:4">
      <c r="A11" s="4" t="s">
        <v>673</v>
      </c>
      <c r="B11" s="4" t="s">
        <v>395</v>
      </c>
    </row>
    <row r="12" spans="1:4">
      <c r="A12" s="4" t="s">
        <v>458</v>
      </c>
      <c r="C12" s="5" t="n">
        <v>44935</v>
      </c>
    </row>
    <row r="13" spans="1:4">
      <c r="A13" s="4" t="s">
        <v>518</v>
      </c>
      <c r="B13" s="7" t="n">
        <v>330000</v>
      </c>
      <c r="C13" s="5" t="n">
        <v>876481</v>
      </c>
      <c r="D13" s="7" t="n">
        <v>572643</v>
      </c>
    </row>
    <row r="14" spans="1:4">
      <c r="A14" s="4" t="s">
        <v>674</v>
      </c>
      <c r="B14" s="7" t="n">
        <v>341114</v>
      </c>
    </row>
    <row r="15" spans="1:4">
      <c r="A15" s="4" t="s">
        <v>519</v>
      </c>
      <c r="C15" s="5" t="n">
        <v>303838</v>
      </c>
    </row>
    <row r="16" spans="1:4">
      <c r="A16" s="4" t="s">
        <v>675</v>
      </c>
    </row>
    <row r="17" spans="1:4">
      <c r="A17" s="3" t="s">
        <v>511</v>
      </c>
    </row>
    <row r="18" spans="1:4">
      <c r="A18" s="4" t="s">
        <v>454</v>
      </c>
      <c r="B18" s="4" t="s">
        <v>676</v>
      </c>
    </row>
    <row r="19" spans="1:4">
      <c r="A19" s="4" t="s">
        <v>677</v>
      </c>
    </row>
    <row r="20" spans="1:4">
      <c r="A20" s="3" t="s">
        <v>511</v>
      </c>
    </row>
    <row r="21" spans="1:4">
      <c r="A21" s="4" t="s">
        <v>518</v>
      </c>
      <c r="C21" s="5" t="n">
        <v>876481</v>
      </c>
    </row>
    <row r="22" spans="1:4">
      <c r="A22" s="4" t="s">
        <v>678</v>
      </c>
    </row>
    <row r="23" spans="1:4">
      <c r="A23" s="3" t="s">
        <v>511</v>
      </c>
    </row>
    <row r="24" spans="1:4">
      <c r="A24" s="4" t="s">
        <v>519</v>
      </c>
      <c r="C24" s="7" t="n">
        <v>-303838</v>
      </c>
    </row>
    <row r="25" spans="1:4">
      <c r="A25" s="4" t="s">
        <v>679</v>
      </c>
    </row>
    <row r="26" spans="1:4">
      <c r="A26" s="3" t="s">
        <v>511</v>
      </c>
    </row>
    <row r="27" spans="1:4">
      <c r="A27" s="4" t="s">
        <v>546</v>
      </c>
      <c r="C27" s="11" t="n">
        <v>0.63</v>
      </c>
    </row>
    <row r="28" spans="1:4">
      <c r="A28" s="4" t="s">
        <v>680</v>
      </c>
    </row>
    <row r="29" spans="1:4">
      <c r="A29" s="3" t="s">
        <v>511</v>
      </c>
    </row>
    <row r="30" spans="1:4">
      <c r="A30" s="4" t="s">
        <v>546</v>
      </c>
      <c r="C30" s="11" t="n">
        <v>0.12</v>
      </c>
    </row>
    <row r="31" spans="1:4">
      <c r="A31" s="4" t="s">
        <v>681</v>
      </c>
    </row>
    <row r="32" spans="1:4">
      <c r="A32" s="3" t="s">
        <v>511</v>
      </c>
    </row>
    <row r="33" spans="1:4">
      <c r="A33" s="4" t="s">
        <v>546</v>
      </c>
      <c r="C33"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6</v>
      </c>
    </row>
    <row r="3" spans="1:3">
      <c r="A3" s="3" t="s">
        <v>486</v>
      </c>
    </row>
    <row r="4" spans="1:3">
      <c r="A4" s="4" t="s">
        <v>424</v>
      </c>
      <c r="B4" s="7" t="n">
        <v>6406833</v>
      </c>
    </row>
    <row r="5" spans="1:3">
      <c r="A5" s="4" t="s">
        <v>232</v>
      </c>
      <c r="B5" s="5" t="n">
        <v>3873697</v>
      </c>
      <c r="C5" s="7" t="n">
        <v>5878345</v>
      </c>
    </row>
    <row r="6" spans="1:3">
      <c r="A6" s="4" t="s">
        <v>427</v>
      </c>
      <c r="B6" s="5" t="n">
        <v>-138392</v>
      </c>
    </row>
    <row r="7" spans="1:3">
      <c r="A7" s="4" t="s">
        <v>426</v>
      </c>
      <c r="B7" s="5" t="n">
        <v>-27686</v>
      </c>
    </row>
    <row r="8" spans="1:3">
      <c r="A8" s="4" t="s">
        <v>428</v>
      </c>
      <c r="B8" s="5" t="n">
        <v>10114452</v>
      </c>
      <c r="C8" s="5" t="n">
        <v>6406833</v>
      </c>
    </row>
    <row r="9" spans="1:3">
      <c r="A9" s="4" t="s">
        <v>663</v>
      </c>
    </row>
    <row r="10" spans="1:3">
      <c r="A10" s="3" t="s">
        <v>486</v>
      </c>
    </row>
    <row r="11" spans="1:3">
      <c r="A11" s="4" t="s">
        <v>424</v>
      </c>
      <c r="B11" s="5" t="n">
        <v>572643</v>
      </c>
    </row>
    <row r="12" spans="1:3">
      <c r="A12" s="4" t="s">
        <v>232</v>
      </c>
      <c r="B12" s="5" t="n">
        <v>0</v>
      </c>
    </row>
    <row r="13" spans="1:3">
      <c r="A13" s="4" t="s">
        <v>427</v>
      </c>
      <c r="B13" s="5" t="n">
        <v>303838</v>
      </c>
    </row>
    <row r="14" spans="1:3">
      <c r="A14" s="4" t="s">
        <v>428</v>
      </c>
      <c r="B14" s="5" t="n">
        <v>876481</v>
      </c>
      <c r="C14" s="5" t="n">
        <v>572643</v>
      </c>
    </row>
    <row r="15" spans="1:3">
      <c r="A15" s="4" t="s">
        <v>667</v>
      </c>
    </row>
    <row r="16" spans="1:3">
      <c r="A16" s="3" t="s">
        <v>486</v>
      </c>
    </row>
    <row r="17" spans="1:3">
      <c r="A17" s="4" t="s">
        <v>424</v>
      </c>
      <c r="B17" s="5" t="n">
        <v>0</v>
      </c>
    </row>
    <row r="18" spans="1:3">
      <c r="A18" s="4" t="s">
        <v>232</v>
      </c>
      <c r="B18" s="5" t="n">
        <v>3945</v>
      </c>
    </row>
    <row r="19" spans="1:3">
      <c r="A19" s="4" t="s">
        <v>427</v>
      </c>
      <c r="B19" s="5" t="n">
        <v>236211</v>
      </c>
    </row>
    <row r="20" spans="1:3">
      <c r="A20" s="4" t="s">
        <v>428</v>
      </c>
      <c r="B20" s="5" t="n">
        <v>240156</v>
      </c>
      <c r="C20" s="5" t="n">
        <v>0</v>
      </c>
    </row>
    <row r="21" spans="1:3">
      <c r="A21" s="4" t="s">
        <v>666</v>
      </c>
    </row>
    <row r="22" spans="1:3">
      <c r="A22" s="3" t="s">
        <v>486</v>
      </c>
    </row>
    <row r="23" spans="1:3">
      <c r="A23" s="4" t="s">
        <v>424</v>
      </c>
      <c r="B23" s="5" t="n">
        <v>0</v>
      </c>
    </row>
    <row r="24" spans="1:3">
      <c r="A24" s="4" t="s">
        <v>232</v>
      </c>
      <c r="B24" s="5" t="n">
        <v>246860</v>
      </c>
    </row>
    <row r="25" spans="1:3">
      <c r="A25" s="4" t="s">
        <v>427</v>
      </c>
      <c r="B25" s="5" t="n">
        <v>264277</v>
      </c>
    </row>
    <row r="26" spans="1:3">
      <c r="A26" s="4" t="s">
        <v>428</v>
      </c>
      <c r="B26" s="5" t="n">
        <v>511137</v>
      </c>
      <c r="C26" s="5" t="n">
        <v>0</v>
      </c>
    </row>
    <row r="27" spans="1:3">
      <c r="A27" s="4" t="s">
        <v>665</v>
      </c>
    </row>
    <row r="28" spans="1:3">
      <c r="A28" s="3" t="s">
        <v>486</v>
      </c>
    </row>
    <row r="29" spans="1:3">
      <c r="A29" s="4" t="s">
        <v>424</v>
      </c>
      <c r="B29" s="5" t="n">
        <v>0</v>
      </c>
    </row>
    <row r="30" spans="1:3">
      <c r="A30" s="4" t="s">
        <v>232</v>
      </c>
      <c r="B30" s="5" t="n">
        <v>236004</v>
      </c>
    </row>
    <row r="31" spans="1:3">
      <c r="A31" s="4" t="s">
        <v>683</v>
      </c>
      <c r="B31" s="5" t="n">
        <v>119039</v>
      </c>
    </row>
    <row r="32" spans="1:3">
      <c r="A32" s="4" t="s">
        <v>427</v>
      </c>
      <c r="B32" s="5" t="n">
        <v>131236</v>
      </c>
    </row>
    <row r="33" spans="1:3">
      <c r="A33" s="4" t="s">
        <v>428</v>
      </c>
      <c r="B33" s="5" t="n">
        <v>486279</v>
      </c>
      <c r="C33" s="5" t="n">
        <v>0</v>
      </c>
    </row>
    <row r="34" spans="1:3">
      <c r="A34" s="4" t="s">
        <v>664</v>
      </c>
    </row>
    <row r="35" spans="1:3">
      <c r="A35" s="3" t="s">
        <v>486</v>
      </c>
    </row>
    <row r="36" spans="1:3">
      <c r="A36" s="4" t="s">
        <v>424</v>
      </c>
      <c r="B36" s="5" t="n">
        <v>542733</v>
      </c>
    </row>
    <row r="37" spans="1:3">
      <c r="A37" s="4" t="s">
        <v>232</v>
      </c>
      <c r="B37" s="5" t="n">
        <v>276179</v>
      </c>
    </row>
    <row r="38" spans="1:3">
      <c r="A38" s="4" t="s">
        <v>427</v>
      </c>
      <c r="B38" s="5" t="n">
        <v>-677380</v>
      </c>
    </row>
    <row r="39" spans="1:3">
      <c r="A39" s="4" t="s">
        <v>426</v>
      </c>
      <c r="B39" s="5" t="n">
        <v>-27686</v>
      </c>
    </row>
    <row r="40" spans="1:3">
      <c r="A40" s="4" t="s">
        <v>428</v>
      </c>
      <c r="B40" s="5" t="n">
        <v>113846</v>
      </c>
      <c r="C40" s="5" t="n">
        <v>542733</v>
      </c>
    </row>
    <row r="41" spans="1:3">
      <c r="A41" s="4" t="s">
        <v>613</v>
      </c>
    </row>
    <row r="42" spans="1:3">
      <c r="A42" s="3" t="s">
        <v>486</v>
      </c>
    </row>
    <row r="43" spans="1:3">
      <c r="A43" s="4" t="s">
        <v>424</v>
      </c>
      <c r="B43" s="5" t="n">
        <v>394280</v>
      </c>
    </row>
    <row r="44" spans="1:3">
      <c r="A44" s="4" t="s">
        <v>232</v>
      </c>
      <c r="B44" s="5" t="n">
        <v>0</v>
      </c>
    </row>
    <row r="45" spans="1:3">
      <c r="A45" s="4" t="s">
        <v>427</v>
      </c>
      <c r="B45" s="5" t="n">
        <v>665720</v>
      </c>
    </row>
    <row r="46" spans="1:3">
      <c r="A46" s="4" t="s">
        <v>428</v>
      </c>
      <c r="B46" s="7" t="n">
        <v>1060000</v>
      </c>
      <c r="C46" s="7" t="n">
        <v>3942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7"/>
    <col customWidth="1" max="8" min="8" width="27"/>
    <col customWidth="1" max="9" min="9" width="27"/>
    <col customWidth="1" max="10" min="10" width="21"/>
  </cols>
  <sheetData>
    <row r="1" spans="1:10">
      <c r="A1" s="1" t="s">
        <v>684</v>
      </c>
      <c r="B1" s="2" t="s">
        <v>595</v>
      </c>
      <c r="C1" s="2" t="s">
        <v>597</v>
      </c>
      <c r="D1" s="2" t="s">
        <v>685</v>
      </c>
      <c r="E1" s="2" t="s">
        <v>686</v>
      </c>
      <c r="F1" s="2" t="s">
        <v>687</v>
      </c>
      <c r="G1" s="2" t="s">
        <v>504</v>
      </c>
      <c r="H1" s="2" t="s">
        <v>505</v>
      </c>
      <c r="I1" s="2" t="s">
        <v>686</v>
      </c>
      <c r="J1" s="2" t="s">
        <v>600</v>
      </c>
    </row>
    <row r="2" spans="1:10">
      <c r="A2" s="3" t="s">
        <v>511</v>
      </c>
    </row>
    <row r="3" spans="1:10">
      <c r="A3" s="4" t="s">
        <v>602</v>
      </c>
      <c r="I3" s="7" t="n">
        <v>11000</v>
      </c>
      <c r="J3" s="7" t="n">
        <v>20000</v>
      </c>
    </row>
    <row r="4" spans="1:10">
      <c r="A4" s="4" t="s">
        <v>516</v>
      </c>
      <c r="I4" s="4" t="s">
        <v>517</v>
      </c>
    </row>
    <row r="5" spans="1:10">
      <c r="A5" s="4" t="s">
        <v>487</v>
      </c>
      <c r="I5" s="7" t="n">
        <v>0</v>
      </c>
      <c r="J5" s="5" t="n">
        <v>55067</v>
      </c>
    </row>
    <row r="6" spans="1:10">
      <c r="A6" s="4" t="s">
        <v>518</v>
      </c>
      <c r="E6" s="7" t="n">
        <v>10114452</v>
      </c>
      <c r="I6" s="5" t="n">
        <v>10114452</v>
      </c>
      <c r="J6" s="5" t="n">
        <v>6406833</v>
      </c>
    </row>
    <row r="7" spans="1:10">
      <c r="A7" s="4" t="s">
        <v>519</v>
      </c>
      <c r="I7" s="5" t="n">
        <v>-138392</v>
      </c>
    </row>
    <row r="8" spans="1:10">
      <c r="A8" s="4" t="s">
        <v>688</v>
      </c>
    </row>
    <row r="9" spans="1:10">
      <c r="A9" s="3" t="s">
        <v>511</v>
      </c>
    </row>
    <row r="10" spans="1:10">
      <c r="A10" s="4" t="s">
        <v>526</v>
      </c>
      <c r="C10" s="7" t="n">
        <v>1725000</v>
      </c>
      <c r="D10" s="7" t="n">
        <v>1725000</v>
      </c>
      <c r="E10" s="5" t="n">
        <v>926733</v>
      </c>
      <c r="I10" s="5" t="n">
        <v>926733</v>
      </c>
    </row>
    <row r="11" spans="1:10">
      <c r="A11" s="4" t="s">
        <v>491</v>
      </c>
      <c r="C11" s="5" t="n">
        <v>1500000</v>
      </c>
      <c r="I11" s="5" t="n">
        <v>0</v>
      </c>
    </row>
    <row r="12" spans="1:10">
      <c r="A12" s="4" t="s">
        <v>602</v>
      </c>
      <c r="B12" s="7" t="n">
        <v>20000</v>
      </c>
      <c r="C12" s="5" t="n">
        <v>20000</v>
      </c>
    </row>
    <row r="13" spans="1:10">
      <c r="A13" s="4" t="s">
        <v>91</v>
      </c>
      <c r="B13" s="7" t="n">
        <v>80000</v>
      </c>
      <c r="C13" s="7" t="n">
        <v>225000</v>
      </c>
      <c r="E13" s="5" t="n">
        <v>96177</v>
      </c>
      <c r="I13" s="7" t="n">
        <v>96177</v>
      </c>
    </row>
    <row r="14" spans="1:10">
      <c r="A14" s="4" t="s">
        <v>689</v>
      </c>
      <c r="D14" s="7" t="n">
        <v>275000</v>
      </c>
    </row>
    <row r="15" spans="1:10">
      <c r="A15" s="4" t="s">
        <v>690</v>
      </c>
      <c r="D15" s="4" t="s">
        <v>691</v>
      </c>
    </row>
    <row r="16" spans="1:10">
      <c r="A16" s="4" t="s">
        <v>692</v>
      </c>
      <c r="D16" s="7" t="n">
        <v>172500</v>
      </c>
    </row>
    <row r="17" spans="1:10">
      <c r="A17" s="4" t="s">
        <v>527</v>
      </c>
      <c r="D17" s="4" t="s">
        <v>528</v>
      </c>
      <c r="I17" s="4" t="s">
        <v>606</v>
      </c>
    </row>
    <row r="18" spans="1:10">
      <c r="A18" s="4" t="s">
        <v>462</v>
      </c>
      <c r="D18" s="4" t="s">
        <v>463</v>
      </c>
      <c r="I18" s="4" t="s">
        <v>463</v>
      </c>
    </row>
    <row r="19" spans="1:10">
      <c r="A19" s="4" t="s">
        <v>529</v>
      </c>
      <c r="D19" s="7" t="n">
        <v>4</v>
      </c>
    </row>
    <row r="20" spans="1:10">
      <c r="A20" s="4" t="s">
        <v>454</v>
      </c>
      <c r="D20" s="4" t="s">
        <v>608</v>
      </c>
    </row>
    <row r="21" spans="1:10">
      <c r="A21" s="4" t="s">
        <v>693</v>
      </c>
      <c r="D21" s="4" t="s">
        <v>694</v>
      </c>
    </row>
    <row r="22" spans="1:10">
      <c r="A22" s="4" t="s">
        <v>695</v>
      </c>
      <c r="D22" s="5" t="n">
        <v>37500</v>
      </c>
    </row>
    <row r="23" spans="1:10">
      <c r="A23" s="4" t="s">
        <v>696</v>
      </c>
      <c r="D23" s="6" t="n">
        <v>1.7</v>
      </c>
    </row>
    <row r="24" spans="1:10">
      <c r="A24" s="4" t="s">
        <v>674</v>
      </c>
      <c r="D24" s="7" t="n">
        <v>63750</v>
      </c>
    </row>
    <row r="25" spans="1:10">
      <c r="A25" s="4" t="s">
        <v>516</v>
      </c>
      <c r="I25" s="4" t="s">
        <v>614</v>
      </c>
    </row>
    <row r="26" spans="1:10">
      <c r="A26" s="4" t="s">
        <v>697</v>
      </c>
      <c r="I26" s="7" t="n">
        <v>191667</v>
      </c>
    </row>
    <row r="27" spans="1:10">
      <c r="A27" s="4" t="s">
        <v>487</v>
      </c>
      <c r="E27" s="7" t="n">
        <v>112500</v>
      </c>
      <c r="F27" s="7" t="n">
        <v>102500</v>
      </c>
      <c r="G27" s="7" t="n">
        <v>316600</v>
      </c>
      <c r="H27" s="7" t="n">
        <v>75000</v>
      </c>
      <c r="I27" s="7" t="n">
        <v>606600</v>
      </c>
    </row>
    <row r="28" spans="1:10">
      <c r="A28" s="4" t="s">
        <v>536</v>
      </c>
      <c r="E28" s="5" t="n">
        <v>10437046</v>
      </c>
      <c r="F28" s="5" t="n">
        <v>3142333</v>
      </c>
      <c r="G28" s="5" t="n">
        <v>2082778</v>
      </c>
      <c r="H28" s="5" t="n">
        <v>187500</v>
      </c>
      <c r="I28" s="5" t="n">
        <v>15849657</v>
      </c>
    </row>
    <row r="29" spans="1:10">
      <c r="A29" s="4" t="s">
        <v>518</v>
      </c>
      <c r="E29" s="7" t="n">
        <v>1060000</v>
      </c>
      <c r="I29" s="7" t="n">
        <v>1060000</v>
      </c>
      <c r="J29" s="5" t="n">
        <v>394280</v>
      </c>
    </row>
    <row r="30" spans="1:10">
      <c r="A30" s="4" t="s">
        <v>519</v>
      </c>
      <c r="I30" s="5" t="n">
        <v>665720</v>
      </c>
    </row>
    <row r="31" spans="1:10">
      <c r="A31" s="4" t="s">
        <v>698</v>
      </c>
    </row>
    <row r="32" spans="1:10">
      <c r="A32" s="3" t="s">
        <v>511</v>
      </c>
    </row>
    <row r="33" spans="1:10">
      <c r="A33" s="4" t="s">
        <v>699</v>
      </c>
      <c r="D33" s="5" t="n">
        <v>96000</v>
      </c>
    </row>
    <row r="34" spans="1:10">
      <c r="A34" s="4" t="s">
        <v>700</v>
      </c>
    </row>
    <row r="35" spans="1:10">
      <c r="A35" s="3" t="s">
        <v>511</v>
      </c>
    </row>
    <row r="36" spans="1:10">
      <c r="A36" s="4" t="s">
        <v>699</v>
      </c>
      <c r="D36" s="7" t="n">
        <v>150000</v>
      </c>
    </row>
    <row r="37" spans="1:10">
      <c r="A37" s="4" t="s">
        <v>701</v>
      </c>
    </row>
    <row r="38" spans="1:10">
      <c r="A38" s="3" t="s">
        <v>511</v>
      </c>
    </row>
    <row r="39" spans="1:10">
      <c r="A39" s="4" t="s">
        <v>518</v>
      </c>
      <c r="E39" s="7" t="n">
        <v>1060000</v>
      </c>
      <c r="I39" s="5" t="n">
        <v>1060000</v>
      </c>
      <c r="J39" s="7" t="n">
        <v>394280</v>
      </c>
    </row>
    <row r="40" spans="1:10">
      <c r="A40" s="4" t="s">
        <v>519</v>
      </c>
      <c r="I40" s="7" t="n">
        <v>-665720</v>
      </c>
    </row>
    <row r="41" spans="1:10">
      <c r="A41" s="4" t="s">
        <v>702</v>
      </c>
    </row>
    <row r="42" spans="1:10">
      <c r="A42" s="3" t="s">
        <v>511</v>
      </c>
    </row>
    <row r="43" spans="1:10">
      <c r="A43" s="4" t="s">
        <v>546</v>
      </c>
      <c r="E43" s="11" t="n">
        <v>0.52</v>
      </c>
      <c r="I43" s="11" t="n">
        <v>0.52</v>
      </c>
    </row>
    <row r="44" spans="1:10">
      <c r="A44" s="4" t="s">
        <v>703</v>
      </c>
    </row>
    <row r="45" spans="1:10">
      <c r="A45" s="3" t="s">
        <v>511</v>
      </c>
    </row>
    <row r="46" spans="1:10">
      <c r="A46" s="4" t="s">
        <v>546</v>
      </c>
      <c r="E46" s="11" t="n">
        <v>0.12</v>
      </c>
      <c r="I46" s="11" t="n">
        <v>0.12</v>
      </c>
    </row>
    <row r="47" spans="1:10">
      <c r="A47" s="4" t="s">
        <v>704</v>
      </c>
    </row>
    <row r="48" spans="1:10">
      <c r="A48" s="3" t="s">
        <v>511</v>
      </c>
    </row>
    <row r="49" spans="1:10">
      <c r="A49" s="4" t="s">
        <v>546</v>
      </c>
      <c r="E49" s="5" t="n">
        <v>0</v>
      </c>
      <c r="I4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5</v>
      </c>
      <c r="B1" s="2" t="s">
        <v>660</v>
      </c>
      <c r="C1" s="2" t="s">
        <v>444</v>
      </c>
      <c r="D1" s="2" t="s">
        <v>2</v>
      </c>
      <c r="E1" s="2" t="s">
        <v>445</v>
      </c>
      <c r="F1" s="2" t="s">
        <v>4</v>
      </c>
      <c r="G1" s="2" t="s">
        <v>569</v>
      </c>
      <c r="H1" s="2" t="s">
        <v>36</v>
      </c>
      <c r="I1" s="2" t="s">
        <v>2</v>
      </c>
      <c r="J1" s="2" t="s">
        <v>36</v>
      </c>
      <c r="K1" s="2" t="s">
        <v>2</v>
      </c>
    </row>
    <row r="2" spans="1:11">
      <c r="A2" s="3" t="s">
        <v>511</v>
      </c>
    </row>
    <row r="3" spans="1:11">
      <c r="A3" s="4" t="s">
        <v>487</v>
      </c>
      <c r="I3" s="7" t="n">
        <v>0</v>
      </c>
      <c r="J3" s="7" t="n">
        <v>55067</v>
      </c>
    </row>
    <row r="4" spans="1:11">
      <c r="A4" s="4" t="s">
        <v>664</v>
      </c>
    </row>
    <row r="5" spans="1:11">
      <c r="A5" s="3" t="s">
        <v>511</v>
      </c>
    </row>
    <row r="6" spans="1:11">
      <c r="A6" s="4" t="s">
        <v>487</v>
      </c>
      <c r="D6" s="7" t="n">
        <v>207500</v>
      </c>
      <c r="E6" s="7" t="n">
        <v>52000</v>
      </c>
      <c r="F6" s="7" t="n">
        <v>408000</v>
      </c>
      <c r="G6" s="7" t="n">
        <v>105000</v>
      </c>
      <c r="H6" s="7" t="n">
        <v>275000</v>
      </c>
      <c r="I6" s="5" t="n">
        <v>772500</v>
      </c>
      <c r="K6" s="7" t="n">
        <v>1047500</v>
      </c>
    </row>
    <row r="7" spans="1:11">
      <c r="A7" s="4" t="s">
        <v>706</v>
      </c>
      <c r="D7" s="7" t="n">
        <v>4303</v>
      </c>
      <c r="E7" s="7" t="n">
        <v>4428</v>
      </c>
      <c r="F7" s="7" t="n">
        <v>6090</v>
      </c>
      <c r="G7" s="7" t="n">
        <v>20717</v>
      </c>
      <c r="H7" s="7" t="n">
        <v>0</v>
      </c>
      <c r="K7" s="7" t="n">
        <v>35538</v>
      </c>
    </row>
    <row r="8" spans="1:11">
      <c r="A8" s="4" t="s">
        <v>537</v>
      </c>
      <c r="D8" s="5" t="n">
        <v>16008198</v>
      </c>
      <c r="E8" s="5" t="n">
        <v>1547452</v>
      </c>
      <c r="F8" s="5" t="n">
        <v>2435823</v>
      </c>
      <c r="G8" s="5" t="n">
        <v>493007</v>
      </c>
      <c r="H8" s="5" t="n">
        <v>404412</v>
      </c>
      <c r="K8" s="5" t="n">
        <v>20888892</v>
      </c>
    </row>
    <row r="9" spans="1:11">
      <c r="A9" s="4" t="s">
        <v>665</v>
      </c>
    </row>
    <row r="10" spans="1:11">
      <c r="A10" s="3" t="s">
        <v>511</v>
      </c>
    </row>
    <row r="11" spans="1:11">
      <c r="A11" s="4" t="s">
        <v>487</v>
      </c>
      <c r="B11" s="7" t="n">
        <v>250000</v>
      </c>
      <c r="D11" s="7" t="n">
        <v>107500</v>
      </c>
      <c r="E11" s="7" t="n">
        <v>137500</v>
      </c>
      <c r="I11" s="5" t="n">
        <v>245000</v>
      </c>
    </row>
    <row r="12" spans="1:11">
      <c r="A12" s="4" t="s">
        <v>706</v>
      </c>
      <c r="B12" s="7" t="n">
        <v>26466</v>
      </c>
      <c r="C12" s="7" t="n">
        <v>20071</v>
      </c>
      <c r="D12" s="7" t="n">
        <v>4000</v>
      </c>
      <c r="E12" s="7" t="n">
        <v>2104</v>
      </c>
      <c r="I12" s="7" t="n">
        <v>6104</v>
      </c>
    </row>
    <row r="13" spans="1:11">
      <c r="A13" s="4" t="s">
        <v>537</v>
      </c>
      <c r="D13" s="5" t="n">
        <v>7554399</v>
      </c>
      <c r="E13" s="5" t="n">
        <v>3715476</v>
      </c>
      <c r="I13" s="5" t="n">
        <v>11269875</v>
      </c>
    </row>
    <row r="14" spans="1:11">
      <c r="A14" s="4" t="s">
        <v>613</v>
      </c>
    </row>
    <row r="15" spans="1:11">
      <c r="A15" s="3" t="s">
        <v>511</v>
      </c>
    </row>
    <row r="16" spans="1:11">
      <c r="A16" s="4" t="s">
        <v>487</v>
      </c>
      <c r="D16" s="7" t="n">
        <v>112500</v>
      </c>
      <c r="E16" s="7" t="n">
        <v>102500</v>
      </c>
      <c r="F16" s="7" t="n">
        <v>316600</v>
      </c>
      <c r="G16" s="7" t="n">
        <v>75000</v>
      </c>
      <c r="I16" s="7" t="n">
        <v>606600</v>
      </c>
    </row>
    <row r="17" spans="1:11">
      <c r="A17" s="4" t="s">
        <v>537</v>
      </c>
      <c r="D17" s="5" t="n">
        <v>10437046</v>
      </c>
      <c r="E17" s="5" t="n">
        <v>3142333</v>
      </c>
      <c r="F17" s="5" t="n">
        <v>2082778</v>
      </c>
      <c r="G17" s="5" t="n">
        <v>187500</v>
      </c>
      <c r="I17" s="5" t="n">
        <v>158496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1"/>
    <col customWidth="1" max="11" min="11" width="27"/>
    <col customWidth="1" max="12" min="12" width="27"/>
    <col customWidth="1" max="13" min="13" width="21"/>
  </cols>
  <sheetData>
    <row r="1" spans="1:13">
      <c r="A1" s="1" t="s">
        <v>707</v>
      </c>
      <c r="B1" s="2" t="s">
        <v>708</v>
      </c>
      <c r="C1" s="2" t="s">
        <v>709</v>
      </c>
      <c r="D1" s="2" t="s">
        <v>710</v>
      </c>
      <c r="E1" s="2" t="s">
        <v>686</v>
      </c>
      <c r="F1" s="2" t="s">
        <v>687</v>
      </c>
      <c r="G1" s="2" t="s">
        <v>504</v>
      </c>
      <c r="H1" s="2" t="s">
        <v>505</v>
      </c>
      <c r="I1" s="2" t="s">
        <v>510</v>
      </c>
      <c r="J1" s="2" t="s">
        <v>599</v>
      </c>
      <c r="K1" s="2" t="s">
        <v>510</v>
      </c>
      <c r="L1" s="2" t="s">
        <v>686</v>
      </c>
      <c r="M1" s="2" t="s">
        <v>711</v>
      </c>
    </row>
    <row r="2" spans="1:13">
      <c r="A2" s="3" t="s">
        <v>511</v>
      </c>
    </row>
    <row r="3" spans="1:13">
      <c r="A3" s="4" t="s">
        <v>516</v>
      </c>
      <c r="J3" s="4" t="s">
        <v>517</v>
      </c>
    </row>
    <row r="4" spans="1:13">
      <c r="A4" s="4" t="s">
        <v>487</v>
      </c>
      <c r="J4" s="7" t="n">
        <v>0</v>
      </c>
      <c r="K4" s="7" t="n">
        <v>55067</v>
      </c>
    </row>
    <row r="5" spans="1:13">
      <c r="A5" s="4" t="s">
        <v>518</v>
      </c>
      <c r="E5" s="7" t="n">
        <v>10114452</v>
      </c>
      <c r="I5" s="7" t="n">
        <v>6406833</v>
      </c>
      <c r="J5" s="5" t="n">
        <v>10114452</v>
      </c>
      <c r="K5" s="7" t="n">
        <v>6406833</v>
      </c>
      <c r="L5" s="7" t="n">
        <v>10114452</v>
      </c>
    </row>
    <row r="6" spans="1:13">
      <c r="A6" s="4" t="s">
        <v>519</v>
      </c>
      <c r="J6" s="5" t="n">
        <v>-138392</v>
      </c>
    </row>
    <row r="7" spans="1:13">
      <c r="A7" s="4" t="s">
        <v>712</v>
      </c>
      <c r="J7" s="5" t="n">
        <v>27686</v>
      </c>
    </row>
    <row r="8" spans="1:13">
      <c r="A8" s="4" t="s">
        <v>135</v>
      </c>
    </row>
    <row r="9" spans="1:13">
      <c r="A9" s="3" t="s">
        <v>511</v>
      </c>
    </row>
    <row r="10" spans="1:13">
      <c r="A10" s="4" t="s">
        <v>520</v>
      </c>
      <c r="C10" s="5" t="n">
        <v>675</v>
      </c>
      <c r="D10" s="5" t="n">
        <v>400</v>
      </c>
      <c r="I10" s="5" t="n">
        <v>1075</v>
      </c>
      <c r="K10" s="5" t="n">
        <v>1075</v>
      </c>
    </row>
    <row r="11" spans="1:13">
      <c r="A11" s="4" t="s">
        <v>521</v>
      </c>
      <c r="C11" s="7" t="n">
        <v>755417</v>
      </c>
      <c r="D11" s="7" t="n">
        <v>445222</v>
      </c>
    </row>
    <row r="12" spans="1:13">
      <c r="A12" s="4" t="s">
        <v>664</v>
      </c>
    </row>
    <row r="13" spans="1:13">
      <c r="A13" s="3" t="s">
        <v>511</v>
      </c>
    </row>
    <row r="14" spans="1:13">
      <c r="A14" s="4" t="s">
        <v>91</v>
      </c>
      <c r="E14" s="5" t="n">
        <v>62100</v>
      </c>
      <c r="J14" s="5" t="n">
        <v>62100</v>
      </c>
      <c r="L14" s="5" t="n">
        <v>62100</v>
      </c>
    </row>
    <row r="15" spans="1:13">
      <c r="A15" s="4" t="s">
        <v>487</v>
      </c>
      <c r="E15" s="5" t="n">
        <v>207500</v>
      </c>
      <c r="F15" s="7" t="n">
        <v>52000</v>
      </c>
      <c r="G15" s="7" t="n">
        <v>408000</v>
      </c>
      <c r="H15" s="7" t="n">
        <v>105000</v>
      </c>
      <c r="I15" s="7" t="n">
        <v>275000</v>
      </c>
      <c r="J15" s="5" t="n">
        <v>772500</v>
      </c>
      <c r="L15" s="5" t="n">
        <v>1047500</v>
      </c>
    </row>
    <row r="16" spans="1:13">
      <c r="A16" s="4" t="s">
        <v>706</v>
      </c>
      <c r="E16" s="7" t="n">
        <v>4303</v>
      </c>
      <c r="F16" s="7" t="n">
        <v>4428</v>
      </c>
      <c r="G16" s="7" t="n">
        <v>6090</v>
      </c>
      <c r="H16" s="7" t="n">
        <v>20717</v>
      </c>
      <c r="I16" s="7" t="n">
        <v>0</v>
      </c>
      <c r="L16" s="7" t="n">
        <v>35538</v>
      </c>
    </row>
    <row r="17" spans="1:13">
      <c r="A17" s="4" t="s">
        <v>536</v>
      </c>
      <c r="E17" s="5" t="n">
        <v>16008198</v>
      </c>
      <c r="F17" s="5" t="n">
        <v>1547452</v>
      </c>
      <c r="G17" s="5" t="n">
        <v>2435823</v>
      </c>
      <c r="H17" s="5" t="n">
        <v>493007</v>
      </c>
      <c r="I17" s="5" t="n">
        <v>404412</v>
      </c>
      <c r="L17" s="5" t="n">
        <v>20888892</v>
      </c>
    </row>
    <row r="18" spans="1:13">
      <c r="A18" s="4" t="s">
        <v>518</v>
      </c>
      <c r="E18" s="7" t="n">
        <v>113846</v>
      </c>
      <c r="I18" s="7" t="n">
        <v>542733</v>
      </c>
      <c r="J18" s="5" t="n">
        <v>113846</v>
      </c>
      <c r="K18" s="7" t="n">
        <v>542733</v>
      </c>
      <c r="L18" s="7" t="n">
        <v>113846</v>
      </c>
    </row>
    <row r="19" spans="1:13">
      <c r="A19" s="4" t="s">
        <v>519</v>
      </c>
      <c r="J19" s="5" t="n">
        <v>-677380</v>
      </c>
    </row>
    <row r="20" spans="1:13">
      <c r="A20" s="4" t="s">
        <v>712</v>
      </c>
      <c r="J20" s="5" t="n">
        <v>27686</v>
      </c>
    </row>
    <row r="21" spans="1:13">
      <c r="A21" s="4" t="s">
        <v>713</v>
      </c>
    </row>
    <row r="22" spans="1:13">
      <c r="A22" s="3" t="s">
        <v>511</v>
      </c>
    </row>
    <row r="23" spans="1:13">
      <c r="A23" s="4" t="s">
        <v>526</v>
      </c>
      <c r="B23" s="7" t="n">
        <v>270000</v>
      </c>
      <c r="C23" s="5" t="n">
        <v>840000</v>
      </c>
    </row>
    <row r="24" spans="1:13">
      <c r="A24" s="4" t="s">
        <v>91</v>
      </c>
      <c r="B24" s="7" t="n">
        <v>53200</v>
      </c>
      <c r="C24" s="7" t="n">
        <v>84583</v>
      </c>
    </row>
    <row r="25" spans="1:13">
      <c r="A25" s="4" t="s">
        <v>454</v>
      </c>
      <c r="B25" s="4" t="s">
        <v>531</v>
      </c>
      <c r="C25" s="4" t="s">
        <v>531</v>
      </c>
    </row>
    <row r="26" spans="1:13">
      <c r="A26" s="4" t="s">
        <v>527</v>
      </c>
      <c r="C26" s="4" t="s">
        <v>528</v>
      </c>
    </row>
    <row r="27" spans="1:13">
      <c r="A27" s="4" t="s">
        <v>462</v>
      </c>
      <c r="B27" s="4" t="s">
        <v>463</v>
      </c>
      <c r="C27" s="4" t="s">
        <v>463</v>
      </c>
    </row>
    <row r="28" spans="1:13">
      <c r="A28" s="4" t="s">
        <v>529</v>
      </c>
      <c r="B28" s="9" t="n">
        <v>0.15</v>
      </c>
      <c r="C28" s="7" t="n">
        <v>3</v>
      </c>
    </row>
    <row r="29" spans="1:13">
      <c r="A29" s="4" t="s">
        <v>605</v>
      </c>
      <c r="B29" s="4" t="s">
        <v>714</v>
      </c>
    </row>
    <row r="30" spans="1:13">
      <c r="A30" s="4" t="s">
        <v>516</v>
      </c>
      <c r="B30" s="4" t="s">
        <v>530</v>
      </c>
    </row>
    <row r="31" spans="1:13">
      <c r="A31" s="4" t="s">
        <v>55</v>
      </c>
      <c r="B31" s="7" t="n">
        <v>16800</v>
      </c>
    </row>
    <row r="32" spans="1:13">
      <c r="A32" s="4" t="s">
        <v>712</v>
      </c>
      <c r="J32" s="5" t="n">
        <v>27686</v>
      </c>
    </row>
    <row r="33" spans="1:13">
      <c r="A33" s="4" t="s">
        <v>715</v>
      </c>
    </row>
    <row r="34" spans="1:13">
      <c r="A34" s="3" t="s">
        <v>511</v>
      </c>
    </row>
    <row r="35" spans="1:13">
      <c r="A35" s="4" t="s">
        <v>526</v>
      </c>
      <c r="E35" s="5" t="n">
        <v>63000</v>
      </c>
      <c r="J35" s="5" t="n">
        <v>63000</v>
      </c>
      <c r="L35" s="5" t="n">
        <v>63000</v>
      </c>
    </row>
    <row r="36" spans="1:13">
      <c r="A36" s="4" t="s">
        <v>55</v>
      </c>
      <c r="E36" s="5" t="n">
        <v>220</v>
      </c>
      <c r="J36" s="5" t="n">
        <v>220</v>
      </c>
      <c r="L36" s="5" t="n">
        <v>220</v>
      </c>
    </row>
    <row r="37" spans="1:13">
      <c r="A37" s="4" t="s">
        <v>643</v>
      </c>
    </row>
    <row r="38" spans="1:13">
      <c r="A38" s="3" t="s">
        <v>511</v>
      </c>
    </row>
    <row r="39" spans="1:13">
      <c r="A39" s="4" t="s">
        <v>526</v>
      </c>
      <c r="E39" s="5" t="n">
        <v>300000</v>
      </c>
      <c r="J39" s="5" t="n">
        <v>300000</v>
      </c>
      <c r="L39" s="5" t="n">
        <v>300000</v>
      </c>
    </row>
    <row r="40" spans="1:13">
      <c r="A40" s="4" t="s">
        <v>654</v>
      </c>
    </row>
    <row r="41" spans="1:13">
      <c r="A41" s="3" t="s">
        <v>511</v>
      </c>
    </row>
    <row r="42" spans="1:13">
      <c r="A42" s="4" t="s">
        <v>526</v>
      </c>
      <c r="B42" s="5" t="n">
        <v>200000</v>
      </c>
      <c r="M42" s="7" t="n">
        <v>200000</v>
      </c>
    </row>
    <row r="43" spans="1:13">
      <c r="A43" s="4" t="s">
        <v>454</v>
      </c>
      <c r="M43" s="4" t="s">
        <v>531</v>
      </c>
    </row>
    <row r="44" spans="1:13">
      <c r="A44" s="4" t="s">
        <v>716</v>
      </c>
    </row>
    <row r="45" spans="1:13">
      <c r="A45" s="3" t="s">
        <v>511</v>
      </c>
    </row>
    <row r="46" spans="1:13">
      <c r="A46" s="4" t="s">
        <v>518</v>
      </c>
      <c r="I46" s="7" t="n">
        <v>542733</v>
      </c>
      <c r="K46" s="7" t="n">
        <v>542733</v>
      </c>
    </row>
    <row r="47" spans="1:13">
      <c r="A47" s="4" t="s">
        <v>519</v>
      </c>
      <c r="J47" s="5" t="n">
        <v>515047</v>
      </c>
    </row>
    <row r="48" spans="1:13">
      <c r="A48" s="4" t="s">
        <v>717</v>
      </c>
    </row>
    <row r="49" spans="1:13">
      <c r="A49" s="3" t="s">
        <v>511</v>
      </c>
    </row>
    <row r="50" spans="1:13">
      <c r="A50" s="4" t="s">
        <v>518</v>
      </c>
      <c r="B50" s="7" t="n">
        <v>276179</v>
      </c>
      <c r="E50" s="7" t="n">
        <v>113846</v>
      </c>
      <c r="J50" s="5" t="n">
        <v>113846</v>
      </c>
      <c r="L50" s="7" t="n">
        <v>113846</v>
      </c>
    </row>
    <row r="51" spans="1:13">
      <c r="A51" s="4" t="s">
        <v>519</v>
      </c>
      <c r="J51" s="7" t="n">
        <v>162333</v>
      </c>
    </row>
    <row r="52" spans="1:13">
      <c r="A52" s="4" t="s">
        <v>718</v>
      </c>
    </row>
    <row r="53" spans="1:13">
      <c r="A53" s="3" t="s">
        <v>511</v>
      </c>
    </row>
    <row r="54" spans="1:13">
      <c r="A54" s="4" t="s">
        <v>546</v>
      </c>
      <c r="E54" s="11" t="n">
        <v>0.74</v>
      </c>
      <c r="J54" s="11" t="n">
        <v>0.74</v>
      </c>
      <c r="L54" s="11" t="n">
        <v>0.74</v>
      </c>
    </row>
    <row r="55" spans="1:13">
      <c r="A55" s="4" t="s">
        <v>719</v>
      </c>
    </row>
    <row r="56" spans="1:13">
      <c r="A56" s="3" t="s">
        <v>511</v>
      </c>
    </row>
    <row r="57" spans="1:13">
      <c r="A57" s="4" t="s">
        <v>546</v>
      </c>
      <c r="E57" s="11" t="n">
        <v>0.12</v>
      </c>
      <c r="J57" s="11" t="n">
        <v>0.12</v>
      </c>
      <c r="L57" s="11" t="n">
        <v>0.12</v>
      </c>
    </row>
    <row r="58" spans="1:13">
      <c r="A58" s="4" t="s">
        <v>720</v>
      </c>
    </row>
    <row r="59" spans="1:13">
      <c r="A59" s="3" t="s">
        <v>511</v>
      </c>
    </row>
    <row r="60" spans="1:13">
      <c r="A60" s="4" t="s">
        <v>546</v>
      </c>
      <c r="E60" s="5" t="n">
        <v>0</v>
      </c>
      <c r="J60" s="5" t="n">
        <v>0</v>
      </c>
      <c r="L6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 customWidth="1" max="6" min="6" width="27"/>
    <col customWidth="1" max="7" min="7" width="27"/>
    <col customWidth="1" max="8" min="8" width="21"/>
    <col customWidth="1" max="9" min="9" width="21"/>
  </cols>
  <sheetData>
    <row r="1" spans="1:9">
      <c r="A1" s="1" t="s">
        <v>721</v>
      </c>
      <c r="B1" s="2" t="s">
        <v>722</v>
      </c>
      <c r="C1" s="2" t="s">
        <v>723</v>
      </c>
      <c r="D1" s="2" t="s">
        <v>724</v>
      </c>
      <c r="E1" s="2" t="s">
        <v>686</v>
      </c>
      <c r="F1" s="2" t="s">
        <v>687</v>
      </c>
      <c r="G1" s="2" t="s">
        <v>686</v>
      </c>
      <c r="H1" s="2" t="s">
        <v>600</v>
      </c>
      <c r="I1" s="2" t="s">
        <v>725</v>
      </c>
    </row>
    <row r="2" spans="1:9">
      <c r="A2" s="3" t="s">
        <v>511</v>
      </c>
    </row>
    <row r="3" spans="1:9">
      <c r="A3" s="4" t="s">
        <v>487</v>
      </c>
      <c r="G3" s="7" t="n">
        <v>0</v>
      </c>
      <c r="H3" s="7" t="n">
        <v>55067</v>
      </c>
    </row>
    <row r="4" spans="1:9">
      <c r="A4" s="4" t="s">
        <v>516</v>
      </c>
      <c r="G4" s="4" t="s">
        <v>517</v>
      </c>
    </row>
    <row r="5" spans="1:9">
      <c r="A5" s="4" t="s">
        <v>518</v>
      </c>
      <c r="E5" s="7" t="n">
        <v>10114452</v>
      </c>
      <c r="G5" s="7" t="n">
        <v>10114452</v>
      </c>
      <c r="H5" s="5" t="n">
        <v>6406833</v>
      </c>
    </row>
    <row r="6" spans="1:9">
      <c r="A6" s="4" t="s">
        <v>519</v>
      </c>
      <c r="G6" s="5" t="n">
        <v>-138392</v>
      </c>
    </row>
    <row r="7" spans="1:9">
      <c r="A7" s="4" t="s">
        <v>643</v>
      </c>
    </row>
    <row r="8" spans="1:9">
      <c r="A8" s="3" t="s">
        <v>511</v>
      </c>
    </row>
    <row r="9" spans="1:9">
      <c r="A9" s="4" t="s">
        <v>430</v>
      </c>
      <c r="E9" s="5" t="n">
        <v>300000</v>
      </c>
      <c r="G9" s="5" t="n">
        <v>300000</v>
      </c>
    </row>
    <row r="10" spans="1:9">
      <c r="A10" s="4" t="s">
        <v>526</v>
      </c>
      <c r="E10" s="5" t="n">
        <v>300000</v>
      </c>
      <c r="G10" s="5" t="n">
        <v>300000</v>
      </c>
    </row>
    <row r="11" spans="1:9">
      <c r="A11" s="4" t="s">
        <v>726</v>
      </c>
    </row>
    <row r="12" spans="1:9">
      <c r="A12" s="3" t="s">
        <v>511</v>
      </c>
    </row>
    <row r="13" spans="1:9">
      <c r="A13" s="4" t="s">
        <v>430</v>
      </c>
      <c r="D13" s="7" t="n">
        <v>275000</v>
      </c>
      <c r="I13" s="7" t="n">
        <v>275000</v>
      </c>
    </row>
    <row r="14" spans="1:9">
      <c r="A14" s="4" t="s">
        <v>727</v>
      </c>
    </row>
    <row r="15" spans="1:9">
      <c r="A15" s="3" t="s">
        <v>511</v>
      </c>
    </row>
    <row r="16" spans="1:9">
      <c r="A16" s="4" t="s">
        <v>706</v>
      </c>
      <c r="B16" s="7" t="n">
        <v>26466</v>
      </c>
      <c r="D16" s="5" t="n">
        <v>20071</v>
      </c>
      <c r="E16" s="5" t="n">
        <v>4000</v>
      </c>
      <c r="F16" s="7" t="n">
        <v>2104</v>
      </c>
      <c r="G16" s="5" t="n">
        <v>6104</v>
      </c>
    </row>
    <row r="17" spans="1:9">
      <c r="A17" s="4" t="s">
        <v>526</v>
      </c>
      <c r="C17" s="7" t="n">
        <v>150000</v>
      </c>
      <c r="D17" s="5" t="n">
        <v>300000</v>
      </c>
      <c r="E17" s="5" t="n">
        <v>455000</v>
      </c>
      <c r="G17" s="5" t="n">
        <v>455000</v>
      </c>
    </row>
    <row r="18" spans="1:9">
      <c r="A18" s="4" t="s">
        <v>91</v>
      </c>
      <c r="D18" s="7" t="n">
        <v>4929</v>
      </c>
      <c r="E18" s="5" t="n">
        <v>123360</v>
      </c>
      <c r="G18" s="5" t="n">
        <v>123360</v>
      </c>
    </row>
    <row r="19" spans="1:9">
      <c r="A19" s="4" t="s">
        <v>454</v>
      </c>
      <c r="C19" s="4" t="s">
        <v>531</v>
      </c>
      <c r="D19" s="4" t="s">
        <v>531</v>
      </c>
    </row>
    <row r="20" spans="1:9">
      <c r="A20" s="4" t="s">
        <v>529</v>
      </c>
      <c r="B20" s="9" t="n">
        <v>0.2</v>
      </c>
      <c r="C20" s="9" t="n">
        <v>0.2</v>
      </c>
      <c r="D20" s="9" t="n">
        <v>0.2</v>
      </c>
    </row>
    <row r="21" spans="1:9">
      <c r="A21" s="4" t="s">
        <v>605</v>
      </c>
      <c r="B21" s="4" t="s">
        <v>528</v>
      </c>
      <c r="C21" s="4" t="s">
        <v>714</v>
      </c>
      <c r="D21" s="4" t="s">
        <v>672</v>
      </c>
    </row>
    <row r="22" spans="1:9">
      <c r="A22" s="4" t="s">
        <v>487</v>
      </c>
      <c r="B22" s="7" t="n">
        <v>250000</v>
      </c>
      <c r="E22" s="7" t="n">
        <v>107500</v>
      </c>
      <c r="F22" s="7" t="n">
        <v>137500</v>
      </c>
      <c r="G22" s="7" t="n">
        <v>245000</v>
      </c>
    </row>
    <row r="23" spans="1:9">
      <c r="A23" s="4" t="s">
        <v>462</v>
      </c>
      <c r="B23" s="4" t="s">
        <v>463</v>
      </c>
      <c r="C23" s="4" t="s">
        <v>463</v>
      </c>
      <c r="D23" s="4" t="s">
        <v>609</v>
      </c>
    </row>
    <row r="24" spans="1:9">
      <c r="A24" s="4" t="s">
        <v>516</v>
      </c>
      <c r="B24" s="4" t="s">
        <v>614</v>
      </c>
    </row>
    <row r="25" spans="1:9">
      <c r="A25" s="4" t="s">
        <v>536</v>
      </c>
      <c r="E25" s="5" t="n">
        <v>7554399</v>
      </c>
      <c r="F25" s="5" t="n">
        <v>3715476</v>
      </c>
      <c r="G25" s="5" t="n">
        <v>11269875</v>
      </c>
    </row>
    <row r="26" spans="1:9">
      <c r="A26" s="4" t="s">
        <v>55</v>
      </c>
      <c r="E26" s="7" t="n">
        <v>40997</v>
      </c>
      <c r="G26" s="7" t="n">
        <v>40997</v>
      </c>
    </row>
    <row r="27" spans="1:9">
      <c r="A27" s="4" t="s">
        <v>518</v>
      </c>
      <c r="E27" s="5" t="n">
        <v>486279</v>
      </c>
      <c r="G27" s="5" t="n">
        <v>486279</v>
      </c>
      <c r="H27" s="7" t="n">
        <v>0</v>
      </c>
    </row>
    <row r="28" spans="1:9">
      <c r="A28" s="4" t="s">
        <v>519</v>
      </c>
      <c r="G28" s="5" t="n">
        <v>131236</v>
      </c>
    </row>
    <row r="29" spans="1:9">
      <c r="A29" s="4" t="s">
        <v>728</v>
      </c>
    </row>
    <row r="30" spans="1:9">
      <c r="A30" s="3" t="s">
        <v>511</v>
      </c>
    </row>
    <row r="31" spans="1:9">
      <c r="A31" s="4" t="s">
        <v>518</v>
      </c>
      <c r="B31" s="7" t="n">
        <v>119039</v>
      </c>
      <c r="C31" s="7" t="n">
        <v>32145</v>
      </c>
      <c r="D31" s="7" t="n">
        <v>203859</v>
      </c>
      <c r="E31" s="7" t="n">
        <v>486279</v>
      </c>
      <c r="G31" s="5" t="n">
        <v>486279</v>
      </c>
    </row>
    <row r="32" spans="1:9">
      <c r="A32" s="4" t="s">
        <v>519</v>
      </c>
      <c r="G32" s="7" t="n">
        <v>-131236</v>
      </c>
    </row>
    <row r="33" spans="1:9">
      <c r="A33" s="4" t="s">
        <v>729</v>
      </c>
    </row>
    <row r="34" spans="1:9">
      <c r="A34" s="3" t="s">
        <v>511</v>
      </c>
    </row>
    <row r="35" spans="1:9">
      <c r="A35" s="4" t="s">
        <v>546</v>
      </c>
      <c r="E35" s="11" t="n">
        <v>0.12</v>
      </c>
      <c r="G35" s="11" t="n">
        <v>0.12</v>
      </c>
    </row>
    <row r="36" spans="1:9">
      <c r="A36" s="4" t="s">
        <v>730</v>
      </c>
    </row>
    <row r="37" spans="1:9">
      <c r="A37" s="3" t="s">
        <v>511</v>
      </c>
    </row>
    <row r="38" spans="1:9">
      <c r="A38" s="4" t="s">
        <v>546</v>
      </c>
      <c r="E38" s="5" t="n">
        <v>0</v>
      </c>
      <c r="G38" s="5" t="n">
        <v>0</v>
      </c>
    </row>
    <row r="39" spans="1:9">
      <c r="A39" s="4" t="s">
        <v>731</v>
      </c>
    </row>
    <row r="40" spans="1:9">
      <c r="A40" s="3" t="s">
        <v>511</v>
      </c>
    </row>
    <row r="41" spans="1:9">
      <c r="A41" s="4" t="s">
        <v>546</v>
      </c>
      <c r="E41" s="11" t="n">
        <v>0.4</v>
      </c>
      <c r="G41" s="11" t="n">
        <v>0.4</v>
      </c>
    </row>
    <row r="42" spans="1:9">
      <c r="A42" s="4" t="s">
        <v>732</v>
      </c>
    </row>
    <row r="43" spans="1:9">
      <c r="A43" s="3" t="s">
        <v>511</v>
      </c>
    </row>
    <row r="44" spans="1:9">
      <c r="A44" s="4" t="s">
        <v>546</v>
      </c>
      <c r="E44" s="11" t="n">
        <v>0.74</v>
      </c>
      <c r="G44" s="11" t="n">
        <v>0.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3</v>
      </c>
      <c r="B1" s="2" t="s">
        <v>734</v>
      </c>
      <c r="C1" s="2" t="s">
        <v>735</v>
      </c>
      <c r="D1" s="2" t="s">
        <v>736</v>
      </c>
      <c r="E1" s="2" t="s">
        <v>599</v>
      </c>
      <c r="F1" s="2" t="s">
        <v>599</v>
      </c>
      <c r="G1" s="2" t="s">
        <v>600</v>
      </c>
    </row>
    <row r="2" spans="1:7">
      <c r="A2" s="3" t="s">
        <v>511</v>
      </c>
    </row>
    <row r="3" spans="1:7">
      <c r="A3" s="4" t="s">
        <v>516</v>
      </c>
      <c r="F3" s="4" t="s">
        <v>517</v>
      </c>
    </row>
    <row r="4" spans="1:7">
      <c r="A4" s="4" t="s">
        <v>518</v>
      </c>
      <c r="E4" s="7" t="n">
        <v>10114452</v>
      </c>
      <c r="F4" s="7" t="n">
        <v>10114452</v>
      </c>
      <c r="G4" s="7" t="n">
        <v>6406833</v>
      </c>
    </row>
    <row r="5" spans="1:7">
      <c r="A5" s="4" t="s">
        <v>519</v>
      </c>
      <c r="F5" s="5" t="n">
        <v>-138392</v>
      </c>
    </row>
    <row r="6" spans="1:7">
      <c r="A6" s="4" t="s">
        <v>666</v>
      </c>
    </row>
    <row r="7" spans="1:7">
      <c r="A7" s="3" t="s">
        <v>511</v>
      </c>
    </row>
    <row r="8" spans="1:7">
      <c r="A8" s="4" t="s">
        <v>526</v>
      </c>
      <c r="B8" s="7" t="n">
        <v>42500</v>
      </c>
      <c r="C8" s="7" t="n">
        <v>52500</v>
      </c>
      <c r="D8" s="7" t="n">
        <v>130000</v>
      </c>
      <c r="E8" s="5" t="n">
        <v>225000</v>
      </c>
      <c r="F8" s="5" t="n">
        <v>225000</v>
      </c>
    </row>
    <row r="9" spans="1:7">
      <c r="A9" s="4" t="s">
        <v>454</v>
      </c>
      <c r="B9" s="4" t="s">
        <v>737</v>
      </c>
      <c r="C9" s="4" t="s">
        <v>737</v>
      </c>
      <c r="D9" s="4" t="s">
        <v>737</v>
      </c>
    </row>
    <row r="10" spans="1:7">
      <c r="A10" s="4" t="s">
        <v>607</v>
      </c>
      <c r="B10" s="4" t="s">
        <v>608</v>
      </c>
      <c r="C10" s="4" t="s">
        <v>608</v>
      </c>
      <c r="D10" s="4" t="s">
        <v>608</v>
      </c>
    </row>
    <row r="11" spans="1:7">
      <c r="A11" s="4" t="s">
        <v>605</v>
      </c>
      <c r="B11" s="4" t="s">
        <v>738</v>
      </c>
      <c r="C11" s="4" t="s">
        <v>738</v>
      </c>
      <c r="D11" s="4" t="s">
        <v>738</v>
      </c>
    </row>
    <row r="12" spans="1:7">
      <c r="A12" s="4" t="s">
        <v>462</v>
      </c>
      <c r="B12" s="4" t="s">
        <v>609</v>
      </c>
      <c r="C12" s="4" t="s">
        <v>609</v>
      </c>
      <c r="D12" s="4" t="s">
        <v>609</v>
      </c>
    </row>
    <row r="13" spans="1:7">
      <c r="A13" s="4" t="s">
        <v>516</v>
      </c>
      <c r="B13" s="4" t="s">
        <v>614</v>
      </c>
    </row>
    <row r="14" spans="1:7">
      <c r="A14" s="4" t="s">
        <v>55</v>
      </c>
      <c r="E14" s="5" t="n">
        <v>6388</v>
      </c>
      <c r="F14" s="5" t="n">
        <v>6388</v>
      </c>
    </row>
    <row r="15" spans="1:7">
      <c r="A15" s="4" t="s">
        <v>518</v>
      </c>
      <c r="E15" s="5" t="n">
        <v>511137</v>
      </c>
      <c r="F15" s="5" t="n">
        <v>511137</v>
      </c>
      <c r="G15" s="7" t="n">
        <v>0</v>
      </c>
    </row>
    <row r="16" spans="1:7">
      <c r="A16" s="4" t="s">
        <v>519</v>
      </c>
      <c r="F16" s="5" t="n">
        <v>264277</v>
      </c>
    </row>
    <row r="17" spans="1:7">
      <c r="A17" s="4" t="s">
        <v>739</v>
      </c>
    </row>
    <row r="18" spans="1:7">
      <c r="A18" s="3" t="s">
        <v>511</v>
      </c>
    </row>
    <row r="19" spans="1:7">
      <c r="A19" s="4" t="s">
        <v>518</v>
      </c>
      <c r="B19" s="7" t="n">
        <v>39865</v>
      </c>
      <c r="C19" s="7" t="n">
        <v>128613</v>
      </c>
      <c r="D19" s="7" t="n">
        <v>78382</v>
      </c>
      <c r="E19" s="5" t="n">
        <v>511137</v>
      </c>
      <c r="F19" s="7" t="n">
        <v>511137</v>
      </c>
    </row>
    <row r="20" spans="1:7">
      <c r="A20" s="4" t="s">
        <v>519</v>
      </c>
      <c r="E20" s="7" t="n">
        <v>-264277</v>
      </c>
    </row>
    <row r="21" spans="1:7">
      <c r="A21" s="4" t="s">
        <v>740</v>
      </c>
    </row>
    <row r="22" spans="1:7">
      <c r="A22" s="3" t="s">
        <v>511</v>
      </c>
    </row>
    <row r="23" spans="1:7">
      <c r="A23" s="4" t="s">
        <v>546</v>
      </c>
      <c r="E23" s="11" t="n">
        <v>0.12</v>
      </c>
      <c r="F23" s="11" t="n">
        <v>0.12</v>
      </c>
    </row>
    <row r="24" spans="1:7">
      <c r="A24" s="4" t="s">
        <v>741</v>
      </c>
    </row>
    <row r="25" spans="1:7">
      <c r="A25" s="3" t="s">
        <v>511</v>
      </c>
    </row>
    <row r="26" spans="1:7">
      <c r="A26" s="4" t="s">
        <v>546</v>
      </c>
      <c r="E26" s="5" t="n">
        <v>0</v>
      </c>
      <c r="F26" s="5" t="n">
        <v>0</v>
      </c>
    </row>
    <row r="27" spans="1:7">
      <c r="A27" s="4" t="s">
        <v>742</v>
      </c>
    </row>
    <row r="28" spans="1:7">
      <c r="A28" s="3" t="s">
        <v>511</v>
      </c>
    </row>
    <row r="29" spans="1:7">
      <c r="A29" s="4" t="s">
        <v>546</v>
      </c>
      <c r="E29" s="11" t="n">
        <v>0.7</v>
      </c>
      <c r="F29" s="11" t="n">
        <v>0.7</v>
      </c>
    </row>
    <row r="30" spans="1:7">
      <c r="A30" s="4" t="s">
        <v>743</v>
      </c>
    </row>
    <row r="31" spans="1:7">
      <c r="A31" s="3" t="s">
        <v>511</v>
      </c>
    </row>
    <row r="32" spans="1:7">
      <c r="A32" s="4" t="s">
        <v>546</v>
      </c>
      <c r="E32" s="11" t="n">
        <v>0.76</v>
      </c>
      <c r="F32" s="11" t="n">
        <v>0.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4</v>
      </c>
      <c r="B1" s="2" t="s">
        <v>745</v>
      </c>
      <c r="C1" s="2" t="s">
        <v>599</v>
      </c>
      <c r="D1" s="2" t="s">
        <v>600</v>
      </c>
    </row>
    <row r="2" spans="1:4">
      <c r="A2" s="3" t="s">
        <v>642</v>
      </c>
    </row>
    <row r="3" spans="1:4">
      <c r="A3" s="4" t="s">
        <v>518</v>
      </c>
      <c r="C3" s="7" t="n">
        <v>10114452</v>
      </c>
      <c r="D3" s="7" t="n">
        <v>6406833</v>
      </c>
    </row>
    <row r="4" spans="1:4">
      <c r="A4" s="4" t="s">
        <v>519</v>
      </c>
      <c r="C4" s="7" t="n">
        <v>-138392</v>
      </c>
    </row>
    <row r="5" spans="1:4">
      <c r="A5" s="4" t="s">
        <v>516</v>
      </c>
      <c r="C5" s="4" t="s">
        <v>517</v>
      </c>
    </row>
    <row r="6" spans="1:4">
      <c r="A6" s="4" t="s">
        <v>667</v>
      </c>
    </row>
    <row r="7" spans="1:4">
      <c r="A7" s="3" t="s">
        <v>642</v>
      </c>
    </row>
    <row r="8" spans="1:4">
      <c r="A8" s="4" t="s">
        <v>518</v>
      </c>
      <c r="C8" s="7" t="n">
        <v>240156</v>
      </c>
      <c r="D8" s="7" t="n">
        <v>0</v>
      </c>
    </row>
    <row r="9" spans="1:4">
      <c r="A9" s="4" t="s">
        <v>519</v>
      </c>
      <c r="C9" s="5" t="n">
        <v>236211</v>
      </c>
    </row>
    <row r="10" spans="1:4">
      <c r="A10" s="4" t="s">
        <v>526</v>
      </c>
      <c r="B10" s="7" t="n">
        <v>75000</v>
      </c>
      <c r="C10" s="5" t="n">
        <v>75000</v>
      </c>
    </row>
    <row r="11" spans="1:4">
      <c r="A11" s="4" t="s">
        <v>454</v>
      </c>
      <c r="B11" s="4" t="s">
        <v>737</v>
      </c>
    </row>
    <row r="12" spans="1:4">
      <c r="A12" s="4" t="s">
        <v>607</v>
      </c>
      <c r="B12" s="4" t="s">
        <v>608</v>
      </c>
    </row>
    <row r="13" spans="1:4">
      <c r="A13" s="4" t="s">
        <v>605</v>
      </c>
      <c r="B13" s="4" t="s">
        <v>738</v>
      </c>
    </row>
    <row r="14" spans="1:4">
      <c r="A14" s="4" t="s">
        <v>462</v>
      </c>
      <c r="B14" s="4" t="s">
        <v>609</v>
      </c>
    </row>
    <row r="15" spans="1:4">
      <c r="A15" s="4" t="s">
        <v>516</v>
      </c>
      <c r="B15" s="4" t="s">
        <v>614</v>
      </c>
    </row>
    <row r="16" spans="1:4">
      <c r="A16" s="4" t="s">
        <v>55</v>
      </c>
      <c r="C16" s="5" t="n">
        <v>2038</v>
      </c>
    </row>
    <row r="17" spans="1:4">
      <c r="A17" s="4" t="s">
        <v>746</v>
      </c>
    </row>
    <row r="18" spans="1:4">
      <c r="A18" s="3" t="s">
        <v>642</v>
      </c>
    </row>
    <row r="19" spans="1:4">
      <c r="A19" s="4" t="s">
        <v>518</v>
      </c>
      <c r="B19" s="7" t="n">
        <v>3945</v>
      </c>
      <c r="C19" s="5" t="n">
        <v>240156</v>
      </c>
    </row>
    <row r="20" spans="1:4">
      <c r="A20" s="4" t="s">
        <v>519</v>
      </c>
      <c r="C20" s="7" t="n">
        <v>-236211</v>
      </c>
    </row>
    <row r="21" spans="1:4">
      <c r="A21" s="4" t="s">
        <v>747</v>
      </c>
    </row>
    <row r="22" spans="1:4">
      <c r="A22" s="3" t="s">
        <v>642</v>
      </c>
    </row>
    <row r="23" spans="1:4">
      <c r="A23" s="4" t="s">
        <v>546</v>
      </c>
      <c r="C23" s="11" t="n">
        <v>0.87</v>
      </c>
    </row>
    <row r="24" spans="1:4">
      <c r="A24" s="4" t="s">
        <v>748</v>
      </c>
    </row>
    <row r="25" spans="1:4">
      <c r="A25" s="3" t="s">
        <v>642</v>
      </c>
    </row>
    <row r="26" spans="1:4">
      <c r="A26" s="4" t="s">
        <v>546</v>
      </c>
      <c r="C26" s="11" t="n">
        <v>0.12</v>
      </c>
    </row>
    <row r="27" spans="1:4">
      <c r="A27" s="4" t="s">
        <v>749</v>
      </c>
    </row>
    <row r="28" spans="1:4">
      <c r="A28" s="3" t="s">
        <v>642</v>
      </c>
    </row>
    <row r="29" spans="1:4">
      <c r="A29" s="4" t="s">
        <v>546</v>
      </c>
      <c r="C2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0</v>
      </c>
      <c r="B1" s="2" t="s">
        <v>751</v>
      </c>
      <c r="C1" s="2" t="s">
        <v>752</v>
      </c>
      <c r="D1" s="2" t="s">
        <v>472</v>
      </c>
      <c r="E1" s="2" t="s">
        <v>2</v>
      </c>
      <c r="F1" s="2" t="s">
        <v>36</v>
      </c>
      <c r="G1" s="2" t="s">
        <v>753</v>
      </c>
    </row>
    <row r="2" spans="1:7">
      <c r="A2" s="3" t="s">
        <v>511</v>
      </c>
    </row>
    <row r="3" spans="1:7">
      <c r="A3" s="4" t="s">
        <v>754</v>
      </c>
      <c r="E3" s="7" t="n">
        <v>6</v>
      </c>
      <c r="F3" s="7" t="n">
        <v>6</v>
      </c>
    </row>
    <row r="4" spans="1:7">
      <c r="A4" s="4" t="s">
        <v>85</v>
      </c>
    </row>
    <row r="5" spans="1:7">
      <c r="A5" s="3" t="s">
        <v>511</v>
      </c>
    </row>
    <row r="6" spans="1:7">
      <c r="A6" s="4" t="s">
        <v>89</v>
      </c>
      <c r="B6" s="5" t="n">
        <v>125000</v>
      </c>
      <c r="C6" s="5" t="n">
        <v>625000</v>
      </c>
      <c r="G6" s="5" t="n">
        <v>750000</v>
      </c>
    </row>
    <row r="7" spans="1:7">
      <c r="A7" s="4" t="s">
        <v>755</v>
      </c>
      <c r="G7" s="7" t="n">
        <v>8</v>
      </c>
    </row>
    <row r="8" spans="1:7">
      <c r="A8" s="4" t="s">
        <v>754</v>
      </c>
      <c r="G8" s="7" t="n">
        <v>6000000</v>
      </c>
    </row>
    <row r="9" spans="1:7">
      <c r="A9" s="4" t="s">
        <v>756</v>
      </c>
      <c r="E9" s="4" t="s">
        <v>737</v>
      </c>
    </row>
    <row r="10" spans="1:7">
      <c r="A10" s="4" t="s">
        <v>757</v>
      </c>
      <c r="E10" s="4" t="s">
        <v>604</v>
      </c>
    </row>
    <row r="11" spans="1:7">
      <c r="A11" s="4" t="s">
        <v>758</v>
      </c>
      <c r="E11" s="4" t="s">
        <v>759</v>
      </c>
    </row>
    <row r="12" spans="1:7">
      <c r="A12" s="4" t="s">
        <v>760</v>
      </c>
      <c r="E12" s="4" t="s">
        <v>759</v>
      </c>
    </row>
    <row r="13" spans="1:7">
      <c r="A13" s="4" t="s">
        <v>761</v>
      </c>
      <c r="E13" s="7" t="n">
        <v>232</v>
      </c>
    </row>
    <row r="14" spans="1:7">
      <c r="A14" s="4" t="s">
        <v>762</v>
      </c>
      <c r="E14" s="4" t="s">
        <v>515</v>
      </c>
    </row>
    <row r="15" spans="1:7">
      <c r="A15" s="4" t="s">
        <v>763</v>
      </c>
      <c r="E15" s="5" t="n">
        <v>1</v>
      </c>
    </row>
    <row r="16" spans="1:7">
      <c r="A16" s="4" t="s">
        <v>86</v>
      </c>
      <c r="E16" s="5" t="n">
        <v>60756</v>
      </c>
      <c r="F16" s="5" t="n">
        <v>60756</v>
      </c>
    </row>
    <row r="17" spans="1:7">
      <c r="A17" s="4" t="s">
        <v>764</v>
      </c>
      <c r="D17" s="5" t="n">
        <v>104785</v>
      </c>
    </row>
    <row r="18" spans="1:7">
      <c r="A18" s="4" t="s">
        <v>765</v>
      </c>
      <c r="E18" s="7" t="n">
        <v>341415</v>
      </c>
    </row>
    <row r="19" spans="1:7">
      <c r="A19" s="4" t="s">
        <v>116</v>
      </c>
    </row>
    <row r="20" spans="1:7">
      <c r="A20" s="3" t="s">
        <v>511</v>
      </c>
    </row>
    <row r="21" spans="1:7">
      <c r="A21" s="4" t="s">
        <v>766</v>
      </c>
      <c r="B21" s="5" t="n">
        <v>2187</v>
      </c>
      <c r="C21" s="5" t="n">
        <v>10938</v>
      </c>
      <c r="G21" s="5" t="n">
        <v>13125</v>
      </c>
    </row>
    <row r="22" spans="1:7">
      <c r="A22" s="4" t="s">
        <v>767</v>
      </c>
      <c r="B22" s="7" t="n">
        <v>1000000</v>
      </c>
      <c r="C22" s="7" t="n">
        <v>5000000</v>
      </c>
    </row>
    <row r="23" spans="1:7">
      <c r="A23" s="4" t="s">
        <v>768</v>
      </c>
    </row>
    <row r="24" spans="1:7">
      <c r="A24" s="3" t="s">
        <v>511</v>
      </c>
    </row>
    <row r="25" spans="1:7">
      <c r="A25" s="4" t="s">
        <v>86</v>
      </c>
      <c r="D25" s="5" t="n">
        <v>104785</v>
      </c>
    </row>
    <row r="26" spans="1:7">
      <c r="A26" s="4" t="s">
        <v>769</v>
      </c>
      <c r="D26" s="5" t="n">
        <v>173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771</v>
      </c>
      <c r="C1" s="2" t="s">
        <v>450</v>
      </c>
      <c r="D1" s="2" t="s">
        <v>772</v>
      </c>
      <c r="E1" s="2" t="s">
        <v>2</v>
      </c>
      <c r="F1" s="2" t="s">
        <v>36</v>
      </c>
    </row>
    <row r="2" spans="1:6">
      <c r="A2" s="3" t="s">
        <v>511</v>
      </c>
    </row>
    <row r="3" spans="1:6">
      <c r="A3" s="4" t="s">
        <v>89</v>
      </c>
      <c r="E3" s="5" t="n">
        <v>0</v>
      </c>
      <c r="F3" s="5" t="n">
        <v>2810</v>
      </c>
    </row>
    <row r="4" spans="1:6">
      <c r="A4" s="4" t="s">
        <v>773</v>
      </c>
      <c r="D4" s="4" t="s">
        <v>774</v>
      </c>
      <c r="E4" s="4" t="s">
        <v>775</v>
      </c>
    </row>
    <row r="5" spans="1:6">
      <c r="A5" s="4" t="s">
        <v>776</v>
      </c>
    </row>
    <row r="6" spans="1:6">
      <c r="A6" s="3" t="s">
        <v>511</v>
      </c>
    </row>
    <row r="7" spans="1:6">
      <c r="A7" s="4" t="s">
        <v>777</v>
      </c>
      <c r="D7" s="7" t="n">
        <v>20000000</v>
      </c>
    </row>
    <row r="8" spans="1:6">
      <c r="A8" s="4" t="s">
        <v>461</v>
      </c>
      <c r="B8" s="5" t="n">
        <v>15000</v>
      </c>
      <c r="C8" s="5" t="n">
        <v>1000</v>
      </c>
    </row>
    <row r="9" spans="1:6">
      <c r="A9" s="4" t="s">
        <v>767</v>
      </c>
      <c r="B9" s="7" t="n">
        <v>15000000</v>
      </c>
      <c r="C9" s="7" t="n">
        <v>1000000</v>
      </c>
      <c r="E9" s="7" t="n">
        <v>9010000</v>
      </c>
    </row>
    <row r="10" spans="1:6">
      <c r="A10" s="4" t="s">
        <v>89</v>
      </c>
      <c r="E10" s="5" t="n">
        <v>9010</v>
      </c>
    </row>
    <row r="11" spans="1:6">
      <c r="A11" s="4" t="s">
        <v>778</v>
      </c>
      <c r="D11"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771</v>
      </c>
      <c r="C1" s="2" t="s">
        <v>450</v>
      </c>
      <c r="D1" s="2" t="s">
        <v>2</v>
      </c>
      <c r="E1" s="2" t="s">
        <v>36</v>
      </c>
    </row>
    <row r="2" spans="1:5">
      <c r="A2" s="3" t="s">
        <v>511</v>
      </c>
    </row>
    <row r="3" spans="1:5">
      <c r="A3" s="4" t="s">
        <v>89</v>
      </c>
      <c r="D3" s="5" t="n">
        <v>0</v>
      </c>
      <c r="E3" s="5" t="n">
        <v>2810</v>
      </c>
    </row>
    <row r="4" spans="1:5">
      <c r="A4" s="4" t="s">
        <v>780</v>
      </c>
    </row>
    <row r="5" spans="1:5">
      <c r="A5" s="3" t="s">
        <v>511</v>
      </c>
    </row>
    <row r="6" spans="1:5">
      <c r="A6" s="4" t="s">
        <v>89</v>
      </c>
      <c r="D6" s="5" t="n">
        <v>150</v>
      </c>
    </row>
    <row r="7" spans="1:5">
      <c r="A7" s="4" t="s">
        <v>767</v>
      </c>
      <c r="D7" s="7" t="n">
        <v>150000</v>
      </c>
    </row>
    <row r="8" spans="1:5">
      <c r="A8" s="4" t="s">
        <v>781</v>
      </c>
    </row>
    <row r="9" spans="1:5">
      <c r="A9" s="3" t="s">
        <v>511</v>
      </c>
    </row>
    <row r="10" spans="1:5">
      <c r="A10" s="4" t="s">
        <v>89</v>
      </c>
      <c r="D10" s="5" t="n">
        <v>4100</v>
      </c>
    </row>
    <row r="11" spans="1:5">
      <c r="A11" s="4" t="s">
        <v>767</v>
      </c>
      <c r="D11" s="7" t="n">
        <v>4100000</v>
      </c>
    </row>
    <row r="12" spans="1:5">
      <c r="A12" s="4" t="s">
        <v>782</v>
      </c>
    </row>
    <row r="13" spans="1:5">
      <c r="A13" s="3" t="s">
        <v>511</v>
      </c>
    </row>
    <row r="14" spans="1:5">
      <c r="A14" s="4" t="s">
        <v>89</v>
      </c>
      <c r="D14" s="5" t="n">
        <v>4760</v>
      </c>
    </row>
    <row r="15" spans="1:5">
      <c r="A15" s="4" t="s">
        <v>767</v>
      </c>
      <c r="D15" s="7" t="n">
        <v>4760000</v>
      </c>
    </row>
    <row r="16" spans="1:5">
      <c r="A16" s="4" t="s">
        <v>776</v>
      </c>
    </row>
    <row r="17" spans="1:5">
      <c r="A17" s="3" t="s">
        <v>511</v>
      </c>
    </row>
    <row r="18" spans="1:5">
      <c r="A18" s="4" t="s">
        <v>89</v>
      </c>
      <c r="D18" s="5" t="n">
        <v>9010</v>
      </c>
    </row>
    <row r="19" spans="1:5">
      <c r="A19" s="4" t="s">
        <v>767</v>
      </c>
      <c r="B19" s="7" t="n">
        <v>15000000</v>
      </c>
      <c r="C19" s="7" t="n">
        <v>1000000</v>
      </c>
      <c r="D19" s="7" t="n">
        <v>90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83</v>
      </c>
      <c r="B1" s="2" t="s">
        <v>568</v>
      </c>
      <c r="E1" s="2" t="s">
        <v>784</v>
      </c>
    </row>
    <row r="2" spans="1:5">
      <c r="B2" s="2" t="s">
        <v>4</v>
      </c>
      <c r="C2" s="2" t="s">
        <v>447</v>
      </c>
      <c r="D2" s="2" t="s">
        <v>448</v>
      </c>
      <c r="E2" s="2" t="s">
        <v>4</v>
      </c>
    </row>
    <row r="3" spans="1:5">
      <c r="A3" s="3" t="s">
        <v>511</v>
      </c>
    </row>
    <row r="4" spans="1:5">
      <c r="A4" s="4" t="s">
        <v>785</v>
      </c>
      <c r="B4" s="5" t="n">
        <v>2810</v>
      </c>
      <c r="C4" s="5" t="n">
        <v>3000</v>
      </c>
      <c r="D4" s="5" t="n">
        <v>3200</v>
      </c>
      <c r="E4" s="5" t="n">
        <v>9010</v>
      </c>
    </row>
    <row r="5" spans="1:5">
      <c r="A5" s="4" t="s">
        <v>786</v>
      </c>
      <c r="B5" s="7" t="n">
        <v>2810</v>
      </c>
      <c r="C5" s="7" t="n">
        <v>3000</v>
      </c>
      <c r="D5" s="7" t="n">
        <v>3200</v>
      </c>
      <c r="E5" s="7" t="n">
        <v>9010</v>
      </c>
    </row>
    <row r="6" spans="1:5">
      <c r="A6" s="4" t="s">
        <v>769</v>
      </c>
      <c r="B6" s="5" t="n">
        <v>702500</v>
      </c>
      <c r="C6" s="5" t="n">
        <v>750000</v>
      </c>
      <c r="D6" s="5" t="n">
        <v>800000</v>
      </c>
      <c r="E6" s="5" t="n">
        <v>2252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34"/>
    <col customWidth="1" max="5" min="5" width="20"/>
    <col customWidth="1" max="6" min="6" width="30"/>
  </cols>
  <sheetData>
    <row r="1" spans="1:6">
      <c r="A1" s="1" t="s">
        <v>787</v>
      </c>
      <c r="B1" s="2" t="s">
        <v>376</v>
      </c>
      <c r="C1" s="2" t="s">
        <v>377</v>
      </c>
      <c r="D1" s="2" t="s">
        <v>788</v>
      </c>
      <c r="E1" s="2" t="s">
        <v>789</v>
      </c>
      <c r="F1" s="2" t="s">
        <v>790</v>
      </c>
    </row>
    <row r="2" spans="1:6">
      <c r="A2" s="3" t="s">
        <v>511</v>
      </c>
    </row>
    <row r="3" spans="1:6">
      <c r="A3" s="4" t="s">
        <v>380</v>
      </c>
      <c r="B3" s="10" t="n">
        <v>0.001</v>
      </c>
      <c r="C3" s="10" t="n">
        <v>0.001</v>
      </c>
    </row>
    <row r="4" spans="1:6">
      <c r="A4" s="4" t="s">
        <v>83</v>
      </c>
      <c r="D4" s="5" t="n">
        <v>63537885</v>
      </c>
      <c r="E4" s="5" t="n">
        <v>19000000</v>
      </c>
      <c r="F4" s="5" t="n">
        <v>9606677</v>
      </c>
    </row>
    <row r="5" spans="1:6">
      <c r="A5" s="4" t="s">
        <v>84</v>
      </c>
      <c r="D5" s="5" t="n">
        <v>63537885</v>
      </c>
      <c r="E5" s="5" t="n">
        <v>19000000</v>
      </c>
      <c r="F5" s="5" t="n">
        <v>9606677</v>
      </c>
    </row>
    <row r="6" spans="1:6">
      <c r="A6" s="4" t="s">
        <v>82</v>
      </c>
      <c r="D6" s="5" t="n">
        <v>20000000000</v>
      </c>
      <c r="E6" s="5" t="n">
        <v>20000000000</v>
      </c>
      <c r="F6" s="5" t="n">
        <v>20000000000</v>
      </c>
    </row>
    <row r="7" spans="1:6">
      <c r="A7" s="4" t="s">
        <v>791</v>
      </c>
      <c r="D7" s="8" t="n">
        <v>0.0001</v>
      </c>
      <c r="F7" s="8" t="n">
        <v>0.0001</v>
      </c>
    </row>
    <row r="8" spans="1:6">
      <c r="A8" s="4" t="s">
        <v>792</v>
      </c>
      <c r="D8" s="5" t="n">
        <v>1</v>
      </c>
    </row>
    <row r="9" spans="1:6">
      <c r="A9" s="4" t="s">
        <v>399</v>
      </c>
    </row>
    <row r="10" spans="1:6">
      <c r="A10" s="3" t="s">
        <v>511</v>
      </c>
    </row>
    <row r="11" spans="1:6">
      <c r="A11" s="4" t="s">
        <v>793</v>
      </c>
      <c r="C11" s="11" t="n">
        <v>0.01</v>
      </c>
    </row>
    <row r="12" spans="1:6">
      <c r="A12" s="4" t="s">
        <v>403</v>
      </c>
    </row>
    <row r="13" spans="1:6">
      <c r="A13" s="3" t="s">
        <v>511</v>
      </c>
    </row>
    <row r="14" spans="1:6">
      <c r="A14" s="4" t="s">
        <v>793</v>
      </c>
      <c r="C14" s="10" t="n">
        <v>0.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794</v>
      </c>
      <c r="B1" s="2" t="s">
        <v>568</v>
      </c>
      <c r="F1" s="2" t="s">
        <v>1</v>
      </c>
      <c r="G1" s="2" t="s">
        <v>784</v>
      </c>
    </row>
    <row r="2" spans="1:10">
      <c r="B2" s="2" t="s">
        <v>4</v>
      </c>
      <c r="C2" s="2" t="s">
        <v>447</v>
      </c>
      <c r="D2" s="2" t="s">
        <v>448</v>
      </c>
      <c r="E2" s="2" t="s">
        <v>472</v>
      </c>
      <c r="F2" s="2" t="s">
        <v>36</v>
      </c>
      <c r="G2" s="2" t="s">
        <v>4</v>
      </c>
      <c r="H2" s="2" t="s">
        <v>2</v>
      </c>
      <c r="I2" s="2" t="s">
        <v>795</v>
      </c>
      <c r="J2" s="2" t="s">
        <v>570</v>
      </c>
    </row>
    <row r="3" spans="1:10">
      <c r="A3" s="3" t="s">
        <v>511</v>
      </c>
    </row>
    <row r="4" spans="1:10">
      <c r="A4" s="4" t="s">
        <v>80</v>
      </c>
      <c r="H4" s="5" t="n">
        <v>25000000</v>
      </c>
    </row>
    <row r="5" spans="1:10">
      <c r="A5" s="4" t="s">
        <v>79</v>
      </c>
      <c r="H5" s="8" t="n">
        <v>0.0001</v>
      </c>
    </row>
    <row r="6" spans="1:10">
      <c r="A6" s="4" t="s">
        <v>796</v>
      </c>
      <c r="F6" s="5" t="n">
        <v>272532</v>
      </c>
    </row>
    <row r="7" spans="1:10">
      <c r="A7" s="4" t="s">
        <v>85</v>
      </c>
    </row>
    <row r="8" spans="1:10">
      <c r="A8" s="3" t="s">
        <v>511</v>
      </c>
    </row>
    <row r="9" spans="1:10">
      <c r="A9" s="4" t="s">
        <v>80</v>
      </c>
      <c r="F9" s="5" t="n">
        <v>750000</v>
      </c>
      <c r="H9" s="5" t="n">
        <v>750000</v>
      </c>
    </row>
    <row r="10" spans="1:10">
      <c r="A10" s="4" t="s">
        <v>79</v>
      </c>
      <c r="F10" s="8" t="n">
        <v>0.0001</v>
      </c>
      <c r="H10" s="8" t="n">
        <v>0.0001</v>
      </c>
    </row>
    <row r="11" spans="1:10">
      <c r="A11" s="4" t="s">
        <v>86</v>
      </c>
      <c r="F11" s="5" t="n">
        <v>60756</v>
      </c>
      <c r="H11" s="5" t="n">
        <v>60756</v>
      </c>
    </row>
    <row r="12" spans="1:10">
      <c r="A12" s="4" t="s">
        <v>764</v>
      </c>
      <c r="E12" s="5" t="n">
        <v>104785</v>
      </c>
    </row>
    <row r="13" spans="1:10">
      <c r="A13" s="4" t="s">
        <v>797</v>
      </c>
    </row>
    <row r="14" spans="1:10">
      <c r="A14" s="3" t="s">
        <v>511</v>
      </c>
    </row>
    <row r="15" spans="1:10">
      <c r="A15" s="4" t="s">
        <v>80</v>
      </c>
      <c r="H15" s="5" t="n">
        <v>2000</v>
      </c>
    </row>
    <row r="16" spans="1:10">
      <c r="A16" s="4" t="s">
        <v>86</v>
      </c>
      <c r="H16" s="5" t="n">
        <v>0</v>
      </c>
    </row>
    <row r="17" spans="1:10">
      <c r="A17" s="4" t="s">
        <v>798</v>
      </c>
    </row>
    <row r="18" spans="1:10">
      <c r="A18" s="3" t="s">
        <v>511</v>
      </c>
    </row>
    <row r="19" spans="1:10">
      <c r="A19" s="4" t="s">
        <v>80</v>
      </c>
      <c r="H19" s="5" t="n">
        <v>1000</v>
      </c>
    </row>
    <row r="20" spans="1:10">
      <c r="A20" s="4" t="s">
        <v>86</v>
      </c>
      <c r="H20" s="5" t="n">
        <v>0</v>
      </c>
    </row>
    <row r="21" spans="1:10">
      <c r="A21" s="4" t="s">
        <v>799</v>
      </c>
    </row>
    <row r="22" spans="1:10">
      <c r="A22" s="3" t="s">
        <v>511</v>
      </c>
    </row>
    <row r="23" spans="1:10">
      <c r="A23" s="4" t="s">
        <v>80</v>
      </c>
      <c r="H23" s="5" t="n">
        <v>1000</v>
      </c>
    </row>
    <row r="24" spans="1:10">
      <c r="A24" s="4" t="s">
        <v>86</v>
      </c>
      <c r="H24" s="5" t="n">
        <v>0</v>
      </c>
    </row>
    <row r="25" spans="1:10">
      <c r="A25" s="4" t="s">
        <v>800</v>
      </c>
    </row>
    <row r="26" spans="1:10">
      <c r="A26" s="3" t="s">
        <v>511</v>
      </c>
    </row>
    <row r="27" spans="1:10">
      <c r="A27" s="4" t="s">
        <v>80</v>
      </c>
      <c r="H27" s="5" t="n">
        <v>3000</v>
      </c>
    </row>
    <row r="28" spans="1:10">
      <c r="A28" s="4" t="s">
        <v>86</v>
      </c>
      <c r="H28" s="5" t="n">
        <v>0</v>
      </c>
    </row>
    <row r="29" spans="1:10">
      <c r="A29" s="4" t="s">
        <v>801</v>
      </c>
    </row>
    <row r="30" spans="1:10">
      <c r="A30" s="3" t="s">
        <v>511</v>
      </c>
    </row>
    <row r="31" spans="1:10">
      <c r="A31" s="4" t="s">
        <v>80</v>
      </c>
      <c r="H31" s="5" t="n">
        <v>2500</v>
      </c>
    </row>
    <row r="32" spans="1:10">
      <c r="A32" s="4" t="s">
        <v>86</v>
      </c>
      <c r="H32" s="5" t="n">
        <v>0</v>
      </c>
    </row>
    <row r="33" spans="1:10">
      <c r="A33" s="4" t="s">
        <v>123</v>
      </c>
    </row>
    <row r="34" spans="1:10">
      <c r="A34" s="3" t="s">
        <v>511</v>
      </c>
    </row>
    <row r="35" spans="1:10">
      <c r="A35" s="4" t="s">
        <v>80</v>
      </c>
      <c r="H35" s="5" t="n">
        <v>2800</v>
      </c>
    </row>
    <row r="36" spans="1:10">
      <c r="A36" s="4" t="s">
        <v>86</v>
      </c>
      <c r="H36" s="5" t="n">
        <v>0</v>
      </c>
    </row>
    <row r="37" spans="1:10">
      <c r="A37" s="4" t="s">
        <v>802</v>
      </c>
      <c r="F37" s="7" t="n">
        <v>120000</v>
      </c>
    </row>
    <row r="38" spans="1:10">
      <c r="A38" s="4" t="s">
        <v>803</v>
      </c>
      <c r="F38" s="7" t="n">
        <v>11948</v>
      </c>
    </row>
    <row r="39" spans="1:10">
      <c r="A39" s="4" t="s">
        <v>764</v>
      </c>
      <c r="F39" s="5" t="n">
        <v>120</v>
      </c>
    </row>
    <row r="40" spans="1:10">
      <c r="A40" s="4" t="s">
        <v>126</v>
      </c>
    </row>
    <row r="41" spans="1:10">
      <c r="A41" s="3" t="s">
        <v>511</v>
      </c>
    </row>
    <row r="42" spans="1:10">
      <c r="A42" s="4" t="s">
        <v>80</v>
      </c>
      <c r="H42" s="5" t="n">
        <v>7000</v>
      </c>
    </row>
    <row r="43" spans="1:10">
      <c r="A43" s="4" t="s">
        <v>86</v>
      </c>
      <c r="H43" s="5" t="n">
        <v>0</v>
      </c>
    </row>
    <row r="44" spans="1:10">
      <c r="A44" s="4" t="s">
        <v>802</v>
      </c>
      <c r="F44" s="7" t="n">
        <v>160000</v>
      </c>
    </row>
    <row r="45" spans="1:10">
      <c r="A45" s="4" t="s">
        <v>803</v>
      </c>
      <c r="F45" s="7" t="n">
        <v>467</v>
      </c>
    </row>
    <row r="46" spans="1:10">
      <c r="A46" s="4" t="s">
        <v>796</v>
      </c>
      <c r="F46" s="5" t="n">
        <v>190735</v>
      </c>
    </row>
    <row r="47" spans="1:10">
      <c r="A47" s="4" t="s">
        <v>764</v>
      </c>
      <c r="F47" s="5" t="n">
        <v>160</v>
      </c>
    </row>
    <row r="48" spans="1:10">
      <c r="A48" s="4" t="s">
        <v>129</v>
      </c>
    </row>
    <row r="49" spans="1:10">
      <c r="A49" s="3" t="s">
        <v>511</v>
      </c>
    </row>
    <row r="50" spans="1:10">
      <c r="A50" s="4" t="s">
        <v>80</v>
      </c>
      <c r="H50" s="5" t="n">
        <v>2000</v>
      </c>
    </row>
    <row r="51" spans="1:10">
      <c r="A51" s="4" t="s">
        <v>86</v>
      </c>
      <c r="H51" s="5" t="n">
        <v>0</v>
      </c>
    </row>
    <row r="52" spans="1:10">
      <c r="A52" s="4" t="s">
        <v>802</v>
      </c>
      <c r="F52" s="7" t="n">
        <v>898000</v>
      </c>
    </row>
    <row r="53" spans="1:10">
      <c r="A53" s="4" t="s">
        <v>803</v>
      </c>
      <c r="F53" s="7" t="n">
        <v>75066</v>
      </c>
    </row>
    <row r="54" spans="1:10">
      <c r="A54" s="4" t="s">
        <v>796</v>
      </c>
      <c r="F54" s="5" t="n">
        <v>1665496</v>
      </c>
    </row>
    <row r="55" spans="1:10">
      <c r="A55" s="4" t="s">
        <v>764</v>
      </c>
      <c r="F55" s="5" t="n">
        <v>898</v>
      </c>
    </row>
    <row r="56" spans="1:10">
      <c r="A56" s="4" t="s">
        <v>804</v>
      </c>
    </row>
    <row r="57" spans="1:10">
      <c r="A57" s="3" t="s">
        <v>511</v>
      </c>
    </row>
    <row r="58" spans="1:10">
      <c r="A58" s="4" t="s">
        <v>80</v>
      </c>
      <c r="H58" s="5" t="n">
        <v>2500</v>
      </c>
    </row>
    <row r="59" spans="1:10">
      <c r="A59" s="4" t="s">
        <v>86</v>
      </c>
      <c r="H59" s="5" t="n">
        <v>0</v>
      </c>
    </row>
    <row r="60" spans="1:10">
      <c r="A60" s="4" t="s">
        <v>132</v>
      </c>
    </row>
    <row r="61" spans="1:10">
      <c r="A61" s="3" t="s">
        <v>511</v>
      </c>
    </row>
    <row r="62" spans="1:10">
      <c r="A62" s="4" t="s">
        <v>80</v>
      </c>
      <c r="H62" s="5" t="n">
        <v>1000</v>
      </c>
    </row>
    <row r="63" spans="1:10">
      <c r="A63" s="4" t="s">
        <v>86</v>
      </c>
      <c r="H63" s="5" t="n">
        <v>0</v>
      </c>
    </row>
    <row r="64" spans="1:10">
      <c r="A64" s="4" t="s">
        <v>135</v>
      </c>
    </row>
    <row r="65" spans="1:10">
      <c r="A65" s="3" t="s">
        <v>511</v>
      </c>
    </row>
    <row r="66" spans="1:10">
      <c r="A66" s="4" t="s">
        <v>80</v>
      </c>
      <c r="H66" s="5" t="n">
        <v>1350</v>
      </c>
    </row>
    <row r="67" spans="1:10">
      <c r="A67" s="4" t="s">
        <v>86</v>
      </c>
      <c r="H67" s="5" t="n">
        <v>0</v>
      </c>
    </row>
    <row r="68" spans="1:10">
      <c r="A68" s="4" t="s">
        <v>802</v>
      </c>
      <c r="F68" s="7" t="n">
        <v>275000</v>
      </c>
    </row>
    <row r="69" spans="1:10">
      <c r="A69" s="4" t="s">
        <v>803</v>
      </c>
      <c r="F69" s="7" t="n">
        <v>15063</v>
      </c>
    </row>
    <row r="70" spans="1:10">
      <c r="A70" s="4" t="s">
        <v>796</v>
      </c>
      <c r="F70" s="5" t="n">
        <v>386551</v>
      </c>
    </row>
    <row r="71" spans="1:10">
      <c r="A71" s="4" t="s">
        <v>764</v>
      </c>
      <c r="F71" s="5" t="n">
        <v>275</v>
      </c>
    </row>
    <row r="72" spans="1:10">
      <c r="A72" s="4" t="s">
        <v>805</v>
      </c>
      <c r="F72" s="5" t="n">
        <v>1075</v>
      </c>
      <c r="I72" s="5" t="n">
        <v>675</v>
      </c>
      <c r="J72" s="5" t="n">
        <v>400</v>
      </c>
    </row>
    <row r="73" spans="1:10">
      <c r="A73" s="4" t="s">
        <v>806</v>
      </c>
      <c r="F73" s="7" t="n">
        <v>1075000</v>
      </c>
    </row>
    <row r="74" spans="1:10">
      <c r="A74" s="4" t="s">
        <v>807</v>
      </c>
      <c r="F74" s="5" t="n">
        <v>125639</v>
      </c>
    </row>
    <row r="75" spans="1:10">
      <c r="A75" s="4" t="s">
        <v>138</v>
      </c>
    </row>
    <row r="76" spans="1:10">
      <c r="A76" s="3" t="s">
        <v>511</v>
      </c>
    </row>
    <row r="77" spans="1:10">
      <c r="A77" s="4" t="s">
        <v>80</v>
      </c>
      <c r="H77" s="5" t="n">
        <v>1000</v>
      </c>
    </row>
    <row r="78" spans="1:10">
      <c r="A78" s="4" t="s">
        <v>86</v>
      </c>
      <c r="H78" s="5" t="n">
        <v>0</v>
      </c>
    </row>
    <row r="79" spans="1:10">
      <c r="A79" s="4" t="s">
        <v>802</v>
      </c>
      <c r="F79" s="5" t="n">
        <v>700000</v>
      </c>
    </row>
    <row r="80" spans="1:10">
      <c r="A80" s="4" t="s">
        <v>803</v>
      </c>
      <c r="F80" s="7" t="n">
        <v>55305</v>
      </c>
    </row>
    <row r="81" spans="1:10">
      <c r="A81" s="4" t="s">
        <v>796</v>
      </c>
      <c r="F81" s="5" t="n">
        <v>500000</v>
      </c>
    </row>
    <row r="82" spans="1:10">
      <c r="A82" s="4" t="s">
        <v>764</v>
      </c>
      <c r="F82" s="5" t="n">
        <v>700</v>
      </c>
    </row>
    <row r="83" spans="1:10">
      <c r="A83" s="4" t="s">
        <v>88</v>
      </c>
    </row>
    <row r="84" spans="1:10">
      <c r="A84" s="3" t="s">
        <v>511</v>
      </c>
    </row>
    <row r="85" spans="1:10">
      <c r="A85" s="4" t="s">
        <v>80</v>
      </c>
      <c r="F85" s="5" t="n">
        <v>20000</v>
      </c>
      <c r="H85" s="5" t="n">
        <v>20000</v>
      </c>
    </row>
    <row r="86" spans="1:10">
      <c r="A86" s="4" t="s">
        <v>86</v>
      </c>
      <c r="F86" s="5" t="n">
        <v>2810</v>
      </c>
      <c r="H86" s="5" t="n">
        <v>0</v>
      </c>
    </row>
    <row r="87" spans="1:10">
      <c r="A87" s="4" t="s">
        <v>764</v>
      </c>
      <c r="B87" s="5" t="n">
        <v>2810</v>
      </c>
      <c r="C87" s="5" t="n">
        <v>3000</v>
      </c>
      <c r="D87" s="5" t="n">
        <v>3200</v>
      </c>
      <c r="G87" s="5" t="n">
        <v>901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8</v>
      </c>
      <c r="B1" s="2" t="s">
        <v>809</v>
      </c>
      <c r="C1" s="2" t="s">
        <v>810</v>
      </c>
      <c r="D1" s="2" t="s">
        <v>811</v>
      </c>
      <c r="E1" s="2" t="s">
        <v>2</v>
      </c>
      <c r="F1" s="2" t="s">
        <v>36</v>
      </c>
      <c r="G1" s="2" t="s">
        <v>812</v>
      </c>
    </row>
    <row r="2" spans="1:7">
      <c r="A2" s="3" t="s">
        <v>264</v>
      </c>
    </row>
    <row r="3" spans="1:7">
      <c r="A3" s="4" t="s">
        <v>813</v>
      </c>
      <c r="B3" s="5" t="n">
        <v>200000</v>
      </c>
      <c r="C3" s="5" t="n">
        <v>250000</v>
      </c>
      <c r="D3" s="5" t="n">
        <v>250000</v>
      </c>
      <c r="E3" s="5" t="n">
        <v>0</v>
      </c>
      <c r="F3" s="5" t="n">
        <v>700000</v>
      </c>
      <c r="G3" s="5" t="n">
        <v>0</v>
      </c>
    </row>
    <row r="4" spans="1:7">
      <c r="A4" s="4" t="s">
        <v>814</v>
      </c>
      <c r="B4" s="6" t="n">
        <v>1.8</v>
      </c>
      <c r="C4" s="7" t="n">
        <v>3</v>
      </c>
      <c r="D4" s="7" t="n">
        <v>4</v>
      </c>
    </row>
    <row r="5" spans="1:7">
      <c r="A5" s="4" t="s">
        <v>815</v>
      </c>
      <c r="B5" s="4" t="s">
        <v>530</v>
      </c>
      <c r="C5" s="4" t="s">
        <v>530</v>
      </c>
      <c r="D5" s="4" t="s">
        <v>530</v>
      </c>
    </row>
    <row r="6" spans="1:7">
      <c r="A6" s="4" t="s">
        <v>816</v>
      </c>
      <c r="B6" s="6" t="n">
        <v>0.8</v>
      </c>
      <c r="C6" s="6" t="n">
        <v>1.5</v>
      </c>
      <c r="D6" s="6" t="n">
        <v>0.7</v>
      </c>
    </row>
    <row r="7" spans="1:7">
      <c r="A7" s="4" t="s">
        <v>817</v>
      </c>
      <c r="B7" s="4" t="s">
        <v>818</v>
      </c>
      <c r="C7" s="4" t="s">
        <v>819</v>
      </c>
      <c r="D7" s="4" t="s">
        <v>820</v>
      </c>
    </row>
    <row r="8" spans="1:7">
      <c r="A8" s="4" t="s">
        <v>821</v>
      </c>
      <c r="B8" s="4" t="s">
        <v>822</v>
      </c>
      <c r="C8" s="4" t="s">
        <v>823</v>
      </c>
      <c r="D8" s="4" t="s">
        <v>824</v>
      </c>
    </row>
    <row r="9" spans="1:7">
      <c r="A9" s="4" t="s">
        <v>825</v>
      </c>
      <c r="B9" s="7" t="n">
        <v>10035</v>
      </c>
      <c r="C9" s="7" t="n">
        <v>246803</v>
      </c>
      <c r="D9" s="7" t="n">
        <v>889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6</v>
      </c>
    </row>
    <row r="3" spans="1:3">
      <c r="A3" s="3" t="s">
        <v>827</v>
      </c>
    </row>
    <row r="4" spans="1:3">
      <c r="A4" s="4" t="s">
        <v>828</v>
      </c>
      <c r="B4" s="5" t="n">
        <v>700000</v>
      </c>
      <c r="C4" s="5" t="n">
        <v>0</v>
      </c>
    </row>
    <row r="5" spans="1:3">
      <c r="A5" s="4" t="s">
        <v>829</v>
      </c>
      <c r="B5" s="5" t="n">
        <v>0</v>
      </c>
      <c r="C5" s="5" t="n">
        <v>700000</v>
      </c>
    </row>
    <row r="6" spans="1:3">
      <c r="A6" s="4" t="s">
        <v>830</v>
      </c>
      <c r="B6" s="5" t="n">
        <v>0</v>
      </c>
      <c r="C6" s="5" t="n">
        <v>0</v>
      </c>
    </row>
    <row r="7" spans="1:3">
      <c r="A7" s="4" t="s">
        <v>831</v>
      </c>
      <c r="B7" s="5" t="n">
        <v>-700000</v>
      </c>
      <c r="C7" s="5" t="n">
        <v>0</v>
      </c>
    </row>
    <row r="8" spans="1:3">
      <c r="A8" s="4" t="s">
        <v>832</v>
      </c>
      <c r="B8" s="5" t="n">
        <v>0</v>
      </c>
      <c r="C8" s="5" t="n">
        <v>700000</v>
      </c>
    </row>
    <row r="9" spans="1:3">
      <c r="A9" s="4" t="s">
        <v>833</v>
      </c>
      <c r="B9" s="5" t="n">
        <v>0</v>
      </c>
    </row>
    <row r="10" spans="1:3">
      <c r="A10" s="3" t="s">
        <v>834</v>
      </c>
    </row>
    <row r="11" spans="1:3">
      <c r="A11" s="4" t="s">
        <v>835</v>
      </c>
      <c r="B11" s="9" t="n">
        <v>3.01</v>
      </c>
      <c r="C11" s="7" t="n">
        <v>0</v>
      </c>
    </row>
    <row r="12" spans="1:3">
      <c r="A12" s="4" t="s">
        <v>836</v>
      </c>
      <c r="B12" s="5" t="n">
        <v>0</v>
      </c>
      <c r="C12" s="11" t="n">
        <v>3.01</v>
      </c>
    </row>
    <row r="13" spans="1:3">
      <c r="A13" s="4" t="s">
        <v>837</v>
      </c>
      <c r="B13" s="5" t="n">
        <v>0</v>
      </c>
      <c r="C13" s="5" t="n">
        <v>0</v>
      </c>
    </row>
    <row r="14" spans="1:3">
      <c r="A14" s="4" t="s">
        <v>838</v>
      </c>
      <c r="B14" s="11" t="n">
        <v>3.01</v>
      </c>
      <c r="C14" s="5" t="n">
        <v>0</v>
      </c>
    </row>
    <row r="15" spans="1:3">
      <c r="A15" s="4" t="s">
        <v>839</v>
      </c>
      <c r="B15" s="5" t="n">
        <v>0</v>
      </c>
      <c r="C15" s="9" t="n">
        <v>3.01</v>
      </c>
    </row>
    <row r="16" spans="1:3">
      <c r="A16" s="4" t="s">
        <v>840</v>
      </c>
      <c r="B1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 customWidth="1" max="6" min="6" width="14"/>
    <col customWidth="1" max="7" min="7" width="14"/>
  </cols>
  <sheetData>
    <row r="1" spans="1:7">
      <c r="A1" s="1" t="s">
        <v>841</v>
      </c>
      <c r="B1" s="2" t="s">
        <v>1</v>
      </c>
    </row>
    <row r="2" spans="1:7">
      <c r="B2" s="2" t="s">
        <v>2</v>
      </c>
      <c r="C2" s="2" t="s">
        <v>36</v>
      </c>
      <c r="D2" s="2" t="s">
        <v>812</v>
      </c>
      <c r="E2" s="2" t="s">
        <v>842</v>
      </c>
      <c r="F2" s="2" t="s">
        <v>843</v>
      </c>
      <c r="G2" s="2" t="s">
        <v>844</v>
      </c>
    </row>
    <row r="3" spans="1:7">
      <c r="A3" s="3" t="s">
        <v>845</v>
      </c>
    </row>
    <row r="4" spans="1:7">
      <c r="A4" s="4" t="s">
        <v>846</v>
      </c>
      <c r="B4" s="4" t="s">
        <v>409</v>
      </c>
    </row>
    <row r="5" spans="1:7">
      <c r="A5" s="4" t="s">
        <v>847</v>
      </c>
      <c r="B5" s="4" t="s">
        <v>407</v>
      </c>
    </row>
    <row r="6" spans="1:7">
      <c r="A6" s="4" t="s">
        <v>848</v>
      </c>
      <c r="B6" s="4" t="s">
        <v>604</v>
      </c>
    </row>
    <row r="7" spans="1:7">
      <c r="A7" s="4" t="s">
        <v>849</v>
      </c>
      <c r="B7" s="4" t="s">
        <v>850</v>
      </c>
    </row>
    <row r="8" spans="1:7">
      <c r="A8" s="4" t="s">
        <v>851</v>
      </c>
      <c r="B8" s="4" t="s">
        <v>528</v>
      </c>
    </row>
    <row r="9" spans="1:7">
      <c r="A9" s="4" t="s">
        <v>852</v>
      </c>
      <c r="B9" s="7" t="n">
        <v>29265</v>
      </c>
      <c r="C9" s="7" t="n">
        <v>123268</v>
      </c>
    </row>
    <row r="10" spans="1:7">
      <c r="A10" s="4" t="s">
        <v>853</v>
      </c>
    </row>
    <row r="11" spans="1:7">
      <c r="A11" s="3" t="s">
        <v>845</v>
      </c>
    </row>
    <row r="12" spans="1:7">
      <c r="A12" s="4" t="s">
        <v>852</v>
      </c>
      <c r="B12" s="7" t="n">
        <v>0</v>
      </c>
      <c r="C12" s="5" t="n">
        <v>26330</v>
      </c>
    </row>
    <row r="13" spans="1:7">
      <c r="A13" s="4" t="s">
        <v>854</v>
      </c>
      <c r="B13" s="5" t="n">
        <v>496</v>
      </c>
    </row>
    <row r="14" spans="1:7">
      <c r="A14" s="4" t="s">
        <v>855</v>
      </c>
    </row>
    <row r="15" spans="1:7">
      <c r="A15" s="3" t="s">
        <v>845</v>
      </c>
    </row>
    <row r="16" spans="1:7">
      <c r="A16" s="4" t="s">
        <v>852</v>
      </c>
      <c r="B16" s="7" t="n">
        <v>29265</v>
      </c>
      <c r="C16" s="7" t="n">
        <v>96938</v>
      </c>
    </row>
    <row r="17" spans="1:7">
      <c r="A17" s="4" t="s">
        <v>856</v>
      </c>
      <c r="B17" s="7" t="n">
        <v>9578</v>
      </c>
    </row>
    <row r="18" spans="1:7">
      <c r="A18" s="4" t="s">
        <v>857</v>
      </c>
      <c r="B18" s="4" t="s">
        <v>858</v>
      </c>
    </row>
    <row r="19" spans="1:7">
      <c r="A19" s="4" t="s">
        <v>859</v>
      </c>
      <c r="B19" s="5" t="n">
        <v>109</v>
      </c>
    </row>
    <row r="20" spans="1:7">
      <c r="A20" s="4" t="s">
        <v>854</v>
      </c>
      <c r="B20" s="5" t="n">
        <v>107</v>
      </c>
    </row>
    <row r="21" spans="1:7">
      <c r="A21" s="4" t="s">
        <v>860</v>
      </c>
    </row>
    <row r="22" spans="1:7">
      <c r="A22" s="3" t="s">
        <v>845</v>
      </c>
    </row>
    <row r="23" spans="1:7">
      <c r="A23" s="4" t="s">
        <v>861</v>
      </c>
      <c r="E23" s="5" t="n">
        <v>270000</v>
      </c>
      <c r="G23" s="5" t="n">
        <v>170000</v>
      </c>
    </row>
    <row r="24" spans="1:7">
      <c r="A24" s="4" t="s">
        <v>862</v>
      </c>
    </row>
    <row r="25" spans="1:7">
      <c r="A25" s="3" t="s">
        <v>845</v>
      </c>
    </row>
    <row r="26" spans="1:7">
      <c r="A26" s="4" t="s">
        <v>861</v>
      </c>
      <c r="D26" s="5" t="n">
        <v>750000</v>
      </c>
      <c r="E26" s="5" t="n">
        <v>125000</v>
      </c>
      <c r="F26" s="5" t="n">
        <v>7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6</v>
      </c>
    </row>
    <row r="3" spans="1:3">
      <c r="A3" s="3" t="s">
        <v>864</v>
      </c>
    </row>
    <row r="4" spans="1:3">
      <c r="A4" s="4" t="s">
        <v>865</v>
      </c>
      <c r="B4" s="7" t="n">
        <v>29265</v>
      </c>
      <c r="C4" s="7" t="n">
        <v>123268</v>
      </c>
    </row>
    <row r="5" spans="1:3">
      <c r="A5" s="4" t="s">
        <v>866</v>
      </c>
    </row>
    <row r="6" spans="1:3">
      <c r="A6" s="3" t="s">
        <v>864</v>
      </c>
    </row>
    <row r="7" spans="1:3">
      <c r="A7" s="4" t="s">
        <v>865</v>
      </c>
      <c r="B7" s="5" t="n">
        <v>642</v>
      </c>
      <c r="C7" s="5" t="n">
        <v>18231</v>
      </c>
    </row>
    <row r="8" spans="1:3">
      <c r="A8" s="4" t="s">
        <v>867</v>
      </c>
    </row>
    <row r="9" spans="1:3">
      <c r="A9" s="3" t="s">
        <v>864</v>
      </c>
    </row>
    <row r="10" spans="1:3">
      <c r="A10" s="4" t="s">
        <v>865</v>
      </c>
      <c r="B10" s="7" t="n">
        <v>28623</v>
      </c>
      <c r="C10" s="7" t="n">
        <v>1050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6</v>
      </c>
    </row>
    <row r="3" spans="1:3">
      <c r="A3" s="3" t="s">
        <v>845</v>
      </c>
    </row>
    <row r="4" spans="1:3">
      <c r="A4" s="4" t="s">
        <v>852</v>
      </c>
      <c r="B4" s="7" t="n">
        <v>29265</v>
      </c>
      <c r="C4" s="7" t="n">
        <v>123268</v>
      </c>
    </row>
    <row r="5" spans="1:3">
      <c r="A5" s="4" t="s">
        <v>855</v>
      </c>
    </row>
    <row r="6" spans="1:3">
      <c r="A6" s="3" t="s">
        <v>845</v>
      </c>
    </row>
    <row r="7" spans="1:3">
      <c r="A7" s="4" t="s">
        <v>852</v>
      </c>
      <c r="B7" s="5" t="n">
        <v>29265</v>
      </c>
      <c r="C7" s="5" t="n">
        <v>96938</v>
      </c>
    </row>
    <row r="8" spans="1:3">
      <c r="A8" s="4" t="s">
        <v>853</v>
      </c>
    </row>
    <row r="9" spans="1:3">
      <c r="A9" s="3" t="s">
        <v>845</v>
      </c>
    </row>
    <row r="10" spans="1:3">
      <c r="A10" s="4" t="s">
        <v>852</v>
      </c>
      <c r="B10" s="7" t="n">
        <v>0</v>
      </c>
      <c r="C10" s="7" t="n">
        <v>26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69</v>
      </c>
      <c r="B1" s="2" t="s">
        <v>1</v>
      </c>
    </row>
    <row r="2" spans="1:4">
      <c r="B2" s="2" t="s">
        <v>2</v>
      </c>
      <c r="C2" s="2" t="s">
        <v>36</v>
      </c>
      <c r="D2" s="2" t="s">
        <v>812</v>
      </c>
    </row>
    <row r="3" spans="1:4">
      <c r="A3" s="3" t="s">
        <v>870</v>
      </c>
    </row>
    <row r="4" spans="1:4">
      <c r="A4" s="4" t="s">
        <v>828</v>
      </c>
      <c r="B4" s="5" t="n">
        <v>195</v>
      </c>
      <c r="C4" s="5" t="n">
        <v>250</v>
      </c>
    </row>
    <row r="5" spans="1:4">
      <c r="A5" s="4" t="s">
        <v>829</v>
      </c>
      <c r="B5" s="5" t="n">
        <v>0</v>
      </c>
      <c r="C5" s="5" t="n">
        <v>0</v>
      </c>
    </row>
    <row r="6" spans="1:4">
      <c r="A6" s="4" t="s">
        <v>830</v>
      </c>
      <c r="B6" s="5" t="n">
        <v>0</v>
      </c>
      <c r="C6" s="5" t="n">
        <v>0</v>
      </c>
    </row>
    <row r="7" spans="1:4">
      <c r="A7" s="4" t="s">
        <v>871</v>
      </c>
      <c r="B7" s="5" t="n">
        <v>-85</v>
      </c>
      <c r="C7" s="5" t="n">
        <v>-55</v>
      </c>
    </row>
    <row r="8" spans="1:4">
      <c r="A8" s="4" t="s">
        <v>832</v>
      </c>
      <c r="B8" s="5" t="n">
        <v>110</v>
      </c>
      <c r="C8" s="5" t="n">
        <v>195</v>
      </c>
      <c r="D8" s="5" t="n">
        <v>250</v>
      </c>
    </row>
    <row r="9" spans="1:4">
      <c r="A9" s="4" t="s">
        <v>872</v>
      </c>
      <c r="B9" s="5" t="n">
        <v>105</v>
      </c>
    </row>
    <row r="10" spans="1:4">
      <c r="A10" s="3" t="s">
        <v>873</v>
      </c>
    </row>
    <row r="11" spans="1:4">
      <c r="A11" s="4" t="s">
        <v>874</v>
      </c>
      <c r="B11" s="4" t="s">
        <v>875</v>
      </c>
      <c r="C11" s="4" t="s">
        <v>876</v>
      </c>
      <c r="D11" s="4" t="s">
        <v>877</v>
      </c>
    </row>
    <row r="12" spans="1:4">
      <c r="A12" s="4" t="s">
        <v>878</v>
      </c>
      <c r="B12" s="4" t="s">
        <v>8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80</v>
      </c>
      <c r="B1" s="2" t="s">
        <v>1</v>
      </c>
    </row>
    <row r="2" spans="1:3">
      <c r="B2" s="2" t="s">
        <v>2</v>
      </c>
      <c r="C2" s="2" t="s">
        <v>36</v>
      </c>
    </row>
    <row r="3" spans="1:3">
      <c r="A3" s="3" t="s">
        <v>273</v>
      </c>
    </row>
    <row r="4" spans="1:3">
      <c r="A4" s="4" t="s">
        <v>881</v>
      </c>
      <c r="B4" s="7" t="n">
        <v>255470676</v>
      </c>
    </row>
    <row r="5" spans="1:3">
      <c r="A5" s="4" t="s">
        <v>882</v>
      </c>
      <c r="B5" s="5" t="n">
        <v>255470676</v>
      </c>
    </row>
    <row r="6" spans="1:3">
      <c r="A6" s="4" t="s">
        <v>883</v>
      </c>
      <c r="B6" s="5" t="n">
        <v>71968000</v>
      </c>
      <c r="C6" s="7" t="n">
        <v>77458000</v>
      </c>
    </row>
    <row r="7" spans="1:3">
      <c r="A7" s="4" t="s">
        <v>884</v>
      </c>
      <c r="B7" s="7" t="n">
        <v>549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5</v>
      </c>
      <c r="B1" s="2" t="s">
        <v>2</v>
      </c>
      <c r="C1" s="2" t="s">
        <v>36</v>
      </c>
    </row>
    <row r="2" spans="1:3">
      <c r="A2" s="3" t="s">
        <v>273</v>
      </c>
    </row>
    <row r="3" spans="1:3">
      <c r="A3" s="4" t="s">
        <v>886</v>
      </c>
      <c r="B3" s="7" t="n">
        <v>30000</v>
      </c>
      <c r="C3" s="7" t="n">
        <v>0</v>
      </c>
    </row>
    <row r="4" spans="1:3">
      <c r="A4" s="4" t="s">
        <v>887</v>
      </c>
      <c r="B4" s="5" t="n">
        <v>184000</v>
      </c>
      <c r="C4" s="5" t="n">
        <v>141000</v>
      </c>
    </row>
    <row r="5" spans="1:3">
      <c r="A5" s="4" t="s">
        <v>888</v>
      </c>
      <c r="B5" s="5" t="n">
        <v>11000</v>
      </c>
      <c r="C5" s="5" t="n">
        <v>13000</v>
      </c>
    </row>
    <row r="6" spans="1:3">
      <c r="A6" s="4" t="s">
        <v>889</v>
      </c>
      <c r="B6" s="5" t="n">
        <v>1021000</v>
      </c>
      <c r="C6" s="5" t="n">
        <v>1058000</v>
      </c>
    </row>
    <row r="7" spans="1:3">
      <c r="A7" s="4" t="s">
        <v>890</v>
      </c>
      <c r="B7" s="5" t="n">
        <v>64519000</v>
      </c>
      <c r="C7" s="5" t="n">
        <v>67852000</v>
      </c>
    </row>
    <row r="8" spans="1:3">
      <c r="A8" s="4" t="s">
        <v>891</v>
      </c>
      <c r="B8" s="5" t="n">
        <v>5957000</v>
      </c>
      <c r="C8" s="5" t="n">
        <v>8748000</v>
      </c>
    </row>
    <row r="9" spans="1:3">
      <c r="A9" s="4" t="s">
        <v>892</v>
      </c>
      <c r="B9" s="5" t="n">
        <v>-213000</v>
      </c>
      <c r="C9" s="5" t="n">
        <v>-368000</v>
      </c>
    </row>
    <row r="10" spans="1:3">
      <c r="A10" s="4" t="s">
        <v>893</v>
      </c>
      <c r="B10" s="5" t="n">
        <v>452000</v>
      </c>
      <c r="C10" s="5" t="n">
        <v>0</v>
      </c>
    </row>
    <row r="11" spans="1:3">
      <c r="A11" s="4" t="s">
        <v>197</v>
      </c>
      <c r="B11" s="5" t="n">
        <v>7000</v>
      </c>
      <c r="C11" s="5" t="n">
        <v>14000</v>
      </c>
    </row>
    <row r="12" spans="1:3">
      <c r="A12" s="4" t="s">
        <v>894</v>
      </c>
      <c r="B12" s="5" t="n">
        <v>71968000</v>
      </c>
      <c r="C12" s="5" t="n">
        <v>77458000</v>
      </c>
    </row>
    <row r="13" spans="1:3">
      <c r="A13" s="4" t="s">
        <v>895</v>
      </c>
      <c r="B13" s="5" t="n">
        <v>-71968000</v>
      </c>
      <c r="C13" s="5" t="n">
        <v>-77458000</v>
      </c>
    </row>
    <row r="14" spans="1:3">
      <c r="A14" s="4" t="s">
        <v>894</v>
      </c>
      <c r="B14" s="7" t="n">
        <v>0</v>
      </c>
      <c r="C1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96</v>
      </c>
      <c r="B1" s="2" t="s">
        <v>1</v>
      </c>
    </row>
    <row r="2" spans="1:3">
      <c r="B2" s="2" t="s">
        <v>2</v>
      </c>
      <c r="C2" s="2" t="s">
        <v>36</v>
      </c>
    </row>
    <row r="3" spans="1:3">
      <c r="A3" s="3" t="s">
        <v>273</v>
      </c>
    </row>
    <row r="4" spans="1:3">
      <c r="A4" s="4" t="s">
        <v>897</v>
      </c>
      <c r="B4" s="4" t="s">
        <v>898</v>
      </c>
      <c r="C4" s="4" t="s">
        <v>899</v>
      </c>
    </row>
    <row r="5" spans="1:3">
      <c r="A5" s="4" t="s">
        <v>900</v>
      </c>
      <c r="B5" s="4" t="s">
        <v>901</v>
      </c>
      <c r="C5" s="4" t="s">
        <v>902</v>
      </c>
    </row>
    <row r="6" spans="1:3">
      <c r="A6" s="4" t="s">
        <v>903</v>
      </c>
      <c r="B6" s="4" t="s">
        <v>904</v>
      </c>
      <c r="C6" s="4" t="s">
        <v>905</v>
      </c>
    </row>
    <row r="7" spans="1:3">
      <c r="A7" s="4" t="s">
        <v>906</v>
      </c>
      <c r="B7" s="4" t="s">
        <v>907</v>
      </c>
      <c r="C7" s="4" t="s">
        <v>908</v>
      </c>
    </row>
    <row r="8" spans="1:3">
      <c r="A8" s="4" t="s">
        <v>909</v>
      </c>
      <c r="B8" s="4" t="s">
        <v>905</v>
      </c>
      <c r="C8" s="4" t="s">
        <v>910</v>
      </c>
    </row>
    <row r="9" spans="1:3">
      <c r="A9" s="4" t="s">
        <v>911</v>
      </c>
      <c r="B9" s="4" t="s">
        <v>905</v>
      </c>
      <c r="C9" s="4" t="s">
        <v>912</v>
      </c>
    </row>
    <row r="10" spans="1:3">
      <c r="A10" s="4" t="s">
        <v>175</v>
      </c>
      <c r="B10" s="4" t="s">
        <v>913</v>
      </c>
      <c r="C10" s="4" t="s">
        <v>914</v>
      </c>
    </row>
    <row r="11" spans="1:3">
      <c r="A11" s="4" t="s">
        <v>915</v>
      </c>
      <c r="B11" s="4" t="s">
        <v>916</v>
      </c>
      <c r="C11" s="4" t="s">
        <v>905</v>
      </c>
    </row>
    <row r="12" spans="1:3">
      <c r="A12" s="4" t="s">
        <v>888</v>
      </c>
      <c r="B12" s="4" t="s">
        <v>905</v>
      </c>
      <c r="C12" s="4" t="s">
        <v>917</v>
      </c>
    </row>
    <row r="13" spans="1:3">
      <c r="A13" s="4" t="s">
        <v>918</v>
      </c>
      <c r="B13" s="4" t="s">
        <v>919</v>
      </c>
      <c r="C13" s="4" t="s">
        <v>920</v>
      </c>
    </row>
    <row r="14" spans="1:3">
      <c r="A14" s="4" t="s">
        <v>921</v>
      </c>
      <c r="B14" s="4" t="s">
        <v>905</v>
      </c>
      <c r="C14" s="4" t="s">
        <v>9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2</v>
      </c>
      <c r="B1" s="2" t="s">
        <v>923</v>
      </c>
      <c r="C1" s="2" t="s">
        <v>924</v>
      </c>
      <c r="D1" s="2" t="s">
        <v>2</v>
      </c>
      <c r="E1" s="2" t="s">
        <v>812</v>
      </c>
      <c r="F1" s="2" t="s">
        <v>925</v>
      </c>
    </row>
    <row r="2" spans="1:6">
      <c r="A2" s="3" t="s">
        <v>926</v>
      </c>
    </row>
    <row r="3" spans="1:6">
      <c r="A3" s="4" t="s">
        <v>516</v>
      </c>
      <c r="D3" s="4" t="s">
        <v>517</v>
      </c>
    </row>
    <row r="4" spans="1:6">
      <c r="A4" s="4" t="s">
        <v>927</v>
      </c>
    </row>
    <row r="5" spans="1:6">
      <c r="A5" s="3" t="s">
        <v>926</v>
      </c>
    </row>
    <row r="6" spans="1:6">
      <c r="A6" s="4" t="s">
        <v>670</v>
      </c>
      <c r="F6" s="7" t="n">
        <v>330000</v>
      </c>
    </row>
    <row r="7" spans="1:6">
      <c r="A7" s="4" t="s">
        <v>653</v>
      </c>
      <c r="C7" s="7" t="n">
        <v>200000</v>
      </c>
    </row>
    <row r="8" spans="1:6">
      <c r="A8" s="4" t="s">
        <v>430</v>
      </c>
      <c r="E8" s="7" t="n">
        <v>602000</v>
      </c>
    </row>
    <row r="9" spans="1:6">
      <c r="A9" s="4" t="s">
        <v>645</v>
      </c>
      <c r="E9" s="7" t="n">
        <v>60000</v>
      </c>
    </row>
    <row r="10" spans="1:6">
      <c r="A10" s="4" t="s">
        <v>928</v>
      </c>
    </row>
    <row r="11" spans="1:6">
      <c r="A11" s="3" t="s">
        <v>926</v>
      </c>
    </row>
    <row r="12" spans="1:6">
      <c r="A12" s="4" t="s">
        <v>670</v>
      </c>
      <c r="F12" s="7" t="n">
        <v>330000</v>
      </c>
    </row>
    <row r="13" spans="1:6">
      <c r="A13" s="4" t="s">
        <v>929</v>
      </c>
    </row>
    <row r="14" spans="1:6">
      <c r="A14" s="3" t="s">
        <v>926</v>
      </c>
    </row>
    <row r="15" spans="1:6">
      <c r="A15" s="4" t="s">
        <v>461</v>
      </c>
      <c r="B15" s="5" t="n">
        <v>333334</v>
      </c>
    </row>
    <row r="16" spans="1:6">
      <c r="A16" s="4" t="s">
        <v>930</v>
      </c>
      <c r="B16" s="7" t="n">
        <v>4340</v>
      </c>
    </row>
    <row r="17" spans="1:6">
      <c r="A17" s="4" t="s">
        <v>931</v>
      </c>
    </row>
    <row r="18" spans="1:6">
      <c r="A18" s="3" t="s">
        <v>926</v>
      </c>
    </row>
    <row r="19" spans="1:6">
      <c r="A19" s="4" t="s">
        <v>454</v>
      </c>
      <c r="C19" s="4" t="s">
        <v>455</v>
      </c>
      <c r="F19" s="4" t="s">
        <v>455</v>
      </c>
    </row>
    <row r="20" spans="1:6">
      <c r="A20" s="4" t="s">
        <v>932</v>
      </c>
      <c r="C20" s="7" t="n">
        <v>600000</v>
      </c>
    </row>
    <row r="21" spans="1:6">
      <c r="A21" s="4" t="s">
        <v>933</v>
      </c>
    </row>
    <row r="22" spans="1:6">
      <c r="A22" s="3" t="s">
        <v>926</v>
      </c>
    </row>
    <row r="23" spans="1:6">
      <c r="A23" s="4" t="s">
        <v>773</v>
      </c>
      <c r="D23" s="4" t="s">
        <v>3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34</v>
      </c>
      <c r="B1" s="2" t="s">
        <v>935</v>
      </c>
      <c r="C1" s="2" t="s">
        <v>2</v>
      </c>
      <c r="D1" s="2" t="s">
        <v>36</v>
      </c>
    </row>
    <row r="2" spans="1:4">
      <c r="A2" s="3" t="s">
        <v>936</v>
      </c>
    </row>
    <row r="3" spans="1:4">
      <c r="A3" s="4" t="s">
        <v>937</v>
      </c>
      <c r="B3" s="4" t="s">
        <v>938</v>
      </c>
    </row>
    <row r="4" spans="1:4">
      <c r="A4" s="4" t="s">
        <v>939</v>
      </c>
      <c r="B4" s="4" t="s">
        <v>940</v>
      </c>
    </row>
    <row r="5" spans="1:4">
      <c r="A5" s="4" t="s">
        <v>941</v>
      </c>
      <c r="B5" s="4" t="s">
        <v>455</v>
      </c>
    </row>
    <row r="6" spans="1:4">
      <c r="A6" s="4" t="s">
        <v>942</v>
      </c>
      <c r="C6" s="7" t="n">
        <v>108776</v>
      </c>
      <c r="D6" s="7" t="n">
        <v>199669</v>
      </c>
    </row>
    <row r="7" spans="1:4">
      <c r="A7" s="4" t="s">
        <v>943</v>
      </c>
    </row>
    <row r="8" spans="1:4">
      <c r="A8" s="3" t="s">
        <v>936</v>
      </c>
    </row>
    <row r="9" spans="1:4">
      <c r="A9" s="4" t="s">
        <v>944</v>
      </c>
      <c r="B9" s="4" t="s">
        <v>940</v>
      </c>
    </row>
    <row r="10" spans="1:4">
      <c r="A10" s="4" t="s">
        <v>945</v>
      </c>
    </row>
    <row r="11" spans="1:4">
      <c r="A11" s="3" t="s">
        <v>936</v>
      </c>
    </row>
    <row r="12" spans="1:4">
      <c r="A12" s="4" t="s">
        <v>944</v>
      </c>
      <c r="B12" s="4" t="s">
        <v>946</v>
      </c>
    </row>
    <row r="13" spans="1:4">
      <c r="A13" s="4" t="s">
        <v>947</v>
      </c>
      <c r="B13" s="4" t="s">
        <v>4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C15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7"/>
    <col customWidth="1" max="8" min="8" width="14"/>
    <col customWidth="1" max="9" min="9" width="31"/>
    <col customWidth="1" max="10" min="10" width="21"/>
    <col customWidth="1" max="11" min="11" width="31"/>
    <col customWidth="1" max="12" min="12" width="21"/>
    <col customWidth="1" max="13" min="13" width="21"/>
    <col customWidth="1" max="14" min="14" width="21"/>
    <col customWidth="1" max="15" min="15" width="31"/>
    <col customWidth="1" max="16" min="16" width="21"/>
    <col customWidth="1" max="17" min="17" width="21"/>
    <col customWidth="1" max="18" min="18" width="27"/>
    <col customWidth="1" max="19" min="19" width="27"/>
    <col customWidth="1" max="20" min="20" width="27"/>
    <col customWidth="1" max="21" min="21" width="27"/>
    <col customWidth="1" max="22" min="22" width="27"/>
    <col customWidth="1" max="23" min="23" width="20"/>
    <col customWidth="1" max="24" min="24" width="27"/>
    <col customWidth="1" max="25" min="25" width="27"/>
    <col customWidth="1" max="26" min="26" width="27"/>
    <col customWidth="1" max="27" min="27" width="27"/>
    <col customWidth="1" max="28" min="28" width="21"/>
    <col customWidth="1" max="29" min="29" width="21"/>
  </cols>
  <sheetData>
    <row r="1" spans="1:29">
      <c r="A1" s="1" t="s">
        <v>948</v>
      </c>
      <c r="B1" s="2" t="s">
        <v>949</v>
      </c>
      <c r="C1" s="2" t="s">
        <v>950</v>
      </c>
      <c r="D1" s="2" t="s">
        <v>951</v>
      </c>
      <c r="E1" s="2" t="s">
        <v>952</v>
      </c>
      <c r="F1" s="2" t="s">
        <v>953</v>
      </c>
      <c r="G1" s="2" t="s">
        <v>954</v>
      </c>
      <c r="H1" s="2" t="s">
        <v>662</v>
      </c>
      <c r="I1" s="2" t="s">
        <v>722</v>
      </c>
      <c r="J1" s="2" t="s">
        <v>734</v>
      </c>
      <c r="K1" s="2" t="s">
        <v>723</v>
      </c>
      <c r="L1" s="2" t="s">
        <v>735</v>
      </c>
      <c r="M1" s="2" t="s">
        <v>745</v>
      </c>
      <c r="N1" s="2" t="s">
        <v>736</v>
      </c>
      <c r="O1" s="2" t="s">
        <v>724</v>
      </c>
      <c r="P1" s="2" t="s">
        <v>955</v>
      </c>
      <c r="Q1" s="2" t="s">
        <v>956</v>
      </c>
      <c r="R1" s="2" t="s">
        <v>686</v>
      </c>
      <c r="S1" s="2" t="s">
        <v>687</v>
      </c>
      <c r="T1" s="2" t="s">
        <v>504</v>
      </c>
      <c r="U1" s="2" t="s">
        <v>505</v>
      </c>
      <c r="V1" s="2" t="s">
        <v>510</v>
      </c>
      <c r="W1" s="2" t="s">
        <v>957</v>
      </c>
      <c r="X1" s="2" t="s">
        <v>958</v>
      </c>
      <c r="Y1" s="2" t="s">
        <v>686</v>
      </c>
      <c r="Z1" s="2" t="s">
        <v>510</v>
      </c>
      <c r="AA1" s="2" t="s">
        <v>686</v>
      </c>
      <c r="AB1" s="2" t="s">
        <v>594</v>
      </c>
      <c r="AC1" s="2" t="s">
        <v>959</v>
      </c>
    </row>
    <row r="2" spans="1:29">
      <c r="A2" s="3" t="s">
        <v>960</v>
      </c>
    </row>
    <row r="3" spans="1:29">
      <c r="A3" s="4" t="s">
        <v>430</v>
      </c>
      <c r="R3" s="7" t="n">
        <v>5378062</v>
      </c>
      <c r="V3" s="7" t="n">
        <v>5461819</v>
      </c>
      <c r="Y3" s="7" t="n">
        <v>5378062</v>
      </c>
      <c r="Z3" s="7" t="n">
        <v>5461819</v>
      </c>
      <c r="AA3" s="7" t="n">
        <v>5378062</v>
      </c>
    </row>
    <row r="4" spans="1:29">
      <c r="A4" s="4" t="s">
        <v>516</v>
      </c>
      <c r="Y4" s="4" t="s">
        <v>517</v>
      </c>
    </row>
    <row r="5" spans="1:29">
      <c r="A5" s="4" t="s">
        <v>487</v>
      </c>
      <c r="Y5" s="7" t="n">
        <v>0</v>
      </c>
      <c r="Z5" s="7" t="n">
        <v>55067</v>
      </c>
    </row>
    <row r="6" spans="1:29">
      <c r="A6" s="4" t="s">
        <v>961</v>
      </c>
      <c r="Z6" s="5" t="n">
        <v>272532</v>
      </c>
    </row>
    <row r="7" spans="1:29">
      <c r="A7" s="4" t="s">
        <v>603</v>
      </c>
    </row>
    <row r="8" spans="1:29">
      <c r="A8" s="3" t="s">
        <v>960</v>
      </c>
    </row>
    <row r="9" spans="1:29">
      <c r="A9" s="4" t="s">
        <v>430</v>
      </c>
      <c r="AB9" s="7" t="n">
        <v>800000</v>
      </c>
    </row>
    <row r="10" spans="1:29">
      <c r="A10" s="4" t="s">
        <v>454</v>
      </c>
      <c r="H10" s="4" t="s">
        <v>604</v>
      </c>
    </row>
    <row r="11" spans="1:29">
      <c r="A11" s="4" t="s">
        <v>607</v>
      </c>
      <c r="H11" s="4" t="s">
        <v>608</v>
      </c>
    </row>
    <row r="12" spans="1:29">
      <c r="A12" s="4" t="s">
        <v>605</v>
      </c>
      <c r="H12" s="4" t="s">
        <v>606</v>
      </c>
    </row>
    <row r="13" spans="1:29">
      <c r="A13" s="4" t="s">
        <v>462</v>
      </c>
      <c r="H13" s="4" t="s">
        <v>609</v>
      </c>
    </row>
    <row r="14" spans="1:29">
      <c r="A14" s="4" t="s">
        <v>516</v>
      </c>
      <c r="H14" s="4" t="s">
        <v>530</v>
      </c>
    </row>
    <row r="15" spans="1:29">
      <c r="A15" s="4" t="s">
        <v>526</v>
      </c>
      <c r="R15" s="5" t="n">
        <v>1315000</v>
      </c>
      <c r="Y15" s="5" t="n">
        <v>1315000</v>
      </c>
      <c r="AA15" s="5" t="n">
        <v>1315000</v>
      </c>
    </row>
    <row r="16" spans="1:29">
      <c r="A16" s="4" t="s">
        <v>962</v>
      </c>
    </row>
    <row r="17" spans="1:29">
      <c r="A17" s="3" t="s">
        <v>960</v>
      </c>
    </row>
    <row r="18" spans="1:29">
      <c r="A18" s="4" t="s">
        <v>491</v>
      </c>
      <c r="P18" s="7" t="n">
        <v>400000</v>
      </c>
    </row>
    <row r="19" spans="1:29">
      <c r="A19" s="4" t="s">
        <v>430</v>
      </c>
      <c r="P19" s="7" t="n">
        <v>1220000</v>
      </c>
    </row>
    <row r="20" spans="1:29">
      <c r="A20" s="4" t="s">
        <v>610</v>
      </c>
      <c r="B20" s="7" t="n">
        <v>365000</v>
      </c>
    </row>
    <row r="21" spans="1:29">
      <c r="A21" s="4" t="s">
        <v>454</v>
      </c>
      <c r="B21" s="4" t="s">
        <v>604</v>
      </c>
    </row>
    <row r="22" spans="1:29">
      <c r="A22" s="4" t="s">
        <v>607</v>
      </c>
      <c r="B22" s="4" t="s">
        <v>608</v>
      </c>
    </row>
    <row r="23" spans="1:29">
      <c r="A23" s="4" t="s">
        <v>605</v>
      </c>
      <c r="B23" s="4" t="s">
        <v>606</v>
      </c>
    </row>
    <row r="24" spans="1:29">
      <c r="A24" s="4" t="s">
        <v>462</v>
      </c>
      <c r="B24" s="4" t="s">
        <v>609</v>
      </c>
    </row>
    <row r="25" spans="1:29">
      <c r="A25" s="4" t="s">
        <v>516</v>
      </c>
      <c r="B25" s="4" t="s">
        <v>530</v>
      </c>
    </row>
    <row r="26" spans="1:29">
      <c r="A26" s="4" t="s">
        <v>963</v>
      </c>
    </row>
    <row r="27" spans="1:29">
      <c r="A27" s="3" t="s">
        <v>960</v>
      </c>
    </row>
    <row r="28" spans="1:29">
      <c r="A28" s="4" t="s">
        <v>491</v>
      </c>
      <c r="G28" s="7" t="n">
        <v>330000</v>
      </c>
    </row>
    <row r="29" spans="1:29">
      <c r="A29" s="4" t="s">
        <v>610</v>
      </c>
      <c r="G29" s="7" t="n">
        <v>330000</v>
      </c>
    </row>
    <row r="30" spans="1:29">
      <c r="A30" s="4" t="s">
        <v>454</v>
      </c>
      <c r="G30" s="4" t="s">
        <v>531</v>
      </c>
    </row>
    <row r="31" spans="1:29">
      <c r="A31" s="4" t="s">
        <v>462</v>
      </c>
      <c r="G31" s="4" t="s">
        <v>463</v>
      </c>
    </row>
    <row r="32" spans="1:29">
      <c r="A32" s="4" t="s">
        <v>516</v>
      </c>
      <c r="G32" s="4" t="s">
        <v>774</v>
      </c>
    </row>
    <row r="33" spans="1:29">
      <c r="A33" s="4" t="s">
        <v>671</v>
      </c>
      <c r="G33" s="4" t="s">
        <v>672</v>
      </c>
    </row>
    <row r="34" spans="1:29">
      <c r="A34" s="4" t="s">
        <v>533</v>
      </c>
    </row>
    <row r="35" spans="1:29">
      <c r="A35" s="3" t="s">
        <v>960</v>
      </c>
    </row>
    <row r="36" spans="1:29">
      <c r="A36" s="4" t="s">
        <v>535</v>
      </c>
      <c r="T36" s="7" t="n">
        <v>176000</v>
      </c>
      <c r="U36" s="7" t="n">
        <v>1250000</v>
      </c>
      <c r="Y36" s="7" t="n">
        <v>1426000</v>
      </c>
    </row>
    <row r="37" spans="1:29">
      <c r="A37" s="4" t="s">
        <v>536</v>
      </c>
      <c r="T37" s="5" t="n">
        <v>1035295</v>
      </c>
      <c r="U37" s="5" t="n">
        <v>2450981</v>
      </c>
      <c r="Y37" s="5" t="n">
        <v>3486276</v>
      </c>
    </row>
    <row r="38" spans="1:29">
      <c r="A38" s="4" t="s">
        <v>526</v>
      </c>
      <c r="AC38" s="7" t="n">
        <v>3359539</v>
      </c>
    </row>
    <row r="39" spans="1:29">
      <c r="A39" s="4" t="s">
        <v>964</v>
      </c>
    </row>
    <row r="40" spans="1:29">
      <c r="A40" s="3" t="s">
        <v>960</v>
      </c>
    </row>
    <row r="41" spans="1:29">
      <c r="A41" s="4" t="s">
        <v>535</v>
      </c>
      <c r="X41" s="7" t="n">
        <v>115000</v>
      </c>
    </row>
    <row r="42" spans="1:29">
      <c r="A42" s="4" t="s">
        <v>536</v>
      </c>
      <c r="X42" s="5" t="n">
        <v>9595327</v>
      </c>
    </row>
    <row r="43" spans="1:29">
      <c r="A43" s="4" t="s">
        <v>965</v>
      </c>
    </row>
    <row r="44" spans="1:29">
      <c r="A44" s="3" t="s">
        <v>960</v>
      </c>
    </row>
    <row r="45" spans="1:29">
      <c r="A45" s="4" t="s">
        <v>526</v>
      </c>
      <c r="C45" s="7" t="n">
        <v>160000</v>
      </c>
    </row>
    <row r="46" spans="1:29">
      <c r="A46" s="4" t="s">
        <v>966</v>
      </c>
    </row>
    <row r="47" spans="1:29">
      <c r="A47" s="3" t="s">
        <v>960</v>
      </c>
    </row>
    <row r="48" spans="1:29">
      <c r="A48" s="4" t="s">
        <v>526</v>
      </c>
      <c r="C48" s="5" t="n">
        <v>150000</v>
      </c>
    </row>
    <row r="49" spans="1:29">
      <c r="A49" s="4" t="s">
        <v>643</v>
      </c>
    </row>
    <row r="50" spans="1:29">
      <c r="A50" s="3" t="s">
        <v>960</v>
      </c>
    </row>
    <row r="51" spans="1:29">
      <c r="A51" s="4" t="s">
        <v>491</v>
      </c>
      <c r="Y51" s="7" t="n">
        <v>225000</v>
      </c>
    </row>
    <row r="52" spans="1:29">
      <c r="A52" s="4" t="s">
        <v>526</v>
      </c>
      <c r="R52" s="7" t="n">
        <v>300000</v>
      </c>
      <c r="Y52" s="5" t="n">
        <v>300000</v>
      </c>
      <c r="AA52" s="7" t="n">
        <v>300000</v>
      </c>
    </row>
    <row r="53" spans="1:29">
      <c r="A53" s="4" t="s">
        <v>967</v>
      </c>
    </row>
    <row r="54" spans="1:29">
      <c r="A54" s="3" t="s">
        <v>960</v>
      </c>
    </row>
    <row r="55" spans="1:29">
      <c r="A55" s="4" t="s">
        <v>491</v>
      </c>
      <c r="C55" s="5" t="n">
        <v>50000</v>
      </c>
    </row>
    <row r="56" spans="1:29">
      <c r="A56" s="4" t="s">
        <v>526</v>
      </c>
      <c r="C56" s="5" t="n">
        <v>60000</v>
      </c>
    </row>
    <row r="57" spans="1:29">
      <c r="A57" s="4" t="s">
        <v>653</v>
      </c>
      <c r="C57" s="11" t="n">
        <v>0.12</v>
      </c>
    </row>
    <row r="58" spans="1:29">
      <c r="A58" s="4" t="s">
        <v>962</v>
      </c>
    </row>
    <row r="59" spans="1:29">
      <c r="A59" s="3" t="s">
        <v>960</v>
      </c>
    </row>
    <row r="60" spans="1:29">
      <c r="A60" s="4" t="s">
        <v>536</v>
      </c>
      <c r="X60" s="5" t="n">
        <v>58503244</v>
      </c>
    </row>
    <row r="61" spans="1:29">
      <c r="A61" s="4" t="s">
        <v>487</v>
      </c>
      <c r="X61" s="7" t="n">
        <v>106750</v>
      </c>
    </row>
    <row r="62" spans="1:29">
      <c r="A62" s="4" t="s">
        <v>968</v>
      </c>
    </row>
    <row r="63" spans="1:29">
      <c r="A63" s="3" t="s">
        <v>960</v>
      </c>
    </row>
    <row r="64" spans="1:29">
      <c r="A64" s="4" t="s">
        <v>526</v>
      </c>
      <c r="C64" s="5" t="n">
        <v>123817</v>
      </c>
    </row>
    <row r="65" spans="1:29">
      <c r="A65" s="4" t="s">
        <v>969</v>
      </c>
    </row>
    <row r="66" spans="1:29">
      <c r="A66" s="3" t="s">
        <v>960</v>
      </c>
    </row>
    <row r="67" spans="1:29">
      <c r="A67" s="4" t="s">
        <v>526</v>
      </c>
      <c r="C67" s="7" t="n">
        <v>127280</v>
      </c>
    </row>
    <row r="68" spans="1:29">
      <c r="A68" s="4" t="s">
        <v>664</v>
      </c>
    </row>
    <row r="69" spans="1:29">
      <c r="A69" s="3" t="s">
        <v>960</v>
      </c>
    </row>
    <row r="70" spans="1:29">
      <c r="A70" s="4" t="s">
        <v>491</v>
      </c>
      <c r="Y70" s="5" t="n">
        <v>0</v>
      </c>
    </row>
    <row r="71" spans="1:29">
      <c r="A71" s="4" t="s">
        <v>536</v>
      </c>
      <c r="R71" s="5" t="n">
        <v>16008198</v>
      </c>
      <c r="S71" s="5" t="n">
        <v>1547452</v>
      </c>
      <c r="T71" s="5" t="n">
        <v>2435823</v>
      </c>
      <c r="U71" s="5" t="n">
        <v>493007</v>
      </c>
      <c r="V71" s="5" t="n">
        <v>404412</v>
      </c>
      <c r="AA71" s="5" t="n">
        <v>20888892</v>
      </c>
    </row>
    <row r="72" spans="1:29">
      <c r="A72" s="4" t="s">
        <v>487</v>
      </c>
      <c r="R72" s="7" t="n">
        <v>207500</v>
      </c>
      <c r="S72" s="7" t="n">
        <v>52000</v>
      </c>
      <c r="T72" s="7" t="n">
        <v>408000</v>
      </c>
      <c r="U72" s="7" t="n">
        <v>105000</v>
      </c>
      <c r="V72" s="7" t="n">
        <v>275000</v>
      </c>
      <c r="Y72" s="5" t="n">
        <v>772500</v>
      </c>
      <c r="AA72" s="7" t="n">
        <v>1047500</v>
      </c>
    </row>
    <row r="73" spans="1:29">
      <c r="A73" s="4" t="s">
        <v>970</v>
      </c>
    </row>
    <row r="74" spans="1:29">
      <c r="A74" s="3" t="s">
        <v>960</v>
      </c>
    </row>
    <row r="75" spans="1:29">
      <c r="A75" s="4" t="s">
        <v>454</v>
      </c>
      <c r="C75" s="4" t="s">
        <v>531</v>
      </c>
    </row>
    <row r="76" spans="1:29">
      <c r="A76" s="4" t="s">
        <v>605</v>
      </c>
      <c r="C76" s="4" t="s">
        <v>738</v>
      </c>
    </row>
    <row r="77" spans="1:29">
      <c r="A77" s="4" t="s">
        <v>462</v>
      </c>
      <c r="C77" s="4" t="s">
        <v>463</v>
      </c>
    </row>
    <row r="78" spans="1:29">
      <c r="A78" s="4" t="s">
        <v>516</v>
      </c>
      <c r="C78" s="4" t="s">
        <v>530</v>
      </c>
    </row>
    <row r="79" spans="1:29">
      <c r="A79" s="4" t="s">
        <v>536</v>
      </c>
      <c r="X79" s="5" t="n">
        <v>61611485</v>
      </c>
    </row>
    <row r="80" spans="1:29">
      <c r="A80" s="4" t="s">
        <v>971</v>
      </c>
      <c r="C80" s="5" t="n">
        <v>2</v>
      </c>
    </row>
    <row r="81" spans="1:29">
      <c r="A81" s="4" t="s">
        <v>529</v>
      </c>
      <c r="C81" s="12" t="n">
        <v>0.003</v>
      </c>
    </row>
    <row r="82" spans="1:29">
      <c r="A82" s="4" t="s">
        <v>487</v>
      </c>
      <c r="X82" s="7" t="n">
        <v>222500</v>
      </c>
    </row>
    <row r="83" spans="1:29">
      <c r="A83" s="4" t="s">
        <v>666</v>
      </c>
    </row>
    <row r="84" spans="1:29">
      <c r="A84" s="3" t="s">
        <v>960</v>
      </c>
    </row>
    <row r="85" spans="1:29">
      <c r="A85" s="4" t="s">
        <v>491</v>
      </c>
      <c r="Y85" s="5" t="n">
        <v>225000</v>
      </c>
    </row>
    <row r="86" spans="1:29">
      <c r="A86" s="4" t="s">
        <v>454</v>
      </c>
      <c r="J86" s="4" t="s">
        <v>737</v>
      </c>
      <c r="L86" s="4" t="s">
        <v>737</v>
      </c>
      <c r="N86" s="4" t="s">
        <v>737</v>
      </c>
    </row>
    <row r="87" spans="1:29">
      <c r="A87" s="4" t="s">
        <v>607</v>
      </c>
      <c r="J87" s="4" t="s">
        <v>608</v>
      </c>
      <c r="L87" s="4" t="s">
        <v>608</v>
      </c>
      <c r="N87" s="4" t="s">
        <v>608</v>
      </c>
    </row>
    <row r="88" spans="1:29">
      <c r="A88" s="4" t="s">
        <v>605</v>
      </c>
      <c r="J88" s="4" t="s">
        <v>738</v>
      </c>
      <c r="L88" s="4" t="s">
        <v>738</v>
      </c>
      <c r="N88" s="4" t="s">
        <v>738</v>
      </c>
    </row>
    <row r="89" spans="1:29">
      <c r="A89" s="4" t="s">
        <v>462</v>
      </c>
      <c r="J89" s="4" t="s">
        <v>609</v>
      </c>
      <c r="L89" s="4" t="s">
        <v>609</v>
      </c>
      <c r="N89" s="4" t="s">
        <v>609</v>
      </c>
    </row>
    <row r="90" spans="1:29">
      <c r="A90" s="4" t="s">
        <v>516</v>
      </c>
      <c r="J90" s="4" t="s">
        <v>614</v>
      </c>
    </row>
    <row r="91" spans="1:29">
      <c r="A91" s="4" t="s">
        <v>526</v>
      </c>
      <c r="J91" s="7" t="n">
        <v>42500</v>
      </c>
      <c r="L91" s="7" t="n">
        <v>52500</v>
      </c>
      <c r="N91" s="7" t="n">
        <v>130000</v>
      </c>
      <c r="R91" s="5" t="n">
        <v>225000</v>
      </c>
      <c r="Y91" s="5" t="n">
        <v>225000</v>
      </c>
      <c r="AA91" s="5" t="n">
        <v>225000</v>
      </c>
    </row>
    <row r="92" spans="1:29">
      <c r="A92" s="4" t="s">
        <v>487</v>
      </c>
      <c r="Y92" s="5" t="n">
        <v>0</v>
      </c>
    </row>
    <row r="93" spans="1:29">
      <c r="A93" s="4" t="s">
        <v>972</v>
      </c>
    </row>
    <row r="94" spans="1:29">
      <c r="A94" s="3" t="s">
        <v>960</v>
      </c>
    </row>
    <row r="95" spans="1:29">
      <c r="A95" s="4" t="s">
        <v>491</v>
      </c>
      <c r="D95" s="7" t="n">
        <v>54500</v>
      </c>
      <c r="F95" s="7" t="n">
        <v>54500</v>
      </c>
    </row>
    <row r="96" spans="1:29">
      <c r="A96" s="4" t="s">
        <v>454</v>
      </c>
      <c r="D96" s="4" t="s">
        <v>737</v>
      </c>
      <c r="F96" s="4" t="s">
        <v>737</v>
      </c>
    </row>
    <row r="97" spans="1:29">
      <c r="A97" s="4" t="s">
        <v>607</v>
      </c>
      <c r="D97" s="4" t="s">
        <v>608</v>
      </c>
      <c r="F97" s="4" t="s">
        <v>608</v>
      </c>
    </row>
    <row r="98" spans="1:29">
      <c r="A98" s="4" t="s">
        <v>605</v>
      </c>
      <c r="D98" s="4" t="s">
        <v>738</v>
      </c>
      <c r="F98" s="4" t="s">
        <v>738</v>
      </c>
    </row>
    <row r="99" spans="1:29">
      <c r="A99" s="4" t="s">
        <v>462</v>
      </c>
      <c r="D99" s="4" t="s">
        <v>609</v>
      </c>
      <c r="F99" s="4" t="s">
        <v>609</v>
      </c>
    </row>
    <row r="100" spans="1:29">
      <c r="A100" s="4" t="s">
        <v>516</v>
      </c>
      <c r="D100" s="4" t="s">
        <v>614</v>
      </c>
      <c r="F100" s="4" t="s">
        <v>614</v>
      </c>
    </row>
    <row r="101" spans="1:29">
      <c r="A101" s="4" t="s">
        <v>536</v>
      </c>
      <c r="X101" s="5" t="n">
        <v>38696339</v>
      </c>
    </row>
    <row r="102" spans="1:29">
      <c r="A102" s="4" t="s">
        <v>526</v>
      </c>
      <c r="D102" s="7" t="n">
        <v>54500</v>
      </c>
      <c r="F102" s="7" t="n">
        <v>54500</v>
      </c>
    </row>
    <row r="103" spans="1:29">
      <c r="A103" s="4" t="s">
        <v>487</v>
      </c>
      <c r="X103" s="7" t="n">
        <v>182500</v>
      </c>
    </row>
    <row r="104" spans="1:29">
      <c r="A104" s="4" t="s">
        <v>667</v>
      </c>
    </row>
    <row r="105" spans="1:29">
      <c r="A105" s="3" t="s">
        <v>960</v>
      </c>
    </row>
    <row r="106" spans="1:29">
      <c r="A106" s="4" t="s">
        <v>491</v>
      </c>
      <c r="Y106" s="5" t="n">
        <v>75000</v>
      </c>
    </row>
    <row r="107" spans="1:29">
      <c r="A107" s="4" t="s">
        <v>454</v>
      </c>
      <c r="M107" s="4" t="s">
        <v>737</v>
      </c>
    </row>
    <row r="108" spans="1:29">
      <c r="A108" s="4" t="s">
        <v>607</v>
      </c>
      <c r="M108" s="4" t="s">
        <v>608</v>
      </c>
    </row>
    <row r="109" spans="1:29">
      <c r="A109" s="4" t="s">
        <v>605</v>
      </c>
      <c r="M109" s="4" t="s">
        <v>738</v>
      </c>
    </row>
    <row r="110" spans="1:29">
      <c r="A110" s="4" t="s">
        <v>462</v>
      </c>
      <c r="M110" s="4" t="s">
        <v>609</v>
      </c>
    </row>
    <row r="111" spans="1:29">
      <c r="A111" s="4" t="s">
        <v>516</v>
      </c>
      <c r="M111" s="4" t="s">
        <v>614</v>
      </c>
    </row>
    <row r="112" spans="1:29">
      <c r="A112" s="4" t="s">
        <v>526</v>
      </c>
      <c r="M112" s="7" t="n">
        <v>75000</v>
      </c>
      <c r="R112" s="7" t="n">
        <v>75000</v>
      </c>
      <c r="Y112" s="5" t="n">
        <v>75000</v>
      </c>
      <c r="AA112" s="5" t="n">
        <v>75000</v>
      </c>
    </row>
    <row r="113" spans="1:29">
      <c r="A113" s="4" t="s">
        <v>487</v>
      </c>
      <c r="Y113" s="5" t="n">
        <v>0</v>
      </c>
    </row>
    <row r="114" spans="1:29">
      <c r="A114" s="4" t="s">
        <v>665</v>
      </c>
    </row>
    <row r="115" spans="1:29">
      <c r="A115" s="3" t="s">
        <v>960</v>
      </c>
    </row>
    <row r="116" spans="1:29">
      <c r="A116" s="4" t="s">
        <v>491</v>
      </c>
      <c r="Y116" s="7" t="n">
        <v>150000</v>
      </c>
    </row>
    <row r="117" spans="1:29">
      <c r="A117" s="4" t="s">
        <v>454</v>
      </c>
      <c r="K117" s="4" t="s">
        <v>531</v>
      </c>
      <c r="O117" s="4" t="s">
        <v>531</v>
      </c>
    </row>
    <row r="118" spans="1:29">
      <c r="A118" s="4" t="s">
        <v>605</v>
      </c>
      <c r="I118" s="4" t="s">
        <v>528</v>
      </c>
      <c r="K118" s="4" t="s">
        <v>714</v>
      </c>
      <c r="O118" s="4" t="s">
        <v>672</v>
      </c>
    </row>
    <row r="119" spans="1:29">
      <c r="A119" s="4" t="s">
        <v>462</v>
      </c>
      <c r="I119" s="4" t="s">
        <v>463</v>
      </c>
      <c r="K119" s="4" t="s">
        <v>463</v>
      </c>
      <c r="O119" s="4" t="s">
        <v>609</v>
      </c>
    </row>
    <row r="120" spans="1:29">
      <c r="A120" s="4" t="s">
        <v>516</v>
      </c>
      <c r="I120" s="4" t="s">
        <v>614</v>
      </c>
    </row>
    <row r="121" spans="1:29">
      <c r="A121" s="4" t="s">
        <v>536</v>
      </c>
      <c r="R121" s="5" t="n">
        <v>7554399</v>
      </c>
      <c r="S121" s="5" t="n">
        <v>3715476</v>
      </c>
      <c r="Y121" s="5" t="n">
        <v>11269875</v>
      </c>
    </row>
    <row r="122" spans="1:29">
      <c r="A122" s="4" t="s">
        <v>526</v>
      </c>
      <c r="K122" s="7" t="n">
        <v>150000</v>
      </c>
      <c r="O122" s="7" t="n">
        <v>300000</v>
      </c>
      <c r="R122" s="7" t="n">
        <v>455000</v>
      </c>
      <c r="Y122" s="7" t="n">
        <v>455000</v>
      </c>
      <c r="AA122" s="7" t="n">
        <v>455000</v>
      </c>
    </row>
    <row r="123" spans="1:29">
      <c r="A123" s="4" t="s">
        <v>529</v>
      </c>
      <c r="I123" s="9" t="n">
        <v>0.2</v>
      </c>
      <c r="K123" s="9" t="n">
        <v>0.2</v>
      </c>
      <c r="O123" s="9" t="n">
        <v>0.2</v>
      </c>
    </row>
    <row r="124" spans="1:29">
      <c r="A124" s="4" t="s">
        <v>487</v>
      </c>
      <c r="I124" s="7" t="n">
        <v>250000</v>
      </c>
      <c r="R124" s="7" t="n">
        <v>107500</v>
      </c>
      <c r="S124" s="7" t="n">
        <v>137500</v>
      </c>
      <c r="Y124" s="7" t="n">
        <v>245000</v>
      </c>
    </row>
    <row r="125" spans="1:29">
      <c r="A125" s="4" t="s">
        <v>973</v>
      </c>
    </row>
    <row r="126" spans="1:29">
      <c r="A126" s="3" t="s">
        <v>960</v>
      </c>
    </row>
    <row r="127" spans="1:29">
      <c r="A127" s="4" t="s">
        <v>536</v>
      </c>
      <c r="X127" s="5" t="n">
        <v>47400806</v>
      </c>
    </row>
    <row r="128" spans="1:29">
      <c r="A128" s="4" t="s">
        <v>487</v>
      </c>
      <c r="X128" s="7" t="n">
        <v>65615</v>
      </c>
    </row>
    <row r="129" spans="1:29">
      <c r="A129" s="4" t="s">
        <v>85</v>
      </c>
    </row>
    <row r="130" spans="1:29">
      <c r="A130" s="3" t="s">
        <v>960</v>
      </c>
    </row>
    <row r="131" spans="1:29">
      <c r="A131" s="4" t="s">
        <v>974</v>
      </c>
      <c r="W131" s="5" t="n">
        <v>104785</v>
      </c>
    </row>
    <row r="132" spans="1:29">
      <c r="A132" s="4" t="s">
        <v>975</v>
      </c>
    </row>
    <row r="133" spans="1:29">
      <c r="A133" s="3" t="s">
        <v>960</v>
      </c>
    </row>
    <row r="134" spans="1:29">
      <c r="A134" s="4" t="s">
        <v>974</v>
      </c>
      <c r="G134" s="5" t="n">
        <v>12656</v>
      </c>
    </row>
    <row r="135" spans="1:29">
      <c r="A135" s="4" t="s">
        <v>803</v>
      </c>
      <c r="G135" s="7" t="n">
        <v>70527</v>
      </c>
    </row>
    <row r="136" spans="1:29">
      <c r="A136" s="4" t="s">
        <v>961</v>
      </c>
      <c r="G136" s="5" t="n">
        <v>9795398</v>
      </c>
    </row>
    <row r="137" spans="1:29">
      <c r="A137" s="4" t="s">
        <v>976</v>
      </c>
    </row>
    <row r="138" spans="1:29">
      <c r="A138" s="3" t="s">
        <v>960</v>
      </c>
    </row>
    <row r="139" spans="1:29">
      <c r="A139" s="4" t="s">
        <v>977</v>
      </c>
      <c r="E139" s="7" t="n">
        <v>27000</v>
      </c>
    </row>
    <row r="140" spans="1:29">
      <c r="A140" s="4" t="s">
        <v>978</v>
      </c>
    </row>
    <row r="141" spans="1:29">
      <c r="A141" s="3" t="s">
        <v>960</v>
      </c>
    </row>
    <row r="142" spans="1:29">
      <c r="A142" s="4" t="s">
        <v>526</v>
      </c>
      <c r="E142" s="5" t="n">
        <v>75000</v>
      </c>
    </row>
    <row r="143" spans="1:29">
      <c r="A143" s="4" t="s">
        <v>979</v>
      </c>
    </row>
    <row r="144" spans="1:29">
      <c r="A144" s="3" t="s">
        <v>960</v>
      </c>
    </row>
    <row r="145" spans="1:29">
      <c r="A145" s="4" t="s">
        <v>491</v>
      </c>
      <c r="E145" s="7" t="n">
        <v>75000</v>
      </c>
    </row>
    <row r="146" spans="1:29">
      <c r="A146" s="4" t="s">
        <v>454</v>
      </c>
      <c r="E146" s="4" t="s">
        <v>737</v>
      </c>
    </row>
    <row r="147" spans="1:29">
      <c r="A147" s="4" t="s">
        <v>605</v>
      </c>
      <c r="E147" s="4" t="s">
        <v>738</v>
      </c>
    </row>
    <row r="148" spans="1:29">
      <c r="A148" s="4" t="s">
        <v>462</v>
      </c>
      <c r="E148" s="4" t="s">
        <v>609</v>
      </c>
    </row>
    <row r="149" spans="1:29">
      <c r="A149" s="4" t="s">
        <v>516</v>
      </c>
      <c r="E149" s="4" t="s">
        <v>614</v>
      </c>
    </row>
    <row r="150" spans="1:29">
      <c r="A150" s="4" t="s">
        <v>526</v>
      </c>
      <c r="E150" s="9" t="n">
        <v>108068.36</v>
      </c>
    </row>
    <row r="151" spans="1:29">
      <c r="A151" s="4" t="s">
        <v>980</v>
      </c>
      <c r="E151" s="7" t="n">
        <v>27000</v>
      </c>
    </row>
    <row r="152" spans="1:29">
      <c r="A152" s="4" t="s">
        <v>981</v>
      </c>
    </row>
    <row r="153" spans="1:29">
      <c r="A153" s="3" t="s">
        <v>960</v>
      </c>
    </row>
    <row r="154" spans="1:29">
      <c r="A154" s="4" t="s">
        <v>982</v>
      </c>
      <c r="Q154" s="7" t="n">
        <v>1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0:50Z</dcterms:created>
  <dcterms:modified xmlns:dcterms="http://purl.org/dc/terms/" xmlns:xsi="http://www.w3.org/2001/XMLSchema-instance" xsi:type="dcterms:W3CDTF">2019-04-16T16:10:50Z</dcterms:modified>
</cp:coreProperties>
</file>